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hort-term Investments" sheetId="9" state="visible" r:id="rId9"/>
    <sheet xmlns:r="http://schemas.openxmlformats.org/officeDocument/2006/relationships" name="Derivative Financial Instrument" sheetId="10" state="visible" r:id="rId10"/>
    <sheet xmlns:r="http://schemas.openxmlformats.org/officeDocument/2006/relationships" name="Fair Value of Financial Instrum" sheetId="11" state="visible" r:id="rId11"/>
    <sheet xmlns:r="http://schemas.openxmlformats.org/officeDocument/2006/relationships" name="Accumulated Other Comprehensive" sheetId="12" state="visible" r:id="rId12"/>
    <sheet xmlns:r="http://schemas.openxmlformats.org/officeDocument/2006/relationships" name="Inventories" sheetId="13" state="visible" r:id="rId13"/>
    <sheet xmlns:r="http://schemas.openxmlformats.org/officeDocument/2006/relationships" name="Accounts and Financing Receivab" sheetId="14" state="visible" r:id="rId14"/>
    <sheet xmlns:r="http://schemas.openxmlformats.org/officeDocument/2006/relationships" name="Rental Equipment" sheetId="15" state="visible" r:id="rId15"/>
    <sheet xmlns:r="http://schemas.openxmlformats.org/officeDocument/2006/relationships" name="Property, Plant and Equipment" sheetId="16" state="visible" r:id="rId16"/>
    <sheet xmlns:r="http://schemas.openxmlformats.org/officeDocument/2006/relationships" name="Long-Term Debt" sheetId="17" state="visible" r:id="rId17"/>
    <sheet xmlns:r="http://schemas.openxmlformats.org/officeDocument/2006/relationships" name="Accrued Expenses and Other Curr" sheetId="18" state="visible" r:id="rId18"/>
    <sheet xmlns:r="http://schemas.openxmlformats.org/officeDocument/2006/relationships" name="Employee Benefits" sheetId="19" state="visible" r:id="rId19"/>
    <sheet xmlns:r="http://schemas.openxmlformats.org/officeDocument/2006/relationships" name="Stockholders_ Equity" sheetId="20" state="visible" r:id="rId20"/>
    <sheet xmlns:r="http://schemas.openxmlformats.org/officeDocument/2006/relationships" name="Income Taxes" sheetId="21" state="visible" r:id="rId21"/>
    <sheet xmlns:r="http://schemas.openxmlformats.org/officeDocument/2006/relationships" name="Loss Per Common Share" sheetId="22" state="visible" r:id="rId22"/>
    <sheet xmlns:r="http://schemas.openxmlformats.org/officeDocument/2006/relationships" name="Related Party Transactions" sheetId="23" state="visible" r:id="rId23"/>
    <sheet xmlns:r="http://schemas.openxmlformats.org/officeDocument/2006/relationships" name="Exit and Disposal Activities" sheetId="24" state="visible" r:id="rId24"/>
    <sheet xmlns:r="http://schemas.openxmlformats.org/officeDocument/2006/relationships" name="Commitments and Contingencies" sheetId="25" state="visible" r:id="rId25"/>
    <sheet xmlns:r="http://schemas.openxmlformats.org/officeDocument/2006/relationships" name="Supplemental Cash Flow Informat" sheetId="26" state="visible" r:id="rId26"/>
    <sheet xmlns:r="http://schemas.openxmlformats.org/officeDocument/2006/relationships" name="Segment and Geographic Informat" sheetId="27" state="visible" r:id="rId27"/>
    <sheet xmlns:r="http://schemas.openxmlformats.org/officeDocument/2006/relationships" name="Selected Quarterly Information " sheetId="28" state="visible" r:id="rId28"/>
    <sheet xmlns:r="http://schemas.openxmlformats.org/officeDocument/2006/relationships" name="Restatement of Prior Year Finan" sheetId="29" state="visible" r:id="rId29"/>
    <sheet xmlns:r="http://schemas.openxmlformats.org/officeDocument/2006/relationships" name="Valuation and Qualifying Accoun"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hort-term Investments (Tables)" sheetId="33" state="visible" r:id="rId33"/>
    <sheet xmlns:r="http://schemas.openxmlformats.org/officeDocument/2006/relationships" name="Derivative Financial Instrume34" sheetId="34" state="visible" r:id="rId34"/>
    <sheet xmlns:r="http://schemas.openxmlformats.org/officeDocument/2006/relationships" name="Fair Value of Financial Instr35" sheetId="35" state="visible" r:id="rId35"/>
    <sheet xmlns:r="http://schemas.openxmlformats.org/officeDocument/2006/relationships" name="Accumulated Other Comprehensi36" sheetId="36" state="visible" r:id="rId36"/>
    <sheet xmlns:r="http://schemas.openxmlformats.org/officeDocument/2006/relationships" name="Inventories (Tables)" sheetId="37" state="visible" r:id="rId37"/>
    <sheet xmlns:r="http://schemas.openxmlformats.org/officeDocument/2006/relationships" name="Accounts and Financing Receiv38" sheetId="38" state="visible" r:id="rId38"/>
    <sheet xmlns:r="http://schemas.openxmlformats.org/officeDocument/2006/relationships" name="Rental Equipment (Tables)" sheetId="39" state="visible" r:id="rId39"/>
    <sheet xmlns:r="http://schemas.openxmlformats.org/officeDocument/2006/relationships" name="Property, Plant and Equipment (" sheetId="40" state="visible" r:id="rId40"/>
    <sheet xmlns:r="http://schemas.openxmlformats.org/officeDocument/2006/relationships" name="Accrued Expenses and Other Cu41" sheetId="41" state="visible" r:id="rId41"/>
    <sheet xmlns:r="http://schemas.openxmlformats.org/officeDocument/2006/relationships" name="Stockholders' Equity (Tables)" sheetId="42" state="visible" r:id="rId42"/>
    <sheet xmlns:r="http://schemas.openxmlformats.org/officeDocument/2006/relationships" name="Income Taxes (Tables)" sheetId="43" state="visible" r:id="rId43"/>
    <sheet xmlns:r="http://schemas.openxmlformats.org/officeDocument/2006/relationships" name="Loss Per Common Share (Tables)" sheetId="44" state="visible" r:id="rId44"/>
    <sheet xmlns:r="http://schemas.openxmlformats.org/officeDocument/2006/relationships" name="Supplemental Cash Flow Inform45" sheetId="45" state="visible" r:id="rId45"/>
    <sheet xmlns:r="http://schemas.openxmlformats.org/officeDocument/2006/relationships" name="Segment and Geographic Inform46" sheetId="46" state="visible" r:id="rId46"/>
    <sheet xmlns:r="http://schemas.openxmlformats.org/officeDocument/2006/relationships" name="Selected Quarterly Informatio47" sheetId="47" state="visible" r:id="rId47"/>
    <sheet xmlns:r="http://schemas.openxmlformats.org/officeDocument/2006/relationships" name="Restatement of Prior Year Fin48" sheetId="48" state="visible" r:id="rId48"/>
    <sheet xmlns:r="http://schemas.openxmlformats.org/officeDocument/2006/relationships" name="Summary of Significant Accoun49" sheetId="49" state="visible" r:id="rId49"/>
    <sheet xmlns:r="http://schemas.openxmlformats.org/officeDocument/2006/relationships" name="Property, Plant and Equipment E" sheetId="50" state="visible" r:id="rId50"/>
    <sheet xmlns:r="http://schemas.openxmlformats.org/officeDocument/2006/relationships" name="Changes in Product Warranty Res" sheetId="51" state="visible" r:id="rId51"/>
    <sheet xmlns:r="http://schemas.openxmlformats.org/officeDocument/2006/relationships" name="Short-term Investments - Additi" sheetId="52" state="visible" r:id="rId52"/>
    <sheet xmlns:r="http://schemas.openxmlformats.org/officeDocument/2006/relationships" name="Short-term Investments (Details" sheetId="53" state="visible" r:id="rId53"/>
    <sheet xmlns:r="http://schemas.openxmlformats.org/officeDocument/2006/relationships" name="Derivative Financial Instrume54" sheetId="54" state="visible" r:id="rId54"/>
    <sheet xmlns:r="http://schemas.openxmlformats.org/officeDocument/2006/relationships" name="Gross Fair Value of all Derivat" sheetId="55" state="visible" r:id="rId55"/>
    <sheet xmlns:r="http://schemas.openxmlformats.org/officeDocument/2006/relationships" name="Company's Derivatives on Consol" sheetId="56" state="visible" r:id="rId56"/>
    <sheet xmlns:r="http://schemas.openxmlformats.org/officeDocument/2006/relationships" name="Fair Value of Company's Short-t" sheetId="57" state="visible" r:id="rId57"/>
    <sheet xmlns:r="http://schemas.openxmlformats.org/officeDocument/2006/relationships" name="Accumulated Other Comprehensi58" sheetId="58" state="visible" r:id="rId58"/>
    <sheet xmlns:r="http://schemas.openxmlformats.org/officeDocument/2006/relationships" name="Inventories (Details)" sheetId="59" state="visible" r:id="rId59"/>
    <sheet xmlns:r="http://schemas.openxmlformats.org/officeDocument/2006/relationships" name="Inventories - Additional Inform" sheetId="60" state="visible" r:id="rId60"/>
    <sheet xmlns:r="http://schemas.openxmlformats.org/officeDocument/2006/relationships" name="Trade Accounts Receivable (Deta" sheetId="61" state="visible" r:id="rId61"/>
    <sheet xmlns:r="http://schemas.openxmlformats.org/officeDocument/2006/relationships" name="Financing Receivables (Details)" sheetId="62" state="visible" r:id="rId62"/>
    <sheet xmlns:r="http://schemas.openxmlformats.org/officeDocument/2006/relationships" name="Accounts and Financing Receiv63" sheetId="63" state="visible" r:id="rId63"/>
    <sheet xmlns:r="http://schemas.openxmlformats.org/officeDocument/2006/relationships" name="Rental Equipment (Details)" sheetId="64" state="visible" r:id="rId64"/>
    <sheet xmlns:r="http://schemas.openxmlformats.org/officeDocument/2006/relationships" name="Rental Equipment - Additional I" sheetId="65" state="visible" r:id="rId65"/>
    <sheet xmlns:r="http://schemas.openxmlformats.org/officeDocument/2006/relationships" name="Property, Plant and Equipment66" sheetId="66" state="visible" r:id="rId66"/>
    <sheet xmlns:r="http://schemas.openxmlformats.org/officeDocument/2006/relationships" name="Property, Plant and Equipment -" sheetId="67" state="visible" r:id="rId67"/>
    <sheet xmlns:r="http://schemas.openxmlformats.org/officeDocument/2006/relationships" name="Long-Term Debt - Additional Inf" sheetId="68" state="visible" r:id="rId68"/>
    <sheet xmlns:r="http://schemas.openxmlformats.org/officeDocument/2006/relationships" name="Accrued Expenses and Other Cu69" sheetId="69" state="visible" r:id="rId69"/>
    <sheet xmlns:r="http://schemas.openxmlformats.org/officeDocument/2006/relationships" name="Accrued Expenses and Other Cu70" sheetId="70" state="visible" r:id="rId70"/>
    <sheet xmlns:r="http://schemas.openxmlformats.org/officeDocument/2006/relationships" name="Employee Benefits - Additional " sheetId="71" state="visible" r:id="rId71"/>
    <sheet xmlns:r="http://schemas.openxmlformats.org/officeDocument/2006/relationships" name="Stockholders' Equity - Addition" sheetId="72" state="visible" r:id="rId72"/>
    <sheet xmlns:r="http://schemas.openxmlformats.org/officeDocument/2006/relationships" name="Summary of Combined Activity Un" sheetId="73" state="visible" r:id="rId73"/>
    <sheet xmlns:r="http://schemas.openxmlformats.org/officeDocument/2006/relationships" name="Summary of Stock Options Outsta" sheetId="74" state="visible" r:id="rId74"/>
    <sheet xmlns:r="http://schemas.openxmlformats.org/officeDocument/2006/relationships" name="Components of Income (Loss) Bef" sheetId="75" state="visible" r:id="rId75"/>
    <sheet xmlns:r="http://schemas.openxmlformats.org/officeDocument/2006/relationships" name="Computation of Provision (Benef" sheetId="76" state="visible" r:id="rId76"/>
    <sheet xmlns:r="http://schemas.openxmlformats.org/officeDocument/2006/relationships" name="Income Taxes - Additional Infor" sheetId="77" state="visible" r:id="rId77"/>
    <sheet xmlns:r="http://schemas.openxmlformats.org/officeDocument/2006/relationships" name="Reconciliation of Actual Income" sheetId="78" state="visible" r:id="rId78"/>
    <sheet xmlns:r="http://schemas.openxmlformats.org/officeDocument/2006/relationships" name="Components of Net Deferred Inco" sheetId="79" state="visible" r:id="rId79"/>
    <sheet xmlns:r="http://schemas.openxmlformats.org/officeDocument/2006/relationships" name="Net Classification of Deferred " sheetId="80" state="visible" r:id="rId80"/>
    <sheet xmlns:r="http://schemas.openxmlformats.org/officeDocument/2006/relationships" name="Reconciliation of the Total Amo" sheetId="81" state="visible" r:id="rId81"/>
    <sheet xmlns:r="http://schemas.openxmlformats.org/officeDocument/2006/relationships" name="Loss Per Common Share - Additio" sheetId="82" state="visible" r:id="rId82"/>
    <sheet xmlns:r="http://schemas.openxmlformats.org/officeDocument/2006/relationships" name="Calculation of Net Earnings (Lo" sheetId="83" state="visible" r:id="rId83"/>
    <sheet xmlns:r="http://schemas.openxmlformats.org/officeDocument/2006/relationships" name="Related Party Transactions - Ad" sheetId="84" state="visible" r:id="rId84"/>
    <sheet xmlns:r="http://schemas.openxmlformats.org/officeDocument/2006/relationships" name="Exit and Disposal Activities - " sheetId="85" state="visible" r:id="rId85"/>
    <sheet xmlns:r="http://schemas.openxmlformats.org/officeDocument/2006/relationships" name="Commitments and Contingencies -" sheetId="86" state="visible" r:id="rId86"/>
    <sheet xmlns:r="http://schemas.openxmlformats.org/officeDocument/2006/relationships" name="Supplemental Cash Flow Inform87" sheetId="87" state="visible" r:id="rId87"/>
    <sheet xmlns:r="http://schemas.openxmlformats.org/officeDocument/2006/relationships" name="Segment and Geographic Inform88" sheetId="88" state="visible" r:id="rId88"/>
    <sheet xmlns:r="http://schemas.openxmlformats.org/officeDocument/2006/relationships" name="Summary of Company's Segment In" sheetId="89" state="visible" r:id="rId89"/>
    <sheet xmlns:r="http://schemas.openxmlformats.org/officeDocument/2006/relationships" name="Details of Revenue (Details)" sheetId="90" state="visible" r:id="rId90"/>
    <sheet xmlns:r="http://schemas.openxmlformats.org/officeDocument/2006/relationships" name="Summary of Revenue by Geographi" sheetId="91" state="visible" r:id="rId91"/>
    <sheet xmlns:r="http://schemas.openxmlformats.org/officeDocument/2006/relationships" name="Long-lived Assets (Details)" sheetId="92" state="visible" r:id="rId92"/>
    <sheet xmlns:r="http://schemas.openxmlformats.org/officeDocument/2006/relationships" name="Summarized Data for Each of the" sheetId="93" state="visible" r:id="rId93"/>
    <sheet xmlns:r="http://schemas.openxmlformats.org/officeDocument/2006/relationships" name="Impact of Restatement on Balanc" sheetId="94" state="visible" r:id="rId94"/>
    <sheet xmlns:r="http://schemas.openxmlformats.org/officeDocument/2006/relationships" name="Impact of Restatement to Balanc" sheetId="95" state="visible" r:id="rId95"/>
    <sheet xmlns:r="http://schemas.openxmlformats.org/officeDocument/2006/relationships" name="Valuation and Qualifying Acco96" sheetId="96" state="visible" r:id="rId96"/>
  </sheets>
  <definedNames/>
  <calcPr calcId="124519" fullCalcOnLoad="1"/>
</workbook>
</file>

<file path=xl/sharedStrings.xml><?xml version="1.0" encoding="utf-8"?>
<sst xmlns="http://schemas.openxmlformats.org/spreadsheetml/2006/main" uniqueCount="766">
  <si>
    <t>Document and Entity Information - USD ($) $ in Millions</t>
  </si>
  <si>
    <t>12 Months Ended</t>
  </si>
  <si>
    <t>Sep. 30, 2017</t>
  </si>
  <si>
    <t>Oct. 31, 2017</t>
  </si>
  <si>
    <t>Mar. 31, 2017</t>
  </si>
  <si>
    <t>Document And Entity Information [Abstract]</t>
  </si>
  <si>
    <t>Entity Registrant Name</t>
  </si>
  <si>
    <t>GEOSPACE TECHNOLOGIES CORP</t>
  </si>
  <si>
    <t>Entity Central Index Key</t>
  </si>
  <si>
    <t>Document Type</t>
  </si>
  <si>
    <t>10-K</t>
  </si>
  <si>
    <t>Document Period End Date</t>
  </si>
  <si>
    <t>Sep. 30,
		2017</t>
  </si>
  <si>
    <t>Amendment Flag</t>
  </si>
  <si>
    <t>false</t>
  </si>
  <si>
    <t>Document Fiscal Year Focus</t>
  </si>
  <si>
    <t>Trading Symbol</t>
  </si>
  <si>
    <t>GEOS</t>
  </si>
  <si>
    <t>Document Fiscal Period Focus</t>
  </si>
  <si>
    <t>FY</t>
  </si>
  <si>
    <t>Current Fiscal Year End Date</t>
  </si>
  <si>
    <t>--09-30</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 USD ($) $ in Thousands</t>
  </si>
  <si>
    <t>Sep. 30, 2016</t>
  </si>
  <si>
    <t>Sep. 30, 2015</t>
  </si>
  <si>
    <t>Current assets:</t>
  </si>
  <si>
    <t>Cash and cash equivalents</t>
  </si>
  <si>
    <t>Short-term investments</t>
  </si>
  <si>
    <t>Trade accounts receivable, net of allowance of $1,395, $2,449 and $2,516</t>
  </si>
  <si>
    <t>Financing receivables</t>
  </si>
  <si>
    <t>Income tax receivable</t>
  </si>
  <si>
    <t>Inventories</t>
  </si>
  <si>
    <t>Prepaid expenses and other current assets</t>
  </si>
  <si>
    <t>Total current assets</t>
  </si>
  <si>
    <t>Rental equipment, net</t>
  </si>
  <si>
    <t>Property, plant and equipment, net</t>
  </si>
  <si>
    <t>Non-current inventories</t>
  </si>
  <si>
    <t>Deferred income tax assets, net</t>
  </si>
  <si>
    <t>Non-current financing receivables, net of allowance of $1,020, $500 and $0</t>
  </si>
  <si>
    <t>Prepaid income taxes</t>
  </si>
  <si>
    <t>Other assets</t>
  </si>
  <si>
    <t>Total assets</t>
  </si>
  <si>
    <t>Current liabilities:</t>
  </si>
  <si>
    <t>Accounts payable trade</t>
  </si>
  <si>
    <t>Accrued expenses and other current liabilities</t>
  </si>
  <si>
    <t>Deferred revenue</t>
  </si>
  <si>
    <t>Income tax payable</t>
  </si>
  <si>
    <t>Total current liabilities</t>
  </si>
  <si>
    <t>Deferred income tax liabilities</t>
  </si>
  <si>
    <t>Total liabilities</t>
  </si>
  <si>
    <t>Commitments and contingencies (Note 18)</t>
  </si>
  <si>
    <t xml:space="preserve"> </t>
  </si>
  <si>
    <t>Stockholders’ equity:</t>
  </si>
  <si>
    <t>Preferred stock, 1,000,000 shares authorized, no shares issued and outstanding</t>
  </si>
  <si>
    <t>Common stock, $.01 par value, 20,000,000 shares authorized, 13,438,316, 13,328,066 and 13,147,916 shares issued and outstanding</t>
  </si>
  <si>
    <t>Additional paid-in capital</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Trade accounts receivable, net of allowance</t>
  </si>
  <si>
    <t>Non current financing receivables, net of allowanc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Revenue:</t>
  </si>
  <si>
    <t>Total revenue</t>
  </si>
  <si>
    <t>Cost of revenue:</t>
  </si>
  <si>
    <t>Total cost of revenue</t>
  </si>
  <si>
    <t>Gross profit (loss)</t>
  </si>
  <si>
    <t>Operating expenses:</t>
  </si>
  <si>
    <t>Selling, general and administrative</t>
  </si>
  <si>
    <t>Research and development</t>
  </si>
  <si>
    <t>Goodwill impairment</t>
  </si>
  <si>
    <t>Bad debt expense (recovery)</t>
  </si>
  <si>
    <t>Total operating expenses</t>
  </si>
  <si>
    <t>Loss from operations</t>
  </si>
  <si>
    <t>Other income:</t>
  </si>
  <si>
    <t>Interest expense</t>
  </si>
  <si>
    <t>Interest income</t>
  </si>
  <si>
    <t>Foreign exchange gains (losses)</t>
  </si>
  <si>
    <t>Other, net</t>
  </si>
  <si>
    <t>Total other income, net</t>
  </si>
  <si>
    <t>Loss before income taxes</t>
  </si>
  <si>
    <t>Income tax expense (benefit)</t>
  </si>
  <si>
    <t>Net loss</t>
  </si>
  <si>
    <t>Loss per common share:</t>
  </si>
  <si>
    <t>Basic</t>
  </si>
  <si>
    <t>Diluted</t>
  </si>
  <si>
    <t>Weighted average common shares outstanding:</t>
  </si>
  <si>
    <t>Products</t>
  </si>
  <si>
    <t>Rental equipment</t>
  </si>
  <si>
    <t>Consolidated Statements of Comprehensive Income (Loss) - USD ($) $ in Thousands</t>
  </si>
  <si>
    <t>Statement Of Income And Comprehensive Income [Abstract]</t>
  </si>
  <si>
    <t>Other comprehensive income (loss), net of tax:</t>
  </si>
  <si>
    <t>Change in unrealized gains (losses) on available-for-sale securities</t>
  </si>
  <si>
    <t>Foreign currency translation adjustments</t>
  </si>
  <si>
    <t>Other comprehensive income (loss), net of tax</t>
  </si>
  <si>
    <t>Total comprehensive loss</t>
  </si>
  <si>
    <t>Consolidated Statement of Stockholders' Equity - USD ($) $ in Thousands</t>
  </si>
  <si>
    <t>Total</t>
  </si>
  <si>
    <t>Common Stock</t>
  </si>
  <si>
    <t>Additional Paid-in Capital</t>
  </si>
  <si>
    <t>Retained Earnings</t>
  </si>
  <si>
    <t>Accumulated Other Comprehensive Loss</t>
  </si>
  <si>
    <t>Beginning Balance at Sep. 30, 2014</t>
  </si>
  <si>
    <t>Beginning Balance, Shares at Sep. 30, 2014</t>
  </si>
  <si>
    <t>Other comprehensive income (loss)</t>
  </si>
  <si>
    <t>Excess tax expense from stock-based compensation</t>
  </si>
  <si>
    <t>Issuance of restricted stock, Shares</t>
  </si>
  <si>
    <t>Forfeiture of restricted stock, Shares</t>
  </si>
  <si>
    <t>Issuance of common stock pursuant to exercise of options, Shares</t>
  </si>
  <si>
    <t>Stock-based compensation</t>
  </si>
  <si>
    <t>Ending Balance at Sep. 30, 2015</t>
  </si>
  <si>
    <t>Ending Balance, Shares at Sep. 30, 2015</t>
  </si>
  <si>
    <t>Issuance of restricted stock</t>
  </si>
  <si>
    <t>Ending Balance at Sep. 30, 2016</t>
  </si>
  <si>
    <t>Ending Balance, Shares at Sep. 30, 2016</t>
  </si>
  <si>
    <t>Issuance of common stock pursuant to exercise of options, net of tax</t>
  </si>
  <si>
    <t>Ending Balance at Sep. 30, 2017</t>
  </si>
  <si>
    <t>Ending Balance, Shares at Sep. 30, 2017</t>
  </si>
  <si>
    <t>Consolidated Statements of Cash Flows - USD ($)</t>
  </si>
  <si>
    <t>Cash flows from operating activities:</t>
  </si>
  <si>
    <t>Adjustments to reconcile net loss to net cash provided by (used in) operating activities:</t>
  </si>
  <si>
    <t>Deferred income tax expense (benefit)</t>
  </si>
  <si>
    <t>Rental equipment depreciation</t>
  </si>
  <si>
    <t>Property, plant and equipment depreciation</t>
  </si>
  <si>
    <t>Impairment of long-lived assets</t>
  </si>
  <si>
    <t>Accretion of discounts on short-term investments</t>
  </si>
  <si>
    <t>Stock-based compensation expense</t>
  </si>
  <si>
    <t>Inventory obsolescence expense</t>
  </si>
  <si>
    <t>Gross profit from sale of used rental equipment</t>
  </si>
  <si>
    <t>Loss on disposal of property, plant and equipment</t>
  </si>
  <si>
    <t>Realized loss on short-term investments</t>
  </si>
  <si>
    <t>Effects of changes in operating assets and liabilities:</t>
  </si>
  <si>
    <t>Trade accounts and financing receivables</t>
  </si>
  <si>
    <t>Accrued expenses and other</t>
  </si>
  <si>
    <t>Income taxes payable</t>
  </si>
  <si>
    <t>Net cash provided by (used in) operating activities</t>
  </si>
  <si>
    <t>Cash flows from investing activities:</t>
  </si>
  <si>
    <t>Purchase of property, plant and equipment</t>
  </si>
  <si>
    <t>Investment in rental equipment</t>
  </si>
  <si>
    <t>Proceeds from the sale of used rental equipment</t>
  </si>
  <si>
    <t>Purchases of short-term investments</t>
  </si>
  <si>
    <t>Proceeds from the sale of short-term investments</t>
  </si>
  <si>
    <t>Net cash used in investing activities</t>
  </si>
  <si>
    <t>Cash flows from financing activities:</t>
  </si>
  <si>
    <t>Proceeds from exercise of stock options and other</t>
  </si>
  <si>
    <t>Net cash provided by financing activities</t>
  </si>
  <si>
    <t>Effect of exchange rate changes on cash</t>
  </si>
  <si>
    <t>Increase (decrease) in cash and cash equivalents</t>
  </si>
  <si>
    <t>Cash and cash equivalents, beginning of fiscal year</t>
  </si>
  <si>
    <t>Cash and cash equivalents, end of fiscal year</t>
  </si>
  <si>
    <t>Summary of Significant Accounting Policies</t>
  </si>
  <si>
    <t>Accounting Policies [Abstract]</t>
  </si>
  <si>
    <t>1. Summary of Significant Accounting Policies: The Company Geospace Technologies Corporation (“Geospace”) designs and manufactures instruments and equipment used by the oil and gas industry to acquire seismic data in order to locate, characterize and monitor hydrocarbon producing reservoirs. Geospace also designs and manufactures non-seismic products, including industrial products and imaging equipment. Geospace and its subsidiaries are referred to collectively as the “Company”. Basis of Presentation The accompanying financial statements present the consolidated financial position, results of operations and cash flows of the Company in accordance with accounting principles generally accepted in the United States of America. All intercompany balances and transactions have been eliminated. Reclassifications Certain amounts previously presented in the consolidated financial statements have been reclassified to conform to the current year presentation. Such reclassifications had no effect on previously reported net loss, stockholders’ equity or cash flows. Use of Estimates The preparation of financial statements in conformity with accounting principles generally accepted in the United States of America requires the use of estimates and assumptions that affect the amounts reported in the financial statements and accompanying notes. The Company considers many factors in selecting appropriate operational and financial accounting policies and controls, and in developing the estimates and assumptions that are used in the preparation of these financial statements. The Company continually evaluates its estimates, including those related to bad debt reserves, inventory obsolescence reserves, self-insurance reserves, product warranty reserves, impairment of long-lived assets and deferred income tax assets. The Company bases its estimates on historical experience and various other factors that are believed to be reasonable under the circumstances. Actual results may differ from these estimates under different conditions or assumptions. Cash and Cash Equivalents The Company considers all highly liquid investments purchased with an original or remaining maturity at the time of purchase of three months or less to be cash equivalents. Short-term Investments The Company classifies its short-term investments consisting of corporate bonds, government bonds and other such similar investments as available-for-sale securities. Available-for-sale securities are carried at fair market value with net unrealized holding gains and losses reported each period as a component of accumulated other comprehensive loss in stockholders’ equity. See Note 2 for additional information. Concentrations of Credit Risk The Company maintains its cash in bank deposit accounts that, at times, exceed federally insured limits. Management of the Company believes that the financial strength of the financial institutions holding such deposits minimizes the credit risk of such deposits. The Company sells products to customers throughout the United States and various foreign countries. The Company’s normal credit terms for trade receivables are 30 days. In certain situations, credit terms may be extended to 60 days or longer. The Company performs ongoing credit evaluations of its customers and generally does not require collateral for its trade receivables. Additionally, the Company provides long-term financing in the form of promissory notes and sales-type leases when competitive conditions require such financing. In such cases, the Company may require collateral. Allowances are recognized for potential credit losses. One customer comprised 17.8% of the Company’s revenue during fiscal year 2017. At September 30, 2017, the Company had a financing receivable from this customer of $8.1 million. One customer comprised 18.5% of the Company’s revenues during fiscal year 2016. At September 30, 2016, the Company had an account receivable from this customer of $9.1 million. No customers comprised 10% of the Company’s revenue during fiscal year 2015. Inventories The Company records a write-down of its inventories when the cost basis of any manufactured product, including any estimated future costs to complete the manufacturing process, exceeds its net realizable value. Inventories are stated at the lower of cost or market value. Cost is determined on the first-in, first-out method, except that certain of the Company’s foreign subsidiaries use an average cost method to value their inventories. The Company periodically reviews the composition of its inventories to determine if market demand, product modifications, technology changes, excessive quantities on-hand and other factors hinder our ability to recover its investment in such inventories. The Company’s assessment is based upon historical product demand, estimated future product demand and various other judgments and estimates. Inventory obsolescence reserves are recorded when such assessments reveal that portions or components of the Company’s inventory investment will not be realized in its operating activities. The Company reviews it inventories for classification purposes. The value of inventories not expected to be realized in cash, sold or consumed during its next operating cycle are classified as noncurrent assets. Property, Plant and Equipment and Rental Equipment Property, plant and equipment and rental equipment are stated at cost. Depreciation expense is calculated using the straight-line method over the following estimated useful lives:
Years
Rental Equipment
2-5
Property, plant and equipment:
Machinery and equipment
3-15
Buildings and building improvements
10-50
Other
5-10 Expenditures for renewals and betterments are capitalized. Repairs and maintenance expenditures are charged to expense as incurred. The cost and accumulated depreciation of assets sold or otherwise disposed of are removed from the accounts and any gain or loss thereon is reflected in the statements of operations. Impairment of Long-lived Assets The Company’s long-lived assets are reviewed for impairment whenever an event or change in circumstances indicates the carrying amount of an asset or group of assets may not be recoverable. The impairment review, if necessary, includes a comparison of expected future cash flows (undiscounted and without interest charges) to be generated by an asset group with the associated carrying value of the related assets. If the carrying value of the asset group exceeds the expected future cash flows, an impairment loss is recognized to the extent that the carrying value of the asset group exceeds its fair value. At September 30, 2017, management reviewed the recoverability of the carrying value of certain of manufacturing cabling equipment based on future undiscounted cash flows and determined that the carrying value of the equipment exceeded the expected future cash flows. As a result, the Company compared the fair value of these assets to their carrying value and determined that the fair value was less than their carrying value. In estimating the fair value of the equipment, the Company utilized a combination of both the market and cost approach methods, with a weighted emphasis toward the market approach method. The market approach method assumes the most probable selling price for an asset. The cost approach method assumes what a prudent investor would pay to replace or reproduce an asset. As a result of the fair value analysis, impairment charges of $5.3 million were recorded for the fiscal year ended September 30, 2017. Impairment charges of $1.8 million were recorded on certain rental assets for the fiscal ended September 30, 2016. The impairment charges are included as a component of cost of revenue in the Company’s consolidated statements of operations. Revenue Recognition – Products and Services The Company primarily derives revenue from the sale of its manufactured products, including revenue derived from the sale of its manufactured rental equipment. In addition, the Company generates revenue from the short-term rental under operating leases of its manufactured products. The Company recognizes revenue from product sales, including the sale of used rental equipment, when all of the following have occurred: (i) title passes to the customer, (ii) the customer assumes the risks and rewards of ownership, (iii) the product sales price has been determined, (iv) collectability of the sales price is reasonably assured, and (v) product delivery occurs as directed by the customer. Although infrequent, in cases where collectability is not reasonably assured, the installment or cost recovery method is used. Except for certain of the Company’s reservoir characterization products, the Company’s products are generally sold without any customer acceptance provisions, and the Company’s standard terms of sale do not allow customers to return products for credit. The Company recognizes rental revenue as earned over the rental period. Rentals of the Company’s equipment generally range from daily rentals to rental periods of up to six months or longer. Revenue from engineering services is recognized as services are rendered over the duration of a project, or as billed on a per hour basis. Field service revenue is recognized when services are rendered and is generally priced on a per day rate. Deferred Revenue The Company records deferred revenue when customer funds are received prior to the recognition of the associated revenue. Research and Development Costs The Company expenses research and development costs as incurred. Research and development costs include salaries, employee benefit costs, department supplies, direct project costs and other related costs. Product Warranties Most of the Company’s products do not require installation assistance or sophisticated instructions. The Company offers a standard product warranty obligating it to repair or replace equipment with manufacturing defects. The Company maintains a reserve for future warranty costs based on historical experience or, in the absence of historical product experience, management’s estimates. Reserves for future warranty costs are included within accrued expenses and other current liabilities on the consolidated balance sheets. Changes in the product warranty reserve are reflected in the following table (in thousands):
Balance at October 1, 2014
$
951
Accruals for warranties issued during the year
4,984
Settlements made (in cash or in kind) during the year
(3,609
)
Balance at September 30, 2015
2,326
Accruals for warranties issued during the year
595
Settlements made (in cash or in kind) during the year
(2,529
)
Balance at September 30, 2016
392
Accruals for warranties issued during the year
770
Settlements made (in cash or in kind) during the year
(654
)
Balance at September 30, 2017
$
508
Stock-Based Compensation The Company accounts for stock-based compensation, including grants of restricted awards and unqualified stock options in accordance with Accounting Standards Codification Topic 718, which requires that all share-based payments (to the extent that they are compensatory) be recognized as an expense in the Company’s consolidated statements of operations based on their fair values on the award date and the estimated number of shares it ultimately expects to vest. The Company recognizes stock-based compensation expense on a straight-line basis over the requisite service period of the award. The Company’s stock-based compensation plan and awards are more fully described in Note 13. Foreign Currency Gains and Losses The assets and liabilities of the Company’s foreign subsidiaries that have a foreign currency as their functional currency have been translated into U.S. dollars using the exchange rates in effect at the balance sheet date. Results of operations have been translated using the average exchange rates during the year. Resulting translation adjustments have been recorded as a component of accumulated other comprehensive loss in stockholders’ equity. Foreign currency transaction gains and losses are included in the statements of operations as they occur. Transaction gains and losses on intra-entity foreign currency transactions and balances including advances and demand notes payable, on which settlement is not planned or anticipated in the foreseeable future, are recorded in “accumulated other comprehensive loss” on our consolidated balance sheets. Shipping and Handling Costs Amounts billed to a customer in a sales transaction related to reimbursable shipping and handling costs are included in revenue and the associated costs incurred by the Company for reimbursable shipping and handling expenses are reported in cost of sales. The Company had shipping and handling expenses of $0.3 million, $0.4 million and $0.6 million for each of the fiscal years ended September 30, 2017, 2016 and 2015, respectively. Fair Value Fair value is the price that would be received to sell an asset or the amount paid to transfer a liability in an orderly transaction between market participants (an exit price) at the measurement date. GAAP has established a fair value hierarchy which prioritizes the inputs to the valuation techniques used to measure fair value into three levels. These levels are determined based on the lowest level input that is significant to the fair value measurement. Level 1 represents unadjusted quoted prices in active markets for identical assets and liabilities. Level 2 represents quoted prices for similar assets and liabilities in active markets (other than those included in Level 1) which are observable, either directly or indirectly. Level 3 represents valuations derived from valuation techniques in which one or more significant inputs or significant value drivers are unobservable. Income Taxes Income taxes are presented in accordance with the Accounting Standards Codification Topic 740 (“Topic 740”) guidance for accounting for income taxes. The estimated future tax effects of temporary differences between the tax basis of assets and liabilities and amounts reported in the accompanying consolidated balance sheets, as well as operating loss and tax credit carrybacks and carryforwards are recorded. Deferred tax assets and liabilities are determined based on differences between financial reporting and tax basis of assets and liabilities (temporary differences) and are measured using the enacted tax rates and laws that will be in effect when the differences are expected to reverse. The Company periodically reviews the recoverability of tax assets recorded on the balance sheet and provides valuation allowances if it is more likely than not that such assets will not be realized. The Company follows the guidance of Topic 740 to analyze all tax positions that are less than certain. Topic 740 prescribes a recognition threshold and measurement attribute for the financial statement recognition and measurement of a tax position taken or expected to be taken in a tax return. In accordance with Topic 740, the Company recognizes in its financial statements the impact of a tax position if that position is “more likely than not” to be sustained on audit, based on the technical merits of the position. The Company’s estimate of the potential outcome of any uncertain tax issue is subject to management’s assessment of relevant risks, facts, and circumstances existing at that time. The Company classifies interest and penalties associated with the payment of income taxes in the Other Income (Expense) section of its consolidated statements of operations. Recent Accounting Pronouncements In November 2016, the Financial Accounting Standards Board (“FASB”) issued guidance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guidance must be adopted by the Company no later than its first quarter of fiscal year 2019 and should be applied on a retrospective transition basis. The Company has historically not held restricted cash balances and, therefore, does not expect the adoption of this guidance to have a material effect on its consolidated financial statements. However, upon adoption of this guidance, the Company will make any necessary changes to present restricted cash balances in accordance with the guidance. In October 2016, the FASB issued guidance which eliminates the exception of recognizing, at the time of transfer, current and deferred income taxes for intercompany profits on intra-entity asset transfers other than inventory. This guidance must be adopted by the Company no later than its first quarter of fiscal year 2019 and applied on a modified retrospective transition basis. Since early adoption is permitted, the Company is planning to adopt this guidance in its first quarter of its fiscal year ending September 30, 2018. Upon the adoption of the guidance, the Company will record a cumulative-effect adjustment to retained earnings of $0.1 million. Under current guidance, the Company maintains a non-current prepaid income tax asset on its consolidated balance sheets representing income taxes paid in the U.S. on profits realized from the sale of rental equipment to its foreign subsidiaries. As this rental equipment is depreciated, the prepaid tax is recognized as a current income tax expense in the Company’s consolidated statement of operations. Upon adoption of the new guidance, the Company will be required to recognize a deferred tax asset related to the intercompany profits realized on the sale of assets to its subsidiaries; however, profits realized from the intercompany sale of inventories will continue to be accounted for as a prepaid income tax asset similar to the current guidance. The deferred tax asset resulting from the sale of non-inventory assets will be recognized at the jurisdictional tax rate of the subsidiary purchasing the asset. Any differences between the subsidiary’s jurisdictional tax rate and the seller’s tax rate pertaining to the intercompany profit will be charged to seller’s current income tax expense at the time of the sale. Since the current U.S. income tax rate is substantially higher than the current income tax rates applicable to each of the Company’s foreign subsidiaries, adoption of the new guidance could have a significant impact on the Company’s provision for income taxes in future periods if significant amounts of rental equipment are sold by the Company’s U.S. subsidiaries to its foreign subsidiaries. In June 2016, the FASB issued guidance surrounding credit losses for financial instruments that replaces the incurred loss impairment methodology in current U.S. generally accepted accounting principles (“GAAP”). The new impairment model requires immediate recognition of estimated credit losses expected to occur for most financial assets and certain other financial instruments. For available-for-sale debt securities with unrealized losses, credit losses will be recognized as allowances rather than reductions in the amortized cost of the securities. The standard is effective for annual reporting periods beginning after December 15, 2019 and interim periods within those annual periods. Early adoption for a fiscal year beginning after December 15, 2018 is permitted. Entities will apply the standard’s provisions as a cumulative-effect adjustment to retained earnings as of the beginning of the first effective reporting period. The Company expects to adopt this standard during the first quarter of its fiscal year ending September 30, 2021 and is currently evaluating the impact of this new guidance on its consolidated financial statements. In March 2016, the FASB issued guidance to simplify key components of employee share-based payment accounting. The guidance is effective for fiscal years beginning after December 15, 2016, including interim periods within that reporting period. The new guidance simplifies several aspects of the accounting for share-based payment transactions, including: (a) income tax consequences; (b) classification of awards as either equity or liabilities; and (c) classification of excess tax benefits from share-based payments on the statement of cash flows. The Company will adopt this guidance in the first quarter of its fiscal year ending September 30, 2018. No cumulative effect adjustment to retained earnings will be needed upon adoption as the Company has no unrecorded excess tax benefits residing in additional paid-in-capital account. Under the current standard, the Company is required to track and record as a component of additional paid-in capital the tax impact of cumulative windfalls, net of any shortfalls, which result from excess tax benefits from share-based payments. As a result, the impact of net windfalls has not historically affected the Company’s provision for income taxes or its effective income tax rate. In addition, the Company will no longer track windfalls or shortfalls resulting from share-based payments since all future windfalls and shortfalls will be recorded as a component of the Company’s current provision for income taxes. Depending on the magnitude of future windfalls or shortfalls, this change could significantly affect the Company’s provision for income taxes in a positive or negative direction. In February 2016, the FASB issued guidance requiring a lessee to recognize assets and liabilities for leases with lease terms of more than 12 months. Consistent with current GAAP, the recognition, measurement and presentation of expense and cash flows arising from a lease by a lessee primarily will depend on its classification of the lease as a finance or operating lease. However, unlike current GAAP, which requires only capital leases to be recognized on the balance sheet, the new guidance will also require operating leases of the lessee to be recognized on the balance sheet if the operating lease term is more than 12 months. The guidance also requires disclosures to help investors and other financial statement users to better understand the amount, timing and uncertainty of cash flows arising from leases. These disclosures include qualitative and quantitative requirements, providing additional information about the amounts recorded in the financial statements. The guidance is effective for fiscal years, and interim reporting periods therein, beginning after December 15, 2018 and is to be applied using the modified retrospective approach. The Company expects to adopt this standard in its first quarter of its fiscal year ending September 30, 2020. The Company currently is not a lessee under any lease agreements with a term longer than one year. The Company is routinely a lessor in its rental contracts with customers; however, these rental agreements are generally short-term in nature and we believe would be treated as operating leases under the new guidance; however, we have not completed a detailed review of our lease arrangements and these conclusions are subject to change. In July 2015, the FASB issued guidance requiring management to measure inventory at the lower of cost or net realizable value. Under the new guidance, net realizable value is defined as the estimated selling price in the ordinary course of business, less reasonably predictable costs of completion, disposal, and transportation. The new guidance is effective for fiscal years beginning after December 15, 2016, including interim periods within that reporting period and should be applied retrospectively, with early application permitted. The Company will adopt this standard in its first quarter of its fiscal year ending September 30, 2018. Since the Company is a manufacturer and the nature of its inventory is generally unique to its designs and applications thus preventing the gathering of relevant external market data, its practice for calculating net realizable value under the current standard is consistent with the practice prescribed by the new guidance. Therefore, the Company does not expect the adoption of the new guidance to have a material effect upon its consolidated financial statements. In May 2014, the FASB issued guidance requiring entities to recognize revenue from contracts with customers by applying a five-step model in accordance with the core principle to depict the transfer of promised goods or services to customers in an amount that reflects the consideration to which the entity expects to be entitled in exchange for those goods or services. In addition, this guidance specifies the accounting for some costs to obtain or fulfill a contract with a customer and expands disclosure requirements for revenue recognition. In August 2015, the FASB issued guidance deferring the effective date of this guidance to annual periods beginning after December 15, 2017, including interim reporting periods therein. Entities have the option to adopt this guidance either retrospectively or through a modified retrospective transition method. This new standard will supersede existing revenue guidance and affect the Company's revenue recognition process and the presentations or disclosures of the Company's consolidated financial statements and footnotes. The Company recognizes revenue through three primary transactions types: (i) the immediate recognition of revenue through the routine delivery of products to its customers, (ii) the rental of equipment to its customers through short-term operating leases, and (iii) the recognition of revenue utilizing the percentage of completion method for the delivery of complex products requiring long manufacturing times and substantial engineering resources. The Company expects to adopt this standard in the first quarter of its fiscal year ending September 30, 2019 and is in the early stages of evaluating the standard, including the method of adoption to determine the impact on its consolidated financial statements. Further disclosures around policy changes or quantitative effects will be made as the Company moves closer to the adoption of this standard.</t>
  </si>
  <si>
    <t>Short-term Investments</t>
  </si>
  <si>
    <t>Investments Debt And Equity Securities [Abstract]</t>
  </si>
  <si>
    <t xml:space="preserve">2. Short-term Investments During the fiscal years ended September 30, 2017, 2016 and 2015 the Company realized losses of $3,000, $5,000 and $7,000, respectively, from the sale of short-term investments. The realized losses are recorded in Other Income (Expense) on the consolidated statements of operations. At September 30, 2017, 2016 and 2015, the Company’s short-term investments were composed of the following (in thousands):
AS OF SEPTEMBER 30, 2017
Amortized Cost
Unrealized Gains
Unrealized Losses
Estimated Fair Value
Short-term investments
Corporate bonds
$
22,829
$
—
$
(31
)
$
22,798
Government bonds
13,363
—
(24
)
13,339
Total
$
36,192
$
—
$
(55
)
$
36,137
AS OF SEPTEMBER 30, 2016
Amortized Cost
Unrealized Gains
Unrealized Losses
Estimated Fair Value
Short-term investments
Corporate bonds
$
17,342
$
—
$
(19
)
$
17,323
Government bonds
10,169
—
(1
)
10,168
Total
$
27,511
$
—
$
(20
)
$
27,491
AS OF SEPTEMBER 30, 2015
Amortized Cost
Unrealized Gains
Unrealized Losses
Estimated Fair Value
Short-term investments
Corporate bonds
$
15,166
$
—
$
(5
)
$
15,161
Government bonds
2,948
3
—
2,951
Total
$
18,114
$
3
$
(5
)
$
18,112
The Company’s short-term investments have contractual maturities ranging from October 2017 to October 2019. </t>
  </si>
  <si>
    <t>Derivative Financial Instruments</t>
  </si>
  <si>
    <t>Derivative Instruments And Hedging Activities Disclosure [Abstract]</t>
  </si>
  <si>
    <t>3. Derivative Financial Instruments At September 30, 2017, 2016 and 2015, the Company’s Canadian subsidiary had CAN$26.1 million, CAD$27.1 million and CAN$28.1 million, respectively, of Canadian dollar denominated intercompany accounts payable owed to one of the Company’s U.S subsidiaries. In order to mitigate its exposure to movements in foreign currency rates between the U.S. dollar and Canadian dollar, the Company routinely enters into foreign currency forward contracts to hedge a portion of its exposure to changes in the value of the Canadian dollar. On September 29, 2017, the Company entered into a CAN$9.0 million 90-day hedge contract with a United States Bank to reduce the impact on cash flows from movements in the Canadian dollar/U.S. dollar currency exchange rate, but has not been designated as a hedge for accounting purposes. The following table summarizes the gross fair value of all derivative instruments, which are not designated as hedging instruments and their location in the consolidated balance sheets (in thousands):
Derivative Instrument
Location
September 30, 2017
September 30, 2016
September 30, 2015
Foreign Currency Forward Contracts
Prepaid Expenses and Other Current Assets
$
—
$
5
$
—
Foreign Currency Forward Contracts
Accrued Expenses and Other Current Liabilities
$
—
$
—
$
18
$
—
$
5
$
18
The following table summarizes the impact of the Company’s derivatives on the consolidated statements of operations for the fiscal years ended September 30, 2016, 2015 and 2014 (in thousands):
FOR THE YEAR ENDED SEPTEMBER 30,
Derivative Instrument
Location
2017
2016
2015
Foreign Currency Forward Contracts
Other Income (Expense)
$
(106
)
$
50
$
2,698
$
(106
)
$
50
$
2,698
Amounts in the above table include realized and unrealized derivative gains and losses.</t>
  </si>
  <si>
    <t>Fair Value of Financial Instruments</t>
  </si>
  <si>
    <t>Fair Value Disclosures [Abstract]</t>
  </si>
  <si>
    <t>4. Fair Value of Financial Instruments At September 30, 2016, the Company’s financial instruments included cash and cash equivalents, short-term investments, a foreign currency forward contract, trade, notes and financing lease receivables and accounts payable. Due to the short-term maturities of cash and cash equivalents, trade and other receivables and accounts payable, the carrying amounts approximate fair value on the respective balance sheet dates. The Company measures short-term investments and derivatives at fair value on a recurring basis. The following tables present the fair value of the Company’s short-term investments and foreign currency forward contracts at September 30, 2017, 2016 and 2015 respectively, by valuation hierarchy and input (in thousands):
AS OF SEPTEMBER 30, 2017
Quoted Prices in Active Markets for Identical (Level 1)
Significant Observable (Level 2)
Significant Unobservable (Level 3)
Totals
Short-term investments
Corporate bonds
$
22,798
$
—
$
—
$
22,798
Government bonds
13,339
—
—
13,339
Total
$
36,137
$
—
$
—
$
36,137
AS OF SEPTEMBER 30, 2016
Quoted Prices in Active Markets for Identical (Level 1)
Significant Other Observable (Level 2)
Significant Unobservable (Level 3)
Totals
Short-term investments
Corporate bonds
$
17,323
$
—
$
—
$
17,323
Government bonds
10,168
—
—
10,168
Foreign currency forward contract
—
5
—
5
Total
$
27,491
$
5
$
—
$
27,496
AS OF SEPTEMBER 30, 2015
Quoted Prices in Active Markets for Identical (Level 1)
Significant Other Observable (Level 2)
Significant Unobservable (Level 3)
Totals
Short-term investments
Corporate bonds
$
15,161
$
—
$
—
$
15,161
Government bonds
2,951
—
—
2,951
Foreign currency forward contract
—
(18
)
—
(18
)
Total
$
18,112
$
(18
)
$
—
$
18,094
Assets and liabilities measured on a nonrecurring basis The measurements utilized to determine the implied fair value of long-lived assets as of September 30, 2017, 2016 and 2015 represented significant unobservable inputs (Level 3).</t>
  </si>
  <si>
    <t>Accumulated Other Comprehensive Income (Loss)</t>
  </si>
  <si>
    <t>Stockholders Equity Note [Abstract]</t>
  </si>
  <si>
    <t xml:space="preserve">5. Accumulated Other Comprehensive Income (Loss) Accumulated other comprehensive income (loss) consisted of the following (in thousands):
Unrealized (Losses) on Available-for-Sale Securities
Foreign Currency Translation Adjustments
Total
Balance at October 1, 2014
$
(26
)
$
(2,470
)
$
(2,496
)
Other comprehensive income (loss)
23
(10,472
)
(10,449
)
Balance at September 30, 2015
(3
)
(12,942
)
(12,945
)
Other comprehensive loss
(12
)
(2,984
)
(2,996
)
Balance at September 30, 2016
(15
)
(15,926
)
(15,941
)
Other comprehensive income (loss)
(43
)
1,754
1,711
Balance at September 30, 2017
$
(58
)
$
(14,172
)
$
(14,230
) </t>
  </si>
  <si>
    <t>Inventory Disclosure [Abstract]</t>
  </si>
  <si>
    <t xml:space="preserve">6. Inventories Inventories consisted of the following (in thousands):
AS OF SEPTEMBER 30,
2017
2016
2015
(Restated)
(Restated)
Finished goods
$
33,690
$
40,260
$
55,074
Work in process
2,512
8,272
5,632
Raw material
70,099
65,682
70,769
Obsolescence reserve
(29,614
)
(9,674
)
(6,675
)
76,687
104,540
124,800
Less current portion
20,752
30,844
32,422
Non-current portion
$
55,935
$
73,696
$
92,378
Inventory obsolescence expense totaled approximately $21.5 million, $11.2 million and $3.9 million during fiscal years 2017, 2016 and 2015, respectively. Raw materials include semi-finished goods and component parts which totaled approximately $43.2 million, $43.8 million and $48.4 million at September 30, 2017, 2016 and 2015, respectively. </t>
  </si>
  <si>
    <t>Accounts and Financing Receivables</t>
  </si>
  <si>
    <t>Receivables [Abstract]</t>
  </si>
  <si>
    <t xml:space="preserve">7. Accounts and Financing Receivables Trade accounts receivable consisted of the following (in thousands):
AS OF SEPTEMBER 30,
2017
2016
2015
Trade accounts receivable
$
10,830
$
17,841
$
15,209
Allowance for doubtful accounts
(1,395
)
(2,449
)
(2,516
)
$
9,435
$
15,392
$
12,693
The allowance for doubtful accounts represents the Company’s best estimate of probable credit losses. The Company determines the allowance based upon historical experience and a review of its balances. Accounts receivable balances are charged off against the allowance whenever it is probable that the receivable will not be recoverable. The Company does not have any off-balance-sheet credit exposure related to its customers. Financing receivables are reflected in the following table (in thousands):
SEPTEMBER 2017
SEPTEMBER 30, 2016
SEPTEMBER 30, 2015
Promissory notes
$
4,306
$
3,850
$
3,520
Sales-type lease
8,581
—
—
Total financing receivables
12,887
3,850
3,520
Unearned income:
Notes
(90
)
—
—
Sales-type lease
(527
)
—
—
Total unearned income
(617
)
—
—
Total financing receivables, net of unearned income
12,270
3,850
3,520
Allowance for doubtful notes
(1,020
)
(500
)
-
Less current portion
3,055
1,533
2,004
Non-current financing receivables
$
8,195
$
1,817
$
1,516
Promissory notes receivable are generally collateralized by the products sold, and bear interest at rates ranging up to 5% per year. The promissory notes receivable The sales-type lease was derived from the sale of rental equipment in the fourth quarter of fiscal year 2017. The sales-type lease has a term of three years. Future minimum lease payments required under the lease were $8.6 million at September 30, 2017. The Company expects to receive $2.9 million of future minimum lease payments in each of fiscal years 2018, 2019 and 2020. The equipment will have no residual value to the Company at the end of the lease term. </t>
  </si>
  <si>
    <t>Rental Equipment</t>
  </si>
  <si>
    <t>Rental Equipment [Abstract]</t>
  </si>
  <si>
    <t xml:space="preserve">8. Rental Equipment Rental equipment consisted of the following (in thousands):
AS OF SEPTEMBER 30,
2017
2016
2015
Rental equipment, primarily wireless recording equipment
$
55,734
$
68,959
$
75,359
Accumulated depreciation and impairment
(39,272
)
(37,986
)
(29,323
)
$
16,462
$
30,973
$
46,036
Rental equipment depreciation expense was $12.5 million, $14.5 million and $13.9 million in fiscal years 2017, 2016 and 2015, respectively. Impairment expense of $1.8 million on rental equipment was incurred in fiscal year 2016. The Company transferred $1.7 million, $4.0 million and $5.0 million of inventories to its rental equipment during fiscal years 2017, 2016 and 2015, respectively, which had a non-cash impact. </t>
  </si>
  <si>
    <t>Property, Plant and Equipment</t>
  </si>
  <si>
    <t>Property Plant And Equipment [Abstract]</t>
  </si>
  <si>
    <t xml:space="preserve">9. Property, Plant and Equipment Property, plant and equipment consisted of the following (in thousands):
AS OF SEPTEMBER 30,
2017
2016
2015
Land and land improvements
$
8,572
$
8,552
$
8,714
Building and building improvements
31,034
30,756
30,955
Machinery and equipment
53,185
51,034
44,905
Furniture and fixtures
1,352
1,323
1,260
Transportation equipment
31
28
29
Tools and molds
2,181
2,165
1,864
Leasehold improvements
-
-
43
Construction in progress
1,135
807
6,135
97,490
94,665
93,905
Accumulated depreciation and impairment
(60,091
)
(49,933
)
(45,196
)
$
37,399
$
44,732
$
48,709
Property, plant and equipment depreciation expense was $5.2 million, $5.4 million and $5.6 million in fiscal years 2017, 2016 and 2015, respectively. Impairment expense of $5.3 million was incurred on certain equipment in fiscal year 2017. The impairment expense is included as a component of cost of revenue in the consolidated statement of operations. </t>
  </si>
  <si>
    <t>Long-Term Debt</t>
  </si>
  <si>
    <t>Debt Disclosure [Abstract]</t>
  </si>
  <si>
    <t xml:space="preserve">10. Long-Term Debt The Company had no long-term debt outstanding at September 30, 2017, 2016 and 2015. On March 2, 2011, the Company entered into a credit agreement with Frost Bank with borrowing availability of $50.0 million (the “Credit Agreement”). On May 4, 2015, the Company amended the Credit Agreement which reduced its borrowing availability to $30.0 million with amounts available for borrowing determined by a borrowing base. The borrowing base is determined based upon certain of the Company’s and its U.S. subsidiaries’ assets which include (i) 80% of certain accounts receivable plus (ii) 50% of certain notes receivable (such result not to exceed $10 million) plus (iii) 25% of certain inventories (excluding work-in-process inventories). As of September 30, 2017, the Company’s borrowing base was $24.1 million. As of September 30, 2017, the amount available for borrowing was $23.8 after consideration of $0.3 million of outstanding letters of credit. The Company’s domestic subsidiaries have guaranteed the obligations of the Company under the Credit Agreement and such subsidiaries have secured their obligations under such guarantees by the pledge of substantially all of the assets of such subsidiaries, except real property assets. The Company is required to make monthly interest payments on borrowed funds. The Credit Agreement as amended limits the incurrence of additional indebtedness, requires the maintenance of a single financial ratio that compares certain of the Company’s assets to certain of its liabilities, restricts the Company and its subsidiaries’ ability to pay cash dividends and contains other covenants customary in agreements of this type. The interest rate for borrowings under the Credit Agreement as amended is based on the Wall Street Journal prime rate, which was 4.25% at September 30, 2017. At September 30, 2017, the Company was in compliance with all covenants under the Credit Agreement. On October 25, 2017, the Company entered into another amendment to the Credit Agreement which extended its maturity from May 4, 2018 to April 30, 2019. The amendment also modified the borrowing base to be determined based upon certain of the Company’s assets which include (i) 80% of certain accounts receivable plus (ii) 50% of certain notes receivable (such result not to exceed $10 million) plus (iii) 25% of certain inventories (such result not to exceed $20 million) and requires the Company to maintain unencumbered liquid assets of $10 million. The amendment also removed a requirement that the Company maintain a financial ratio that compares certain of the Company’s assets to certain of its liabilities and imposed a new financial covenant that the Company maintain a minimum amount of certain liquid assets. </t>
  </si>
  <si>
    <t>Accrued Expenses and Other Current Liabilities</t>
  </si>
  <si>
    <t>Payables And Accruals [Abstract]</t>
  </si>
  <si>
    <t>11. Accrued Expenses and Other Current Liabilities Accrued expenses and other current liabilities consisted of the following (in thousands):
AS OF SEPTEMBER 30,
2017
2016
2015
Product warranty
$
508
$
392
$
2,326
Compensated absences
1,287
1,509
1,653
Legal and professional fees
194
218
277
Payroll
682
692
581
Property and sales taxes
2,383
3,234
2,909
Medical claims
550
624
763
Employee bonuses
—
—
36
Other
734
1,180
1,134
$
6,338
$
7,849
$
9,679
The Company is self-insured for certain losses related to employee medical claims. The Company has purchased stop-loss coverage for individual claims in excess of $175,000 per claimant per year in order to limit its exposure to any significant levels of employee medical claims. Self-insured losses are accrued based on the Company’s historical experience and on estimates of aggregate liability for uninsured claims incurred using certain actuarial assumptions followed in the insurance industry.</t>
  </si>
  <si>
    <t>Employee Benefits</t>
  </si>
  <si>
    <t>Compensation And Retirement Disclosure [Abstract]</t>
  </si>
  <si>
    <t>12. Employee Benefits The Company’s U.S. employees are participants in the Geospace Technologies Corporation’s Employee’s 401(k) Retirement Plan (the “Plan”), which covers substantially all eligible employees in the United States. The Plan is a qualified salary reduction plan in which all eligible participants may elect to have a percentage of their compensation contributed to the Plan, subject to certain guidelines issued by the Internal Revenue Service. The Company’s share of discretionary matching contributions was approximately $0.8 million, $0.8 million and $1.0 million in fiscal years 2017, 2016 and 2015, respectively. The Company’s stock incentive plans in which key employees may participate are discussed in Note 13 to these Consolidated Financial Statements.</t>
  </si>
  <si>
    <t>Stockholders’ Equity</t>
  </si>
  <si>
    <t>13. Stockholders’ Equity In September 1997, the board of directors and stockholders approved the 1997 Key Employee Stock Option Plan (as amended the “1997 Plan”) and, following amendments thereto, there has been reserved an aggregate of 2,250,000 shares of common stock for issuance thereunder. The1997 Plan expired in November 2017. In February 2014, the board of directors and stockholders approved the 2014 Long Term Incentive Plan (the “2014 Plan”), which replaced the 1997 Plan. Under the 2014 Plan, an aggregate of 1,500,000 shares of common stock may be issued. The Company is authorized to issue nonqualified and incentive stock options to purchase common stock and restricted stock awards of common stock to key employees, directors and consultants under the 2014 Plan. Options have a term not to exceed ten years, with the exception of incentive stock options granted to employees owning ten percent or more of the outstanding shares of common stock, which have a term not to exceed five years. The exercise price of any option may not be less than the fair market value of the common stock on the date of grant. In the case of incentive stock options granted to an employee owning ten percent or more of the outstanding shares of common stock, the exercise price of such option may not be less than 110% of the fair market value of the common stock on the date of grant. Under the 2014 Plan, the Company may issue shares of restricted stock to employees for no payment by the employee or for a payment below the fair market value on the date of grant. The restricted stock is subject to certain restrictions described in the 2014 Plan. At September 30, 2017, an aggregate of 923,175 shares of common stock were available for issuance under the 2014 Plan. No shares of common stock were available for issuance under the 1997 Plan. The following table summarizes the combined activity under the equity incentive plans for the indicated periods:
Number of Nonqualified Options Outstanding
Weighted Average Exercise Price per Share
Number of Restricted Stock Awards
Weighted Average Grant-date Fair Value per Share
Outstanding at October 1, 2014
89,700
$
17.27
189,000
$
95.03
Granted
—
—
3,000
19.13
Exercised
—
—
—
—
Forfeited
—
—
(2,500
)
98.68
Vested
—
—
(47,000
)
95.02
Outstanding at September 30, 2015
89,700
17.27
142,500
93.80
Granted
69,300
14.87
182,400
14.84
Exercised
—
—
—
—
Forfeited
—
—
(2,250
)
77.33
Vested
—
—
(49,000
)
90.73
Outstanding at September 30, 2016
159,000
16.23
273,650
39.98
Granted
51,300
21.42
109,500
21.12
Exercised
(4,000
)
8.78
—
—
Forfeited
(4,500
)
26.48
(3,250
)
28.73
Vested
—
—
(91,100
)
22.02
Outstanding at September 30, 2017
201,800
$
17.47
288,800
$
28.92
During fiscal year 2017, the Company issued 109,500 shares of restricted stock under the 2014 Plan. The weighted average grant date fair value of the restricted stock was $21.12 per share. The grant date fair value of these awards was $2.3 million, which will be charged to expense over the next four years as the restrictions lapse. Compensation expense for restricted stock awards was determined based on the closing market price of the Company’s stock on the date of grant applied to the total number of shares that are anticipated to fully vest. Recipients of restricted stock awards are entitled to vote such shares and are entitled to dividends, if paid. During fiscal year 2017, the Company also issued 51,300 nonqualified stock options under the Plan. The options issued are based upon three tiers, each with separate service based vesting conditions and market conditions that affect exercisability. The market based conditions are based on achieving a specified market return on the Company’s stock price. Compensation expense for the nonqualified stock option awards was determined based on a Monte Carlo simulation, which incorporates the possibility that the market conditions may not be satisfied. The weighted average grant date fair value of the options issued was determined to be $9.35 per option. The requisite service period of the options issued ranges from 18 to 36 months. The restricted stock outstanding at September 30, 2017, 2016 and 2015 was issued from the 2014 Plan. The stock options outstanding at September 30, 2015 were issued under the 1997 Plan. The stock options granted during fiscal year 2017 and 2016 were issued under the 2014 Plan. All stock options outstanding represent nonqualified options. The total intrinsic value of nonqualified stock options exercised during fiscal year 2017 was $45,000. No nonqualified stock options were exercised during fiscal years 2016 and 2015. The following table summarizes information about stock options outstanding and exercisable at September 30, 2017:
Options Outstanding
Options Exercisable
Range of Exercise Prices
Shares
Weighted Average Remaining Term (in
Weighted Average Exercise Price
Intrinsic Value
Shares
Weighted Average Remaining Term (in years)
Weighted Average Exercise Price
Intrinsic Value
$8.78 to $8.78
34,200
1.2
$
8.78
$
309,168
34,200
1.2
$
8.78
$
309,168
$14.87 to $14.87
69,300
8.1
14.87
204,435
—
—
—
—
$21.42 to $26.48
98,300
6.0
22.32
—
47,000
2.5
23.30
—
201,800
5.9
$
17.47
$
513,603
81,200
3.3
$
17.18
$
309,168
The Company recognized $5.7 million, $5.2 million and $4.5 million of stock-based compensation expense for the fiscal years ended September 30, 2017, 2016 and 2015, respectively. As of September 30, 2017, the Company had unrecognized compensation expense of $3.7 million relating to restricted stock awards. This unrecognized compensation expense is expected to be recognized over a weighted average period of 2.6 years. In addition, the Company had $0.4 million of unrecognized compensation expense related to nonqualified stock option awards which is expected to be recognized over a weighted average period of 1.3 years.</t>
  </si>
  <si>
    <t>Income Taxes</t>
  </si>
  <si>
    <t>Income Tax Disclosure [Abstract]</t>
  </si>
  <si>
    <t xml:space="preserve">14. Income Taxes: Components of income (loss) before income taxes were as follows (in thousands):
YEAR ENDED SEPTEMBER 30,
2017
2016
2015
United States
$
(50,757
)
$
(45,506
)
$
(41,700
)
Foreign
(3,351
)
(9,827
)
(8,134
)
$
(54,108
)
$
(55,333
)
$
(49,834
) The provision (benefit) for income taxes consisted of the following (in thousands):
YEAR ENDED SEPTEMBER 30,
2017
2016
2015
Current
Federal
$
2,422
$
(13,726
)
$
(16,901
)
Foreign
286
148
647
State
-
6
4
2,708
(13,572
)
(16,250
)
Deferred:
Federal
-
2,881
964
Foreign
(25
)
1,328
(1,907
)
(25
)
4,209
(943
)
$
2,683
$
(9,363
)
$
(17,193
) Actual income tax expense (benefit) differs from income tax expense computed by applying the U.S. statutory federal tax rate of 35.0% for each of the fiscal years ended September 30, 2017, 2016 and 2015 as follows (in thousands):
YEAR ENDED SEPTEMBER 30,
2017
2016
2015
Benefit for U.S federal income tax at statutory rate
$
(18,940
)
$
(19,365
)
$
(17,442
)
Effect of foreign income taxes
124
630
249
Research and experimentation tax credit
(248
)
(686
)
(400
)
State income taxes, net of federal income tax benefit
—
4
2
Nondeductible expenses
164
149
488
Resolution of prior years’ tax matters
2
2,400
96
Contingency for uncertainty in income taxes
—
—
(121
)
Change in valuation allowance
20,087
7,715
—
Foreign income taxes - tax credits
506
—
—
Disallowance of stock compensation adjustments in excess of book
1,074
—
—
Other items
(86
)
(210
)
(65
)
$
2,683
$
(9,363
)
$
(17,193
)
Effective tax rate
(5.0
)%
(16.9
)%
34.5
% Deferred income taxes reflect the net tax effects of temporary differences between the carrying amounts of assets and liabilities for financial reporting purposes and the amounts used for income tax purposes. Significant components of the Company’s net deferred income tax asset were as follows (in thousands):
AS OF SEPTEMBER 30, 2017
AS OF SEPTEMBER 30, 2016
AS OF SEPTEMBER 30, 2015
U.S.
Non U.S.
Total
U.S.
Non U.S.
Total
U.S.
Non U.S.
Total
Deferred income tax assets:
Allowance for doubtful accounts
$
777
$
7
$
784
$
715
$
51
$
766
$
681
$
21
$
702
Inventories
11,215
50
11,265
5,089
21
5,110
4,350
(34
)
4,316
Net operating loss carry-forwards, tax credits and deferrals
11,803
4,490
16,293
3,000
3,823
6,823
-
2,270
2,270
Stock-based compensation
2,147
—
2,147
1,905
—
1,905
1,690
—
1,690
Accrued product warranty
174
2
176
130
4
134
803
6
809
Accrued compensated absences
419
—
419
467
—
467
520
—
520
Property and equipment
—
430
430
—
—
—
101
—
101
Insurance and other reserves
127
7
134
170
—
170
62
43
105
26,662
4,986
31,648
11,476
3,899
15,375
8,207
2,306
10,513
Deferred income tax liabilities:
Allowance for doubtful accounts
—
(9
)
(9
)
—
—
—
31
—
31
Property, plant and equipment and other
(3,087
)
(71
)
(3,158
)
(7,470
)
(11
)
(7,481
)
(5,264
)
(770
)
(6,034
)
Subtotal deferred income tax assets
23,575
4,906
28,481
4,006
3,888
7,894
2,974
1,536
4,510
Valuation allowance
(23,575
)
(4,684
)
(28,259
)
(4,006
)
(3,709
)
(7,715
)
-
-
-
Net deferred income tax assets
$
—
$
222
$
222
$
—
$
179
$
179
$
2,974
$
1,536
$
4,510
Deferred income tax assets and liabilities are reported as follows in the accompanying consolidated balance sheets (in thousands):
AS OF SEPTEMBER 30,
2017
2016
2015
Deferred income tax assets, net
$
259
$
216
$
4,554
Deferred income tax liabilities, net
(37
)
(37
)
(44
)
$
222
$
179
$
4,510
The financial reporting basis of investments in foreign subsidiaries exceed their tax basis. A deferred tax liability is not recorded for this temporary difference because the investment is deemed to be permanent. A reversal of the Company’s plans to permanently invest in these foreign operations would cause the excess to become taxable. At September 30, 2017, the Company had $7.6 million of cash and cash equivalents held by its foreign subsidiaries. At September 30, 2017, 2016 and 2015, the temporary difference related to undistributed earnings for which no deferred taxes have been provided was approximately $12.8 million, $13.0 million and $14.4 million, respectively. Tax return filings which are subject to review by local tax authorities by major jurisdiction are as follows:
•
United States—fiscal years ended September 30, 2015 through 2017
•
State of Texas—fiscal years ended September 30, 2014 through 2017
•
State of New York—fiscal years ended September 30, 2015 through 2017
•
State of California – fiscal years ended September 30, 2014 through 2017
•
State of Pennsylvania – fiscal years ended September 30, 2015 through 2017
•
Russian Federation—calendar years 2015 through 2017
•
Canada—fiscal years ended September 30, 2014 through 2017
•
United Kingdom—fiscal years ended September 30, 2016 through 2017
•
Colombia—calendar years 2015 through 2017 The following table is a reconciliation of the total amounts of unrecognized tax liabilities (in thousands):
Balance at October 1, 2014
$
301
Change in prior year tax positions
(187
)
Current tax positions
17
Settlements with taxing authorities
—
Lapse of statute of limitations
(56
)
Balance at September 30, 2015
75
Change in prior year tax positions
(70
)
Current tax positions
—
Settlements with taxing authorities
—
Lapse of statute of limitations
(4
)
Balance at September 30, 2016
1
Change in prior year tax positions
(1
)
Current tax positions
—
Settlements with taxing authorities
—
Lapse of statute of limitations
—
Balance at September 30, 2017
$
—
As of September 30, 2017, the Company had net operating loss (“NOL”) carry-forwards of approximately $24.1 million in the United States, $18.6 million in Canada, $0.9 million in Russia and $0.1 million in the United Kingdom to offset future taxable income in those jurisdictions. The NOL carry-forwards for the United States, Canada and Russia begin to expire in 2037, 2033 and 2026, respectively. The NOL carry-forwards for the United Kingdom currently have no expiration. During the year ended September 30, 2016, management concluded that it was more-likely-than-not that all of our U.S. and Canadian net deferred tax assets will not be realized in accordance with U.S. GAAP. At September 30, 2017 and September 30, 2016, we had a valuation allowance against our U.S. net deferred tax assets of $23.6 million and $4.0 million, respectively, and a valuation allowance against our Canadian net deferred tax assets of $4.7 million and $3.7 million, respectively. </t>
  </si>
  <si>
    <t>Loss Per Common Share</t>
  </si>
  <si>
    <t>Earnings Per Share [Abstract]</t>
  </si>
  <si>
    <t xml:space="preserve">15. Loss Per Common Share The Company applies the two-class method in calculating per share data. Basic loss per share is computed by dividing net loss available to common stockholders by the weighted average number of common shares used in basic loss per share during the period. Diluted loss per share is determined on the assumption that outstanding dilutive stock options have been exercised and the aggregate proceeds as defined were used to reacquire common stock using the average price of such common stock for the period. The following table summarizes the calculation of net loss and weighted average common shares and common equivalent shares outstanding for purposes of the computation of loss per share (in thousands, except share and per share amounts):
YEAR ENDED SEPTEMBER 30,
2017
2016
2015
Net loss
$
(56,791
)
$
(45,970
)
$
(32,641
)
Less: Income allocable to unvested restricted stock
—
—
—
Loss available to common shareholders
(56,791
)
(45,970
)
(32,641
)
Reallocation of participating earnings
—
—
—
Loss attributable to common shareholders for diluted earnings per share
$
(56,791
)
$
(45,970
)
$
(32,641
)
Weighted average number of common share equivalents:
Common shares used in basic loss per share
13,134,071
13,044,875
12,996,958
Common share equivalents outstanding related to stock options
—
—
—
Total weighted average common shares and common share equivalents used in diluted loss per share
13,134,071
13,044,875
12,996,958
Loss per shares:
Basic
$
(4.32
)
$
(3.52
)
$
(2.51
)
Diluted
$
(4.32
)
$
(3.52
)
$
(2.51
) For the calculation of diluted loss per share for fiscal years 2017 and 2016, 201,800 and 159,000 stock options, respectively, were excluded in the calculation of weighted average shares outstanding as a result of their impact being antidilutive. No stock options were excluded in the calculation of weighted average shares outstanding for fiscal year 2015. </t>
  </si>
  <si>
    <t>Related Party Transactions</t>
  </si>
  <si>
    <t>Related Party Transactions [Abstract]</t>
  </si>
  <si>
    <t xml:space="preserve">16. Related Party Transactions The Company regularly transacts business with Creative Marketing Services, LP (“CMS”), a company owned by the spouse of Richard F. Miles, a director of the Company. CMS is a marketing company which has historically provided marketing, communications, and support services to the Company, including product photography, video shoots, brochure design, magazine advertising, website design, annual report production and various other marketing and advertising services. For fiscal years 2017, 2016 and 2015, the Company incurred expenses of $7,000, $39,000, and $79,000, respectively, to CMS for these services. </t>
  </si>
  <si>
    <t>Exit and Disposal Activities</t>
  </si>
  <si>
    <t>Restructuring And Related Activities [Abstract]</t>
  </si>
  <si>
    <t>17. Exit and Disposal Activities During the first quarter of fiscal year 2016, the Company initiated a program to reduce operating costs in light of the decrease in demand for its seismic products. The program included workforce reductions, a facility consolidation and other cost reductions related to the Company’s seismic business segment. In connection with its workforce reductions, the Company incurred $1.0 million of termination costs in its second fiscal quarter of 2016. The costs related to the program are recorded to both cost of revenue and operating expenses in the consolidated statement of operations. No further costs are expected and there were no outstanding liabilities related to this program as of September 30, 2017 and 2016.</t>
  </si>
  <si>
    <t>Commitments and Contingencies</t>
  </si>
  <si>
    <t>Commitments And Contingencies Disclosure [Abstract]</t>
  </si>
  <si>
    <t>18. Commitments and Contingencies Operating Leases The Company leases office space and certain equipment on a month to month basis. Rent expense was approximately $0.1 million, $0.2 million and $0.4 million during fiscal years 2017, 2016 and 2015, respectively. Legal Proceedings The Company is involved in various pending legal actions in the ordinary course of its business. Management is unable to predict the ultimate outcome of these actions, because of the inherent uncertainty of litigation. However, management believes that the most probable, ultimate resolution of current pending matters will not have a material adverse effect on the Company’s consolidated financial position, results of operations or cash flows.</t>
  </si>
  <si>
    <t>Supplemental Cash Flow Information</t>
  </si>
  <si>
    <t>Supplemental Cash Flow Elements [Abstract]</t>
  </si>
  <si>
    <t>19. Supplemental Cash Flow Information Supplemental cash flow information is as follows (in thousands):
YEAR ENDED SEPTEMBER 30,
2017
2016
2015
Cash paid for:
Interest
$
39
$
26
$
286
Income taxes
—
—
638
Noncash investing and financing activities:
Inventory transferred to rental equipment
1,677
3,982
5,013
Inventory transferred to property, plant and equipment
1,863
130
98
Financing receivables in connection with sale of used rental equipment
9,386
—
—
Settlement of note receivable in connection with return of rental equipment
—
—
2,588
Prepaid assets transferred to property, plant and equipment
—
—
4,219</t>
  </si>
  <si>
    <t>Segment and Geographic Information</t>
  </si>
  <si>
    <t>Segment Reporting [Abstract]</t>
  </si>
  <si>
    <t>20 . The Company reports and evaluates financial information for two segments: Seismic and Non-Seismic. Seismic product lines include wireless data acquisition systems, reservoir characterization products and services, and traditional exploration products such as geophones, hydrophones, leader wire, connectors, cables, marine streamer retrieval and steering devices and various other products. The Non-Seismic product lines include imaging products and industrial products. The following tables summarize the Company’s segment information:
YEAR ENDED SEPTEMBER 30,
2017
2016
2015
Revenue:
Seismic
$
47,109
$
33,792
$
60,565
Non-seismic
26,027
27,708
23,758
Corporate
585
560
544
Total
73,721
62,060
84,867
Income (loss) from operations:
Seismic
(46,902
)
(47,690
)
(42,732
)
Non-seismic
4,153
4,093
3,031
Corporate
(11,574
)
(11,913
)
(12,854
)
Total
(54,323
)
(55,510
)
(52,555
)
Depreciation, impairment, inventory obsolescence and stock-based compensation expenses:
Seismic
47,620
34,945
23,696
Non-seismic
785
746
505
Corporate
1,895
1,847
1,728
Total
50,300
37,538
25,929
Interest income:
Seismic
311
161
280
Non-seismic
—
3
7
Corporate
342
212
140
Total
653
376
427
Interest expense:
Seismic
—
—
—
Non-seismic
—
—
—
Corporate
39
26
229
Total
39
26
229
The Company’s manufacturing operations for its Seismic and Non-Seismic business segments are combined. Therefore, the Company does not segregate and report separate balance sheet accounts for these segments. As a result, the Company has not presented business segment balance sheet information in the table above. “Corporate” revenue consists of rental revenue earned from an operating lease of a surplus building located in Houston, Texas. “Corporate” loss from operations primarily consists of the Company’s Houston headquarter general and administrative expenses. The Company generates revenue from product sales and rentals from its subsidiaries located in the United States, Canada, Colombia, the Russian Federation and the United Kingdom. Revenue information for the Company is as follows (in thousands):
YEAR ENDED SEPTEMBER 30,
2017
2016
2015
United States
$
60,696
$
56,094
$
77,487
Canada
12,157
3,028
4,796
Colombia
558
556
609
Russian Federation
2,566
4,254
5,554
United Kingdom
2,892
2,120
2,644
Eliminations
(5,148
)
(3,992
)
(6,223
)
$
73,721
$
62,060
$
84,867
A summary of revenue by geographic area for fiscal years 2017, 2016 and 2015 is as follows (in thousands):
YEAR ENDED SEPTEMBER 30,
2017
2016
2015
Asia (excluding Middle East)
$
7,924
$
18,745
$
8,755
Canada
11,318
3,048
2,298
Europe
3,883
4,219
13,672
Middle East
609
1,749
2,024
United States
47,966
32,317
50,101
Other
2,021
1,982
8,017
$
73,721
$
62,060
$
84,867
Revenue is attributed to countries based on the ultimate destination of the product sold, if known. If the ultimate destination is not known, revenue is attributed to countries based on the geographic location of the initial shipment. Long-lived assets were as follows (in thousands):
AS OF SEPTEMBER 30,
2017
2016
2015
(Restated)
(Restated)
United States
$
108,021
$
136,617
$
162,548
Canada
7,325
11,911
19,323
Colombia
1,747
3,487
9,227
Russian Federation
1,461
1,498
1,215
United Kingdom
502
391
502
China
14
14
14
$
119,070
$
153,918
$
192,829</t>
  </si>
  <si>
    <t>Selected Quarterly Information (Unaudited)</t>
  </si>
  <si>
    <t>Quarterly Financial Information Disclosure [Abstract]</t>
  </si>
  <si>
    <t>21. Selected Quarterly Information (Unaudited): The following table represents summarized data for each of the quarters in fiscal years 2017 and 2016 (in thousands, except per share amounts):
2017
Fourth Quarter
Third Quarter
Second Quarter
First Quarter
Revenue
$
23,683
$
14,195
$
20,558
$
15,285
Gross profit (loss)
(9,686
)
(5,112
)
(2,558
)
(3,327
)
Loss from operations
(18,178
)
(13,774
)
(11,060
)
(11,311
)
Other income (expense), net
231
46
(102
)
40
Net loss
(19,207
)
(14,376
)
(11,503
)
(11,705
)
Basic loss per share
$
(1.46
)
$
(1.09
)
$
(0.88
)
$
(0.89
)
Diluted loss per share
$
(1.46
)
$
(1.09
)
$
(0.88
)
$
(0.89
)
2016
Fourth Quarter
Third Quarter
Second Quarter
First Quarter
Revenue
$
16,314
$
17,678
$
14,931
$
13,137
Gross profit (loss)
(5,467
)
(2,900
)
(4,594
)
(6,402
)
Loss from operations
(14,816
)
(12,015
)
(13,987
)
(14,692
)
Other income (expense), net
2
(617
)
719
73
Net loss
(12,309
)
(11,654
)
(10,965
)
(11,042
)
Basic loss per share
$
(0.94
)
$
(0.89
)
$
(0.84
)
$
(0.85
)
Diluted loss per share
$
(0.94
)
$
(0.89
)
$
(0.84
)
$
(0.85
) As discussed in Note 22, the Company restated its unaudited consolidated balance sheets for the quarters ended December 31, 2016, March 31, 2017 and June 30, 2017. The impact of the restatement on these balance sheets was as follows (in thousands):
AS OF DECEMBER 31, 2016
As Reported
Adjustment
Restated
Current assets:
Cash and cash equivalents
$
12,794
$
-
$
12,794
Short-term investments
24,739
-
24,739
Trade accounts receivable, net
13,819
-
13,819
Financing receivables, net
1,678
-
1,678
Income tax receivable
13,290
-
13,290
Inventories
101,765
(77,089
)
24,676
Prepaid and other current assets
1,855
-
1,855
Total current assets
169,940
(77,089
)
92,851
Rental equipment
26,821
-
26,821
Property, plant and equipment
43,477
-
43,477
Non-current inventories
-
77,089
77,089
Deferred income tax assets, net
179
-
179
Non-current financing receivables, net
1,385
-
1,385
Prepaid income taxes
2,227
-
2,227
Other assets
80
-
80
Total assets
244,109
-
244,109
Total liabilities and stockholders' equity
$
244,109
$
-
$
244,109
AS OF MARCH 31, 2017
As Reported
Adjustment
Restated
Current assets:
Cash and cash equivalents
$
19,307
$
-
$
19,307
Short-term investments
28,862
-
28,862
Trade accounts receivable, net
16,709
-
16,709
Financing receivables, net
1,890
-
1,890
Income tax receivable
483
-
483
Inventories
92,103
(69,448
)
22,655
Prepaid and other current assets
1,827
-
1,827
Total current assets
161,181
(69,448
)
91,733
Rental equipment
24,485
-
24,485
Property, plant and equipment
44,484
-
44,484
Non-current inventories
-
69,448
69,448
Deferred income tax assets, net
247
-
247
Non-current financing receivables, net
427
-
427
Prepaid income taxes
1,843
-
1,843
Other assets
80
-
80
Total assets
232,747
-
232,747
Total liabilities and stockholders' equity
$
232,747
$
-
$
232,747
AS OF JUNE 30, 2017
As Reported
Adjustment
Restated
Current assets:
Cash and cash equivalents
$
17,077
$
-
$
17,077
Short-term investments
36,461
-
36,461
Trade accounts receivable, net
8,327
-
8,327
Financing receivables, net
2,614
-
2,614
Income tax receivable
473
-
473
Inventories
88,024
(65,642
)
22,382
Prepaid and other current assets
1,854
-
1,854
Total current assets
154,830
(65,642
)
89,188
Rental equipment
20,551
-
20,551
Property, plant and equipment
43,432
-
43,432
Non-current inventories
-
65,642
65,642
Deferred income tax assets, net
267
-
267
Non-current financing receivables, net
588
-
588
Prepaid income taxes
1,464
-
1,464
Other assets
641
-
641
Total assets
221,773
-
221,773
Total liabilities and stockholders' equity
$
221,773
$
-
$
221,773</t>
  </si>
  <si>
    <t>Restatement of Prior Year Financial Statements</t>
  </si>
  <si>
    <t>Accounting Changes And Error Corrections [Abstract]</t>
  </si>
  <si>
    <t>22. Restatement of Prior Year Financial Statements Prior to the issuance of the Company’s consolidated financial statements for the fiscal year ended September 30, 2017, the Company concluded that its previously issued consolidated financial statements for the fiscal years ended September 30, 2016 and 2015 and the quarters ended December 31, 2016, March 31, 2017 and June 30, 2017, should be restated because of an accounting error with respect to the classification of inventories. The Company classified inventories as a current asset in its consolidated balance sheet as of September 30, 2016, December 31, 2016, March 31, 2017 and June 30, 2017. The Company has now determined that all of its inventories for each of those dates were not reasonably expected to be realized in cash, sold or consumed during the Company’s next operating cycle. The restatement did not affect previously reported net loss, total assets, total liabilities or stockholders' equity or cash flows. The impact of the restatement to the balance sheets at September 30, 2016 and 2015 was as follows (in thousands):
AS OF SEPTEMBER 30, 2016
As Reported
Adjustment
Restated
Current assets:
Cash and cash equivalents
$
10,262
$
-
$
10,262
Short-term investments
27,491
-
27,491
Trade accounts receivable, net
15,392
-
15,392
Financing receivables, net
1,533
-
1,533
Income tax receivable
13,290
-
13,290
Inventories
104,540
(73,696
)
30,844
Prepaid and other current assets
1,826
-
1,826
Total current assets
174,334
(73,696
)
100,638
Rental equipment
30,973
-
30,973
Property, plant and equipment
44,732
-
44,732
Non-current inventories
-
73,696
73,696
Deferred income tax assets, net
216
-
216
Non-current financing receivables, net
1,817
-
1,817
Prepaid income taxes
2,620
-
2,620
Other assets
80
-
80
Total assets
254,772
-
254,772
Total liabilities and stockholders' equity
$
254,772
$
-
$
254,772
AS OF SEPTEMBER 30, 2015
As Reported
Adjustment
Restated
Current assets:
Cash and cash equivalents
$
22,314
$
-
$
22,314
Short-term investments
18,112
-
18,112
Trade accounts receivable, net
12,693
-
12,693
Financing receivables, net
2,004
-
2,004
Income tax receivable
17,369
-
17,369
Inventories
124,800
(92,378
)
32,422
Prepaid and other current assets
1,295
-
1,295
Total current assets
198,587
(92,378
)
106,209
Rental equipment
46,036
-
46,036
Property, plant and equipment
48,709
-
48,709
Non-current inventories
-
92,378
92,378
Deferred income tax assets, net
4,554
-
4,554
Non-current financing receivables, net
1,516
-
1,516
Prepaid income taxes
4,095
-
4,095
Other assets
95
-
95
Total assets
303,592
-
303,592
Total liabilities and stockholders' equity
$
303,592
$
-
$
303,592
See Note 21 for the impact of the restatement on the balance sheets as of December 31, 2016, March 31, 2017 and June 30, 2017.</t>
  </si>
  <si>
    <t>Valuation and Qualifying Accounts</t>
  </si>
  <si>
    <t>Valuation And Qualifying Accounts [Abstract]</t>
  </si>
  <si>
    <t>Schedule II Geospace Technologies Corporation and Subsidiaries Valuation and Qualifying Accounts (In thousands)
Balance at Beginning of Period
Charged to Costs and Expenses
Charged to Other Assets
(Deductions) and Additions
Balance at End of Period
Year ended September 30, 2017
Allowance for doubtful accounts on accounts and financing receivables
$
2,949
$
(380
)
$
—
$
(154
)
$
2,415
Year ended September 30, 2016
Allowance for doubtful accounts on accounts and financing receivables
2,516
763
—
(330
)
2,949
Year ended September 30, 2015
Allowance for doubtful accounts on accounts and financing receivables
1,125
2,147
—
(756
)
2,516
Balance at Beginning of Period
Charged to Costs and Expenses
Charged to Other Assets
(Deductions) and Additions
Balance at End of Period
Year ended September 30, 2017
Inventory obsolescence reserve
$
9,674
$
21,472
$
—
$
(1,532
)
$
29,614
Year ended September 30, 2016
Inventory obsolescence reserve
6,675
10,590
—
(7,591
)
9,674
Year ended September 30, 2015
Inventory obsolescence reserve
7,764
3,887
—
(4,976
)
6,675</t>
  </si>
  <si>
    <t>Summary of Significant Accounting Policies (Policies)</t>
  </si>
  <si>
    <t>Basis of Presentation</t>
  </si>
  <si>
    <t>Basis of Presentation The accompanying financial statements present the consolidated financial position, results of operations and cash flows of the Company in accordance with accounting principles generally accepted in the United States of America. All intercompany balances and transactions have been eliminated.</t>
  </si>
  <si>
    <t>Reclassifications</t>
  </si>
  <si>
    <t xml:space="preserve">Reclassifications Certain amounts previously presented in the consolidated financial statements have been reclassified to conform to the current year presentation. Such reclassifications had no effect on previously reported net loss, stockholders’ equity or cash flows. </t>
  </si>
  <si>
    <t>Use of Estimates</t>
  </si>
  <si>
    <t>Use of Estimates The preparation of financial statements in conformity with accounting principles generally accepted in the United States of America requires the use of estimates and assumptions that affect the amounts reported in the financial statements and accompanying notes. The Company considers many factors in selecting appropriate operational and financial accounting policies and controls, and in developing the estimates and assumptions that are used in the preparation of these financial statements. The Company continually evaluates its estimates, including those related to bad debt reserves, inventory obsolescence reserves, self-insurance reserves, product warranty reserves, impairment of long-lived assets and deferred income tax assets. The Company bases its estimates on historical experience and various other factors that are believed to be reasonable under the circumstances. Actual results may differ from these estimates under different conditions or assumptions.</t>
  </si>
  <si>
    <t>Cash and Cash Equivalents</t>
  </si>
  <si>
    <t>Cash and Cash Equivalents The Company considers all highly liquid investments purchased with an original or remaining maturity at the time of purchase of three months or less to be cash equivalents.</t>
  </si>
  <si>
    <t>Short-term Investments The Company classifies its short-term investments consisting of corporate bonds, government bonds and other such similar investments as available-for-sale securities. Available-for-sale securities are carried at fair market value with net unrealized holding gains and losses reported each period as a component of accumulated other comprehensive loss in stockholders’ equity. See Note 2 for additional information.</t>
  </si>
  <si>
    <t>Concentrations of Credit Risk</t>
  </si>
  <si>
    <t xml:space="preserve">Concentrations of Credit Risk The Company maintains its cash in bank deposit accounts that, at times, exceed federally insured limits. Management of the Company believes that the financial strength of the financial institutions holding such deposits minimizes the credit risk of such deposits. The Company sells products to customers throughout the United States and various foreign countries. The Company’s normal credit terms for trade receivables are 30 days. In certain situations, credit terms may be extended to 60 days or longer. The Company performs ongoing credit evaluations of its customers and generally does not require collateral for its trade receivables. Additionally, the Company provides long-term financing in the form of promissory notes and sales-type leases when competitive conditions require such financing. In such cases, the Company may require collateral. Allowances are recognized for potential credit losses. One customer comprised 17.8% of the Company’s revenue during fiscal year 2017. At September 30, 2017, the Company had a financing receivable from this customer of $8.1 million. One customer comprised 18.5% of the Company’s revenues during fiscal year 2016. At September 30, 2016, the Company had an account receivable from this customer of $9.1 million. No customers comprised 10% of the Company’s revenue during fiscal year 2015. </t>
  </si>
  <si>
    <t xml:space="preserve">Inventories The Company records a write-down of its inventories when the cost basis of any manufactured product, including any estimated future costs to complete the manufacturing process, exceeds its net realizable value. Inventories are stated at the lower of cost or market value. Cost is determined on the first-in, first-out method, except that certain of the Company’s foreign subsidiaries use an average cost method to value their inventories. The Company periodically reviews the composition of its inventories to determine if market demand, product modifications, technology changes, excessive quantities on-hand and other factors hinder our ability to recover its investment in such inventories. The Company’s assessment is based upon historical product demand, estimated future product demand and various other judgments and estimates. Inventory obsolescence reserves are recorded when such assessments reveal that portions or components of the Company’s inventory investment will not be realized in its operating activities. The Company reviews it inventories for classification purposes. The value of inventories not expected to be realized in cash, sold or consumed during its next operating cycle are classified as noncurrent assets. </t>
  </si>
  <si>
    <t>Property, Plant and Equipment and Rental Equipment</t>
  </si>
  <si>
    <t>Property, Plant and Equipment and Rental Equipment Property, plant and equipment and rental equipment are stated at cost. Depreciation expense is calculated using the straight-line method over the following estimated useful lives:
Years
Rental Equipment
2-5
Property, plant and equipment:
Machinery and equipment
3-15
Buildings and building improvements
10-50
Other
5-10 Expenditures for renewals and betterments are capitalized. Repairs and maintenance expenditures are charged to expense as incurred. The cost and accumulated depreciation of assets sold or otherwise disposed of are removed from the accounts and any gain or loss thereon is reflected in the statements of operations.</t>
  </si>
  <si>
    <t>Impairment of Long-lived Assets</t>
  </si>
  <si>
    <t>Impairment of Long-lived Assets The Company’s long-lived assets are reviewed for impairment whenever an event or change in circumstances indicates the carrying amount of an asset or group of assets may not be recoverable. The impairment review, if necessary, includes a comparison of expected future cash flows (undiscounted and without interest charges) to be generated by an asset group with the associated carrying value of the related assets. If the carrying value of the asset group exceeds the expected future cash flows, an impairment loss is recognized to the extent that the carrying value of the asset group exceeds its fair value. At September 30, 2017, management reviewed the recoverability of the carrying value of certain of manufacturing cabling equipment based on future undiscounted cash flows and determined that the carrying value of the equipment exceeded the expected future cash flows. As a result, the Company compared the fair value of these assets to their carrying value and determined that the fair value was less than their carrying value. In estimating the fair value of the equipment, the Company utilized a combination of both the market and cost approach methods, with a weighted emphasis toward the market approach method. The market approach method assumes the most probable selling price for an asset. The cost approach method assumes what a prudent investor would pay to replace or reproduce an asset. As a result of the fair value analysis, impairment charges of $5.3 million were recorded for the fiscal year ended September 30, 2017. Impairment charges of $1.8 million were recorded on certain rental assets for the fiscal ended September 30, 2016. The impairment charges are included as a component of cost of revenue in the Company’s consolidated statements of operations.</t>
  </si>
  <si>
    <t>Revenue Recognition - Products and Services</t>
  </si>
  <si>
    <t>Revenue Recognition – Products and Services The Company primarily derives revenue from the sale of its manufactured products, including revenue derived from the sale of its manufactured rental equipment. In addition, the Company generates revenue from the short-term rental under operating leases of its manufactured products. The Company recognizes revenue from product sales, including the sale of used rental equipment, when all of the following have occurred: (i) title passes to the customer, (ii) the customer assumes the risks and rewards of ownership, (iii) the product sales price has been determined, (iv) collectability of the sales price is reasonably assured, and (v) product delivery occurs as directed by the customer. Although infrequent, in cases where collectability is not reasonably assured, the installment or cost recovery method is used. Except for certain of the Company’s reservoir characterization products, the Company’s products are generally sold without any customer acceptance provisions, and the Company’s standard terms of sale do not allow customers to return products for credit. The Company recognizes rental revenue as earned over the rental period. Rentals of the Company’s equipment generally range from daily rentals to rental periods of up to six months or longer. Revenue from engineering services is recognized as services are rendered over the duration of a project, or as billed on a per hour basis. Field service revenue is recognized when services are rendered and is generally priced on a per day rate.</t>
  </si>
  <si>
    <t>Deferred Revenue</t>
  </si>
  <si>
    <t>Deferred Revenue The Company records deferred revenue when customer funds are received prior to the recognition of the associated revenue.</t>
  </si>
  <si>
    <t>Research and Development Costs</t>
  </si>
  <si>
    <t>Research and Development Costs The Company expenses research and development costs as incurred. Research and development costs include salaries, employee benefit costs, department supplies, direct project costs and other related costs.</t>
  </si>
  <si>
    <t>Product Warranties</t>
  </si>
  <si>
    <t>Product Warranties Most of the Company’s products do not require installation assistance or sophisticated instructions. The Company offers a standard product warranty obligating it to repair or replace equipment with manufacturing defects. The Company maintains a reserve for future warranty costs based on historical experience or, in the absence of historical product experience, management’s estimates. Reserves for future warranty costs are included within accrued expenses and other current liabilities on the consolidated balance sheets. Changes in the product warranty reserve are reflected in the following table (in thousands):
Balance at October 1, 2014
$
951
Accruals for warranties issued during the year
4,984
Settlements made (in cash or in kind) during the year
(3,609
)
Balance at September 30, 2015
2,326
Accruals for warranties issued during the year
595
Settlements made (in cash or in kind) during the year
(2,529
)
Balance at September 30, 2016
392
Accruals for warranties issued during the year
770
Settlements made (in cash or in kind) during the year
(654
)
Balance at September 30, 2017
$
508</t>
  </si>
  <si>
    <t>Stock-Based Compensation</t>
  </si>
  <si>
    <t xml:space="preserve">Stock-Based Compensation The Company accounts for stock-based compensation, including grants of restricted awards and unqualified stock options in accordance with Accounting Standards Codification Topic 718, which requires that all share-based payments (to the extent that they are compensatory) be recognized as an expense in the Company’s consolidated statements of operations based on their fair values on the award date and the estimated number of shares it ultimately expects to vest. The Company recognizes stock-based compensation expense on a straight-line basis over the requisite service period of the award. The Company’s stock-based compensation plan and awards are more fully described in Note 13. </t>
  </si>
  <si>
    <t>Foreign Currency Gains and Losses</t>
  </si>
  <si>
    <t>Foreign Currency Gains and Losses The assets and liabilities of the Company’s foreign subsidiaries that have a foreign currency as their functional currency have been translated into U.S. dollars using the exchange rates in effect at the balance sheet date. Results of operations have been translated using the average exchange rates during the year. Resulting translation adjustments have been recorded as a component of accumulated other comprehensive loss in stockholders’ equity. Foreign currency transaction gains and losses are included in the statements of operations as they occur. Transaction gains and losses on intra-entity foreign currency transactions and balances including advances and demand notes payable, on which settlement is not planned or anticipated in the foreseeable future, are recorded in “accumulated other comprehensive loss” on our consolidated balance sheets.</t>
  </si>
  <si>
    <t>Shipping and Handling Costs</t>
  </si>
  <si>
    <t xml:space="preserve">Shipping and Handling Costs Amounts billed to a customer in a sales transaction related to reimbursable shipping and handling costs are included in revenue and the associated costs incurred by the Company for reimbursable shipping and handling expenses are reported in cost of sales. The Company had shipping and handling expenses of $0.3 million, $0.4 million and $0.6 million for each of the fiscal years ended September 30, 2017, 2016 and 2015, respectively. </t>
  </si>
  <si>
    <t>Fair Value</t>
  </si>
  <si>
    <t>Fair Value Fair value is the price that would be received to sell an asset or the amount paid to transfer a liability in an orderly transaction between market participants (an exit price) at the measurement date. GAAP has established a fair value hierarchy which prioritizes the inputs to the valuation techniques used to measure fair value into three levels. These levels are determined based on the lowest level input that is significant to the fair value measurement. Level 1 represents unadjusted quoted prices in active markets for identical assets and liabilities. Level 2 represents quoted prices for similar assets and liabilities in active markets (other than those included in Level 1) which are observable, either directly or indirectly. Level 3 represents valuations derived from valuation techniques in which one or more significant inputs or significant value drivers are unobservable.</t>
  </si>
  <si>
    <t>Income Taxes Income taxes are presented in accordance with the Accounting Standards Codification Topic 740 (“Topic 740”) guidance for accounting for income taxes. The estimated future tax effects of temporary differences between the tax basis of assets and liabilities and amounts reported in the accompanying consolidated balance sheets, as well as operating loss and tax credit carrybacks and carryforwards are recorded. Deferred tax assets and liabilities are determined based on differences between financial reporting and tax basis of assets and liabilities (temporary differences) and are measured using the enacted tax rates and laws that will be in effect when the differences are expected to reverse. The Company periodically reviews the recoverability of tax assets recorded on the balance sheet and provides valuation allowances if it is more likely than not that such assets will not be realized. The Company follows the guidance of Topic 740 to analyze all tax positions that are less than certain. Topic 740 prescribes a recognition threshold and measurement attribute for the financial statement recognition and measurement of a tax position taken or expected to be taken in a tax return. In accordance with Topic 740, the Company recognizes in its financial statements the impact of a tax position if that position is “more likely than not” to be sustained on audit, based on the technical merits of the position. The Company’s estimate of the potential outcome of any uncertain tax issue is subject to management’s assessment of relevant risks, facts, and circumstances existing at that time. The Company classifies interest and penalties associated with the payment of income taxes in the Other Income (Expense) section of its consolidated statements of operations.</t>
  </si>
  <si>
    <t>Recent Accounting Pronouncements</t>
  </si>
  <si>
    <t>Recent Accounting Pronouncements In November 2016, the Financial Accounting Standards Board (“FASB”) issued guidance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guidance must be adopted by the Company no later than its first quarter of fiscal year 2019 and should be applied on a retrospective transition basis. The Company has historically not held restricted cash balances and, therefore, does not expect the adoption of this guidance to have a material effect on its consolidated financial statements. However, upon adoption of this guidance, the Company will make any necessary changes to present restricted cash balances in accordance with the guidance. In October 2016, the FASB issued guidance which eliminates the exception of recognizing, at the time of transfer, current and deferred income taxes for intercompany profits on intra-entity asset transfers other than inventory. This guidance must be adopted by the Company no later than its first quarter of fiscal year 2019 and applied on a modified retrospective transition basis. Since early adoption is permitted, the Company is planning to adopt this guidance in its first quarter of its fiscal year ending September 30, 2018. Upon the adoption of the guidance, the Company will record a cumulative-effect adjustment to retained earnings of $0.1 million. Under current guidance, the Company maintains a non-current prepaid income tax asset on its consolidated balance sheets representing income taxes paid in the U.S. on profits realized from the sale of rental equipment to its foreign subsidiaries. As this rental equipment is depreciated, the prepaid tax is recognized as a current income tax expense in the Company’s consolidated statement of operations. Upon adoption of the new guidance, the Company will be required to recognize a deferred tax asset related to the intercompany profits realized on the sale of assets to its subsidiaries; however, profits realized from the intercompany sale of inventories will continue to be accounted for as a prepaid income tax asset similar to the current guidance. The deferred tax asset resulting from the sale of non-inventory assets will be recognized at the jurisdictional tax rate of the subsidiary purchasing the asset. Any differences between the subsidiary’s jurisdictional tax rate and the seller’s tax rate pertaining to the intercompany profit will be charged to seller’s current income tax expense at the time of the sale. Since the current U.S. income tax rate is substantially higher than the current income tax rates applicable to each of the Company’s foreign subsidiaries, adoption of the new guidance could have a significant impact on the Company’s provision for income taxes in future periods if significant amounts of rental equipment are sold by the Company’s U.S. subsidiaries to its foreign subsidiaries. In June 2016, the FASB issued guidance surrounding credit losses for financial instruments that replaces the incurred loss impairment methodology in current U.S. generally accepted accounting principles (“GAAP”). The new impairment model requires immediate recognition of estimated credit losses expected to occur for most financial assets and certain other financial instruments. For available-for-sale debt securities with unrealized losses, credit losses will be recognized as allowances rather than reductions in the amortized cost of the securities. The standard is effective for annual reporting periods beginning after December 15, 2019 and interim periods within those annual periods. Early adoption for a fiscal year beginning after December 15, 2018 is permitted. Entities will apply the standard’s provisions as a cumulative-effect adjustment to retained earnings as of the beginning of the first effective reporting period. The Company expects to adopt this standard during the first quarter of its fiscal year ending September 30, 2021 and is currently evaluating the impact of this new guidance on its consolidated financial statements. In March 2016, the FASB issued guidance to simplify key components of employee share-based payment accounting. The guidance is effective for fiscal years beginning after December 15, 2016, including interim periods within that reporting period. The new guidance simplifies several aspects of the accounting for share-based payment transactions, including: (a) income tax consequences; (b) classification of awards as either equity or liabilities; and (c) classification of excess tax benefits from share-based payments on the statement of cash flows. The Company will adopt this guidance in the first quarter of its fiscal year ending September 30, 2018. No cumulative effect adjustment to retained earnings will be needed upon adoption as the Company has no unrecorded excess tax benefits residing in additional paid-in-capital account. Under the current standard, the Company is required to track and record as a component of additional paid-in capital the tax impact of cumulative windfalls, net of any shortfalls, which result from excess tax benefits from share-based payments. As a result, the impact of net windfalls has not historically affected the Company’s provision for income taxes or its effective income tax rate. In addition, the Company will no longer track windfalls or shortfalls resulting from share-based payments since all future windfalls and shortfalls will be recorded as a component of the Company’s current provision for income taxes. Depending on the magnitude of future windfalls or shortfalls, this change could significantly affect the Company’s provision for income taxes in a positive or negative direction. In February 2016, the FASB issued guidance requiring a lessee to recognize assets and liabilities for leases with lease terms of more than 12 months. Consistent with current GAAP, the recognition, measurement and presentation of expense and cash flows arising from a lease by a lessee primarily will depend on its classification of the lease as a finance or operating lease. However, unlike current GAAP, which requires only capital leases to be recognized on the balance sheet, the new guidance will also require operating leases of the lessee to be recognized on the balance sheet if the operating lease term is more than 12 months. The guidance also requires disclosures to help investors and other financial statement users to better understand the amount, timing and uncertainty of cash flows arising from leases. These disclosures include qualitative and quantitative requirements, providing additional information about the amounts recorded in the financial statements. The guidance is effective for fiscal years, and interim reporting periods therein, beginning after December 15, 2018 and is to be applied using the modified retrospective approach. The Company expects to adopt this standard in its first quarter of its fiscal year ending September 30, 2020. The Company currently is not a lessee under any lease agreements with a term longer than one year. The Company is routinely a lessor in its rental contracts with customers; however, these rental agreements are generally short-term in nature and we believe would be treated as operating leases under the new guidance; however, we have not completed a detailed review of our lease arrangements and these conclusions are subject to change. In July 2015, the FASB issued guidance requiring management to measure inventory at the lower of cost or net realizable value. Under the new guidance, net realizable value is defined as the estimated selling price in the ordinary course of business, less reasonably predictable costs of completion, disposal, and transportation. The new guidance is effective for fiscal years beginning after December 15, 2016, including interim periods within that reporting period and should be applied retrospectively, with early application permitted. The Company will adopt this standard in its first quarter of its fiscal year ending September 30, 2018. Since the Company is a manufacturer and the nature of its inventory is generally unique to its designs and applications thus preventing the gathering of relevant external market data, its practice for calculating net realizable value under the current standard is consistent with the practice prescribed by the new guidance. Therefore, the Company does not expect the adoption of the new guidance to have a material effect upon its consolidated financial statements. In May 2014, the FASB issued guidance requiring entities to recognize revenue from contracts with customers by applying a five-step model in accordance with the core principle to depict the transfer of promised goods or services to customers in an amount that reflects the consideration to which the entity expects to be entitled in exchange for those goods or services. In addition, this guidance specifies the accounting for some costs to obtain or fulfill a contract with a customer and expands disclosure requirements for revenue recognition. In August 2015, the FASB issued guidance deferring the effective date of this guidance to annual periods beginning after December 15, 2017, including interim reporting periods therein. Entities have the option to adopt this guidance either retrospectively or through a modified retrospective transition method. This new standard will supersede existing revenue guidance and affect the Company's revenue recognition process and the presentations or disclosures of the Company's consolidated financial statements and footnotes. The Company recognizes revenue through three primary transactions types: (i) the immediate recognition of revenue through the routine delivery of products to its customers, (ii) the rental of equipment to its customers through short-term operating leases, and (iii) the recognition of revenue utilizing the percentage of completion method for the delivery of complex products requiring long manufacturing times and substantial engineering resources. The Company expects to adopt this standard in the first quarter of its fiscal year ending September 30, 2019 and is in the early stages of evaluating the standard, including the method of adoption to determine the impact on its consolidated financial statements. Further disclosures around policy changes or quantitative effects will be made as the Company moves closer to the adoption of this standard.</t>
  </si>
  <si>
    <t>Summary of Significant Accounting Policies (Tables)</t>
  </si>
  <si>
    <t>Property, Plant and Equipment Estimated Useful Life</t>
  </si>
  <si>
    <t xml:space="preserve">Property, plant and equipment and rental equipment are stated at cost. Depreciation expense is calculated using the straight-line method over the following estimated useful lives:
Years
Rental Equipment
2-5
Property, plant and equipment:
Machinery and equipment
3-15
Buildings and building improvements
10-50
Other
5-10 </t>
  </si>
  <si>
    <t>Changes in Product Warranty Reserve</t>
  </si>
  <si>
    <t>Changes in the product warranty reserve are reflected in the following table (in thousands):
Balance at October 1, 2014
$
951
Accruals for warranties issued during the year
4,984
Settlements made (in cash or in kind) during the year
(3,609
)
Balance at September 30, 2015
2,326
Accruals for warranties issued during the year
595
Settlements made (in cash or in kind) during the year
(2,529
)
Balance at September 30, 2016
392
Accruals for warranties issued during the year
770
Settlements made (in cash or in kind) during the year
(654
)
Balance at September 30, 2017
$
508</t>
  </si>
  <si>
    <t>Short-term Investments (Tables)</t>
  </si>
  <si>
    <t>At September 30, 2017, 2016 and 2015, the Company’s short-term investments were composed of the following (in thousands):
AS OF SEPTEMBER 30, 2017
Amortized Cost
Unrealized Gains
Unrealized Losses
Estimated Fair Value
Short-term investments
Corporate bonds
$
22,829
$
—
$
(31
)
$
22,798
Government bonds
13,363
—
(24
)
13,339
Total
$
36,192
$
—
$
(55
)
$
36,137
AS OF SEPTEMBER 30, 2016
Amortized Cost
Unrealized Gains
Unrealized Losses
Estimated Fair Value
Short-term investments
Corporate bonds
$
17,342
$
—
$
(19
)
$
17,323
Government bonds
10,169
—
(1
)
10,168
Total
$
27,511
$
—
$
(20
)
$
27,491
AS OF SEPTEMBER 30, 2015
Amortized Cost
Unrealized Gains
Unrealized Losses
Estimated Fair Value
Short-term investments
Corporate bonds
$
15,166
$
—
$
(5
)
$
15,161
Government bonds
2,948
3
—
2,951
Total
$
18,114
$
3
$
(5
)
$
18,112</t>
  </si>
  <si>
    <t>Derivative Financial Instruments (Tables)</t>
  </si>
  <si>
    <t>Gross Fair Value of all Derivative Instruments</t>
  </si>
  <si>
    <t>The following table summarizes the gross fair value of all derivative instruments, which are not designated as hedging instruments and their location in the consolidated balance sheets (in thousands):
Derivative Instrument
Location
September 30, 2017
September 30, 2016
September 30, 2015
Foreign Currency Forward Contracts
Prepaid Expenses and Other Current Assets
$
—
$
5
$
—
Foreign Currency Forward Contracts
Accrued Expenses and Other Current Liabilities
$
—
$
—
$
18
$
—
$
5
$
18</t>
  </si>
  <si>
    <t>Company's Derivatives on Consolidated Financial Statements of Operations</t>
  </si>
  <si>
    <t>The following table summarizes the impact of the Company’s derivatives on the consolidated statements of operations for the fiscal years ended September 30, 2016, 2015 and 2014 (in thousands):
FOR THE YEAR ENDED SEPTEMBER 30,
Derivative Instrument
Location
2017
2016
2015
Foreign Currency Forward Contracts
Other Income (Expense)
$
(106
)
$
50
$
2,698
$
(106
)
$
50
$
2,698</t>
  </si>
  <si>
    <t>Fair Value of Financial Instruments (Tables)</t>
  </si>
  <si>
    <t>Fair Value of Company's Short-term Investments and Foreign Currency Forward Contracts</t>
  </si>
  <si>
    <t>The following tables present the fair value of the Company’s short-term investments and foreign currency forward contracts at September 30, 2017, 2016 and 2015 respectively, by valuation hierarchy and input (in thousands):
AS OF SEPTEMBER 30, 2017
Quoted Prices in Active Markets for Identical (Level 1)
Significant Observable (Level 2)
Significant Unobservable (Level 3)
Totals
Short-term investments
Corporate bonds
$
22,798
$
—
$
—
$
22,798
Government bonds
13,339
—
—
13,339
Total
$
36,137
$
—
$
—
$
36,137
AS OF SEPTEMBER 30, 2016
Quoted Prices in Active Markets for Identical (Level 1)
Significant Other Observable (Level 2)
Significant Unobservable (Level 3)
Totals
Short-term investments
Corporate bonds
$
17,323
$
—
$
—
$
17,323
Government bonds
10,168
—
—
10,168
Foreign currency forward contract
—
5
—
5
Total
$
27,491
$
5
$
—
$
27,496
AS OF SEPTEMBER 30, 2015
Quoted Prices in Active Markets for Identical (Level 1)
Significant Other Observable (Level 2)
Significant Unobservable (Level 3)
Totals
Short-term investments
Corporate bonds
$
15,161
$
—
$
—
$
15,161
Government bonds
2,951
—
—
2,951
Foreign currency forward contract
—
(18
)
—
(18
)
Total
$
18,112
$
(18
)
$
—
$
18,094</t>
  </si>
  <si>
    <t>Accumulated Other Comprehensive Income (Loss) (Tables)</t>
  </si>
  <si>
    <t xml:space="preserve">Accumulated other comprehensive income (loss) consisted of the following (in thousands):
Unrealized (Losses) on Available-for-Sale Securities
Foreign Currency Translation Adjustments
Total
Balance at October 1, 2014
$
(26
)
$
(2,470
)
$
(2,496
)
Other comprehensive income (loss)
23
(10,472
)
(10,449
)
Balance at September 30, 2015
(3
)
(12,942
)
(12,945
)
Other comprehensive loss
(12
)
(2,984
)
(2,996
)
Balance at September 30, 2016
(15
)
(15,926
)
(15,941
)
Other comprehensive income (loss)
(43
)
1,754
1,711
Balance at September 30, 2017
$
(58
)
$
(14,172
)
$
(14,230
) </t>
  </si>
  <si>
    <t>Inventories (Tables)</t>
  </si>
  <si>
    <t>Inventories consisted of the following (in thousands):
AS OF SEPTEMBER 30,
2017
2016
2015
(Restated)
(Restated)
Finished goods
$
33,690
$
40,260
$
55,074
Work in process
2,512
8,272
5,632
Raw material
70,099
65,682
70,769
Obsolescence reserve
(29,614
)
(9,674
)
(6,675
)
76,687
104,540
124,800
Less current portion
20,752
30,844
32,422
Non-current portion
$
55,935
$
73,696
$
92,378</t>
  </si>
  <si>
    <t>Accounts and Financing Receivables (Tables)</t>
  </si>
  <si>
    <t>Trade Accounts Receivable</t>
  </si>
  <si>
    <t>Trade accounts receivable consisted of the following (in thousands):
AS OF SEPTEMBER 30,
2017
2016
2015
Trade accounts receivable
$
10,830
$
17,841
$
15,209
Allowance for doubtful accounts
(1,395
)
(2,449
)
(2,516
)
$
9,435
$
15,392
$
12,693</t>
  </si>
  <si>
    <t>Financing Receivables</t>
  </si>
  <si>
    <t>Financing receivables are reflected in the following table (in thousands):
SEPTEMBER 2017
SEPTEMBER 30, 2016
SEPTEMBER 30, 2015
Promissory notes
$
4,306
$
3,850
$
3,520
Sales-type lease
8,581
—
—
Total financing receivables
12,887
3,850
3,520
Unearned income:
Notes
(90
)
—
—
Sales-type lease
(527
)
—
—
Total unearned income
(617
)
—
—
Total financing receivables, net of unearned income
12,270
3,850
3,520
Allowance for doubtful notes
(1,020
)
(500
)
-
Less current portion
3,055
1,533
2,004
Non-current financing receivables
$
8,195
$
1,817
$
1,516</t>
  </si>
  <si>
    <t>Rental Equipment (Tables)</t>
  </si>
  <si>
    <t>Rental equipment consisted of the following (in thousands):
AS OF SEPTEMBER 30,
2017
2016
2015
Rental equipment, primarily wireless recording equipment
$
55,734
$
68,959
$
75,359
Accumulated depreciation and impairment
(39,272
)
(37,986
)
(29,323
)
$
16,462
$
30,973
$
46,036</t>
  </si>
  <si>
    <t>Property, Plant and Equipment (Tables)</t>
  </si>
  <si>
    <t>Property, plant and equipment consisted of the following (in thousands):
AS OF SEPTEMBER 30,
2017
2016
2015
Land and land improvements
$
8,572
$
8,552
$
8,714
Building and building improvements
31,034
30,756
30,955
Machinery and equipment
53,185
51,034
44,905
Furniture and fixtures
1,352
1,323
1,260
Transportation equipment
31
28
29
Tools and molds
2,181
2,165
1,864
Leasehold improvements
-
-
43
Construction in progress
1,135
807
6,135
97,490
94,665
93,905
Accumulated depreciation and impairment
(60,091
)
(49,933
)
(45,196
)
$
37,399
$
44,732
$
48,709</t>
  </si>
  <si>
    <t>Accrued Expenses and Other Current Liabilities (Tables)</t>
  </si>
  <si>
    <t>Accrued expenses and other current liabilities consisted of the following (in thousands):
AS OF SEPTEMBER 30,
2017
2016
2015
Product warranty
$
508
$
392
$
2,326
Compensated absences
1,287
1,509
1,653
Legal and professional fees
194
218
277
Payroll
682
692
581
Property and sales taxes
2,383
3,234
2,909
Medical claims
550
624
763
Employee bonuses
—
—
36
Other
734
1,180
1,134
$
6,338
$
7,849
$
9,679</t>
  </si>
  <si>
    <t>Stockholders' Equity (Tables)</t>
  </si>
  <si>
    <t>Summary of Combined Activity Under Equity Incentive Plans</t>
  </si>
  <si>
    <t>The following table summarizes the combined activity under the equity incentive plans for the indicated periods:
Number of Nonqualified Options Outstanding
Weighted Average Exercise Price per Share
Number of Restricted Stock Awards
Weighted Average Grant-date Fair Value per Share
Outstanding at October 1, 2014
89,700
$
17.27
189,000
$
95.03
Granted
—
—
3,000
19.13
Exercised
—
—
—
—
Forfeited
—
—
(2,500
)
98.68
Vested
—
—
(47,000
)
95.02
Outstanding at September 30, 2015
89,700
17.27
142,500
93.80
Granted
69,300
14.87
182,400
14.84
Exercised
—
—
—
—
Forfeited
—
—
(2,250
)
77.33
Vested
—
—
(49,000
)
90.73
Outstanding at September 30, 2016
159,000
16.23
273,650
39.98
Granted
51,300
21.42
109,500
21.12
Exercised
(4,000
)
8.78
—
—
Forfeited
(4,500
)
26.48
(3,250
)
28.73
Vested
—
—
(91,100
)
22.02
Outstanding at September 30, 2017
201,800
$
17.47
288,800
$
28.92</t>
  </si>
  <si>
    <t>Summary of Stock Options Outstanding and Exercisable</t>
  </si>
  <si>
    <t>The following table summarizes information about stock options outstanding and exercisable at September 30, 2017:
Options Outstanding
Options Exercisable
Range of Exercise Prices
Shares
Weighted Average Remaining Term (in
Weighted Average Exercise Price
Intrinsic Value
Shares
Weighted Average Remaining Term (in years)
Weighted Average Exercise Price
Intrinsic Value
$8.78 to $8.78
34,200
1.2
$
8.78
$
309,168
34,200
1.2
$
8.78
$
309,168
$14.87 to $14.87
69,300
8.1
14.87
204,435
—
—
—
—
$21.42 to $26.48
98,300
6.0
22.32
—
47,000
2.5
23.30
—
201,800
5.9
$
17.47
$
513,603
81,200
3.3
$
17.18
$
309,168</t>
  </si>
  <si>
    <t>Income Taxes (Tables)</t>
  </si>
  <si>
    <t>Components of Income (Loss) Before Income Taxes</t>
  </si>
  <si>
    <t xml:space="preserve">Components of income (loss) before income taxes were as follows (in thousands):
YEAR ENDED SEPTEMBER 30,
2017
2016
2015
United States
$
(50,757
)
$
(45,506
)
$
(41,700
)
Foreign
(3,351
)
(9,827
)
(8,134
)
$
(54,108
)
$
(55,333
)
$
(49,834
) </t>
  </si>
  <si>
    <t>Computation of Provision (Benefit) for Income Taxes</t>
  </si>
  <si>
    <t xml:space="preserve">The provision (benefit) for income taxes consisted of the following (in thousands):
YEAR ENDED SEPTEMBER 30,
2017
2016
2015
Current
Federal
$
2,422
$
(13,726
)
$
(16,901
)
Foreign
286
148
647
State
-
6
4
2,708
(13,572
)
(16,250
)
Deferred:
Federal
-
2,881
964
Foreign
(25
)
1,328
(1,907
)
(25
)
4,209
(943
)
$
2,683
$
(9,363
)
$
(17,193
) </t>
  </si>
  <si>
    <t>Reconciliation of Actual Income Tax Expenses (Benefits)</t>
  </si>
  <si>
    <t xml:space="preserve">Actual income tax expense (benefit) differs from income tax expense computed by applying the U.S. statutory federal tax rate of 35.0% for each of the fiscal years ended September 30, 2017, 2016 and 2015 as follows (in thousands):
YEAR ENDED SEPTEMBER 30,
2017
2016
2015
Benefit for U.S federal income tax at statutory rate
$
(18,940
)
$
(19,365
)
$
(17,442
)
Effect of foreign income taxes
124
630
249
Research and experimentation tax credit
(248
)
(686
)
(400
)
State income taxes, net of federal income tax benefit
—
4
2
Nondeductible expenses
164
149
488
Resolution of prior years’ tax matters
2
2,400
96
Contingency for uncertainty in income taxes
—
—
(121
)
Change in valuation allowance
20,087
7,715
—
Foreign income taxes - tax credits
506
—
—
Disallowance of stock compensation adjustments in excess of book
1,074
—
—
Other items
(86
)
(210
)
(65
)
$
2,683
$
(9,363
)
$
(17,193
)
Effective tax rate
(5.0
)%
(16.9
)%
34.5
% </t>
  </si>
  <si>
    <t>Components of Net Deferred Income Tax Asset</t>
  </si>
  <si>
    <t>Deferred income taxes reflect the net tax effects of temporary differences between the carrying amounts of assets and liabilities for financial reporting purposes and the amounts used for income tax purposes. Significant components of the Company’s net deferred income tax asset were as follows (in thousands):
AS OF SEPTEMBER 30, 2017
AS OF SEPTEMBER 30, 2016
AS OF SEPTEMBER 30, 2015
U.S.
Non U.S.
Total
U.S.
Non U.S.
Total
U.S.
Non U.S.
Total
Deferred income tax assets:
Allowance for doubtful accounts
$
777
$
7
$
784
$
715
$
51
$
766
$
681
$
21
$
702
Inventories
11,215
50
11,265
5,089
21
5,110
4,350
(34
)
4,316
Net operating loss carry-forwards, tax credits and deferrals
11,803
4,490
16,293
3,000
3,823
6,823
-
2,270
2,270
Stock-based compensation
2,147
—
2,147
1,905
—
1,905
1,690
—
1,690
Accrued product warranty
174
2
176
130
4
134
803
6
809
Accrued compensated absences
419
—
419
467
—
467
520
—
520
Property and equipment
—
430
430
—
—
—
101
—
101
Insurance and other reserves
127
7
134
170
—
170
62
43
105
26,662
4,986
31,648
11,476
3,899
15,375
8,207
2,306
10,513
Deferred income tax liabilities:
Allowance for doubtful accounts
—
(9
)
(9
)
—
—
—
31
—
31
Property, plant and equipment and other
(3,087
)
(71
)
(3,158
)
(7,470
)
(11
)
(7,481
)
(5,264
)
(770
)
(6,034
)
Subtotal deferred income tax assets
23,575
4,906
28,481
4,006
3,888
7,894
2,974
1,536
4,510
Valuation allowance
(23,575
)
(4,684
)
(28,259
)
(4,006
)
(3,709
)
(7,715
)
-
-
-
Net deferred income tax assets
$
—
$
222
$
222
$
—
$
179
$
179
$
2,974
$
1,536
$
4,510</t>
  </si>
  <si>
    <t>Net Classification of Deferred Income Tax Assets and Liabilities in Balance Sheet</t>
  </si>
  <si>
    <t>Deferred income tax assets and liabilities are reported as follows in the accompanying consolidated balance sheets (in thousands):
AS OF SEPTEMBER 30,
2017
2016
2015
Deferred income tax assets, net
$
259
$
216
$
4,554
Deferred income tax liabilities, net
(37
)
(37
)
(44
)
$
222
$
179
$
4,510</t>
  </si>
  <si>
    <t>Reconciliation of the Total Amounts of Unrecognized Tax Liabilities</t>
  </si>
  <si>
    <t>The following table is a reconciliation of the total amounts of unrecognized tax liabilities (in thousands):
Balance at October 1, 2014
$
301
Change in prior year tax positions
(187
)
Current tax positions
17
Settlements with taxing authorities
—
Lapse of statute of limitations
(56
)
Balance at September 30, 2015
75
Change in prior year tax positions
(70
)
Current tax positions
—
Settlements with taxing authorities
—
Lapse of statute of limitations
(4
)
Balance at September 30, 2016
1
Change in prior year tax positions
(1
)
Current tax positions
—
Settlements with taxing authorities
—
Lapse of statute of limitations
—
Balance at September 30, 2017
$
—</t>
  </si>
  <si>
    <t>Loss Per Common Share (Tables)</t>
  </si>
  <si>
    <t>Calculation of Net Earnings (Loss) and Weighted Average Common Shares and Common Equivalent Shares Outstanding for Computation of Earnings (Loss) Per Share</t>
  </si>
  <si>
    <t xml:space="preserve">The following table summarizes the calculation of net loss and weighted average common shares and common equivalent shares outstanding for purposes of the computation of loss per share (in thousands, except share and per share amounts):
YEAR ENDED SEPTEMBER 30,
2017
2016
2015
Net loss
$
(56,791
)
$
(45,970
)
$
(32,641
)
Less: Income allocable to unvested restricted stock
—
—
—
Loss available to common shareholders
(56,791
)
(45,970
)
(32,641
)
Reallocation of participating earnings
—
—
—
Loss attributable to common shareholders for diluted earnings per share
$
(56,791
)
$
(45,970
)
$
(32,641
)
Weighted average number of common share equivalents:
Common shares used in basic loss per share
13,134,071
13,044,875
12,996,958
Common share equivalents outstanding related to stock options
—
—
—
Total weighted average common shares and common share equivalents used in diluted loss per share
13,134,071
13,044,875
12,996,958
Loss per shares:
Basic
$
(4.32
)
$
(3.52
)
$
(2.51
)
Diluted
$
(4.32
)
$
(3.52
)
$
(2.51
) </t>
  </si>
  <si>
    <t>Supplemental Cash Flow Information (Tables)</t>
  </si>
  <si>
    <t>Supplemental Cash Flow Information Components</t>
  </si>
  <si>
    <t>Supplemental cash flow information is as follows (in thousands):
YEAR ENDED SEPTEMBER 30,
2017
2016
2015
Cash paid for:
Interest
$
39
$
26
$
286
Income taxes
—
—
638
Noncash investing and financing activities:
Inventory transferred to rental equipment
1,677
3,982
5,013
Inventory transferred to property, plant and equipment
1,863
130
98
Financing receivables in connection with sale of used rental equipment
9,386
—
—
Settlement of note receivable in connection with return of rental equipment
—
—
2,588
Prepaid assets transferred to property, plant and equipment
—
—
4,219</t>
  </si>
  <si>
    <t>Segment and Geographic Information (Tables)</t>
  </si>
  <si>
    <t>Summary of Company's Segment Information</t>
  </si>
  <si>
    <t>The following tables summarize the Company’s segment information:
YEAR ENDED SEPTEMBER 30,
2017
2016
2015
Revenue:
Seismic
$
47,109
$
33,792
$
60,565
Non-seismic
26,027
27,708
23,758
Corporate
585
560
544
Total
73,721
62,060
84,867
Income (loss) from operations:
Seismic
(46,902
)
(47,690
)
(42,732
)
Non-seismic
4,153
4,093
3,031
Corporate
(11,574
)
(11,913
)
(12,854
)
Total
(54,323
)
(55,510
)
(52,555
)
Depreciation, impairment, inventory obsolescence and stock-based compensation expenses:
Seismic
47,620
34,945
23,696
Non-seismic
785
746
505
Corporate
1,895
1,847
1,728
Total
50,300
37,538
25,929
Interest income:
Seismic
311
161
280
Non-seismic
—
3
7
Corporate
342
212
140
Total
653
376
427
Interest expense:
Seismic
—
—
—
Non-seismic
—
—
—
Corporate
39
26
229
Total
39
26
229</t>
  </si>
  <si>
    <t>Details of Revenue</t>
  </si>
  <si>
    <t>The Company generates revenue from product sales and rentals from its subsidiaries located in the United States, Canada, Colombia, the Russian Federation and the United Kingdom. Revenue information for the Company is as follows (in thousands):
YEAR ENDED SEPTEMBER 30,
2017
2016
2015
United States
$
60,696
$
56,094
$
77,487
Canada
12,157
3,028
4,796
Colombia
558
556
609
Russian Federation
2,566
4,254
5,554
United Kingdom
2,892
2,120
2,644
Eliminations
(5,148
)
(3,992
)
(6,223
)
$
73,721
$
62,060
$
84,867</t>
  </si>
  <si>
    <t>Summary of Revenue by Geographic Area</t>
  </si>
  <si>
    <t>A summary of revenue by geographic area for fiscal years 2017, 2016 and 2015 is as follows (in thousands):
YEAR ENDED SEPTEMBER 30,
2017
2016
2015
Asia (excluding Middle East)
$
7,924
$
18,745
$
8,755
Canada
11,318
3,048
2,298
Europe
3,883
4,219
13,672
Middle East
609
1,749
2,024
United States
47,966
32,317
50,101
Other
2,021
1,982
8,017
$
73,721
$
62,060
$
84,867</t>
  </si>
  <si>
    <t>Long-lived Assets</t>
  </si>
  <si>
    <t>Long-lived assets were as follows (in thousands):
AS OF SEPTEMBER 30,
2017
2016
2015
(Restated)
(Restated)
United States
$
108,021
$
136,617
$
162,548
Canada
7,325
11,911
19,323
Colombia
1,747
3,487
9,227
Russian Federation
1,461
1,498
1,215
United Kingdom
502
391
502
China
14
14
14
$
119,070
$
153,918
$
192,829</t>
  </si>
  <si>
    <t>Selected Quarterly Information (Unaudited) (Tables)</t>
  </si>
  <si>
    <t>Summarized Data for Each of the Quarters</t>
  </si>
  <si>
    <t xml:space="preserve">The following table represents summarized data for each of the quarters in fiscal years 2017 and 2016 (in thousands, except per share amounts):
2017
Fourth Quarter
Third Quarter
Second Quarter
First Quarter
Revenue
$
23,683
$
14,195
$
20,558
$
15,285
Gross profit (loss)
(9,686
)
(5,112
)
(2,558
)
(3,327
)
Loss from operations
(18,178
)
(13,774
)
(11,060
)
(11,311
)
Other income (expense), net
231
46
(102
)
40
Net loss
(19,207
)
(14,376
)
(11,503
)
(11,705
)
Basic loss per share
$
(1.46
)
$
(1.09
)
$
(0.88
)
$
(0.89
)
Diluted loss per share
$
(1.46
)
$
(1.09
)
$
(0.88
)
$
(0.89
)
2016
Fourth Quarter
Third Quarter
Second Quarter
First Quarter
Revenue
$
16,314
$
17,678
$
14,931
$
13,137
Gross profit (loss)
(5,467
)
(2,900
)
(4,594
)
(6,402
)
Loss from operations
(14,816
)
(12,015
)
(13,987
)
(14,692
)
Other income (expense), net
2
(617
)
719
73
Net loss
(12,309
)
(11,654
)
(10,965
)
(11,042
)
Basic loss per share
$
(0.94
)
$
(0.89
)
$
(0.84
)
$
(0.85
)
Diluted loss per share
$
(0.94
)
$
(0.89
)
$
(0.84
)
$
(0.85
) </t>
  </si>
  <si>
    <t>Impact of Restatement on Balance Sheets for Quarterly Information</t>
  </si>
  <si>
    <t>The impact of the restatement on these balance sheets was as follows (in thousands):
AS OF DECEMBER 31, 2016
As Reported
Adjustment
Restated
Current assets:
Cash and cash equivalents
$
12,794
$
-
$
12,794
Short-term investments
24,739
-
24,739
Trade accounts receivable, net
13,819
-
13,819
Financing receivables, net
1,678
-
1,678
Income tax receivable
13,290
-
13,290
Inventories
101,765
(77,089
)
24,676
Prepaid and other current assets
1,855
-
1,855
Total current assets
169,940
(77,089
)
92,851
Rental equipment
26,821
-
26,821
Property, plant and equipment
43,477
-
43,477
Non-current inventories
-
77,089
77,089
Deferred income tax assets, net
179
-
179
Non-current financing receivables, net
1,385
-
1,385
Prepaid income taxes
2,227
-
2,227
Other assets
80
-
80
Total assets
244,109
-
244,109
Total liabilities and stockholders' equity
$
244,109
$
-
$
244,109
AS OF MARCH 31, 2017
As Reported
Adjustment
Restated
Current assets:
Cash and cash equivalents
$
19,307
$
-
$
19,307
Short-term investments
28,862
-
28,862
Trade accounts receivable, net
16,709
-
16,709
Financing receivables, net
1,890
-
1,890
Income tax receivable
483
-
483
Inventories
92,103
(69,448
)
22,655
Prepaid and other current assets
1,827
-
1,827
Total current assets
161,181
(69,448
)
91,733
Rental equipment
24,485
-
24,485
Property, plant and equipment
44,484
-
44,484
Non-current inventories
-
69,448
69,448
Deferred income tax assets, net
247
-
247
Non-current financing receivables, net
427
-
427
Prepaid income taxes
1,843
-
1,843
Other assets
80
-
80
Total assets
232,747
-
232,747
Total liabilities and stockholders' equity
$
232,747
$
-
$
232,747
AS OF JUNE 30, 2017
As Reported
Adjustment
Restated
Current assets:
Cash and cash equivalents
$
17,077
$
-
$
17,077
Short-term investments
36,461
-
36,461
Trade accounts receivable, net
8,327
-
8,327
Financing receivables, net
2,614
-
2,614
Income tax receivable
473
-
473
Inventories
88,024
(65,642
)
22,382
Prepaid and other current assets
1,854
-
1,854
Total current assets
154,830
(65,642
)
89,188
Rental equipment
20,551
-
20,551
Property, plant and equipment
43,432
-
43,432
Non-current inventories
-
65,642
65,642
Deferred income tax assets, net
267
-
267
Non-current financing receivables, net
588
-
588
Prepaid income taxes
1,464
-
1,464
Other assets
641
-
641
Total assets
221,773
-
221,773
Total liabilities and stockholders' equity
$
221,773
$
-
$
221,773</t>
  </si>
  <si>
    <t>Restatement of Prior Year Financial Statements (Tables)</t>
  </si>
  <si>
    <t>Impact of Restatement to Balance Sheets</t>
  </si>
  <si>
    <t>The impact of the restatement to the balance sheets at September 30, 2016 and 2015 was as follows (in thousands):
AS OF SEPTEMBER 30, 2016
As Reported
Adjustment
Restated
Current assets:
Cash and cash equivalents
$
10,262
$
-
$
10,262
Short-term investments
27,491
-
27,491
Trade accounts receivable, net
15,392
-
15,392
Financing receivables, net
1,533
-
1,533
Income tax receivable
13,290
-
13,290
Inventories
104,540
(73,696
)
30,844
Prepaid and other current assets
1,826
-
1,826
Total current assets
174,334
(73,696
)
100,638
Rental equipment
30,973
-
30,973
Property, plant and equipment
44,732
-
44,732
Non-current inventories
-
73,696
73,696
Deferred income tax assets, net
216
-
216
Non-current financing receivables, net
1,817
-
1,817
Prepaid income taxes
2,620
-
2,620
Other assets
80
-
80
Total assets
254,772
-
254,772
Total liabilities and stockholders' equity
$
254,772
$
-
$
254,772
AS OF SEPTEMBER 30, 2015
As Reported
Adjustment
Restated
Current assets:
Cash and cash equivalents
$
22,314
$
-
$
22,314
Short-term investments
18,112
-
18,112
Trade accounts receivable, net
12,693
-
12,693
Financing receivables, net
2,004
-
2,004
Income tax receivable
17,369
-
17,369
Inventories
124,800
(92,378
)
32,422
Prepaid and other current assets
1,295
-
1,295
Total current assets
198,587
(92,378
)
106,209
Rental equipment
46,036
-
46,036
Property, plant and equipment
48,709
-
48,709
Non-current inventories
-
92,378
92,378
Deferred income tax assets, net
4,554
-
4,554
Non-current financing receivables, net
1,516
-
1,516
Prepaid income taxes
4,095
-
4,095
Other assets
95
-
95
Total assets
303,592
-
303,592
Total liabilities and stockholders' equity
$
303,592
$
-
$
303,592</t>
  </si>
  <si>
    <t>Summary of Significant Accounting Policies - Additional Information (Details) - USD ($)</t>
  </si>
  <si>
    <t>Dec. 31, 2017</t>
  </si>
  <si>
    <t>Jun. 30, 2017</t>
  </si>
  <si>
    <t>Dec. 31, 2016</t>
  </si>
  <si>
    <t>Significant Accounting Policies [Line Items]</t>
  </si>
  <si>
    <t>Minimum credit limit</t>
  </si>
  <si>
    <t>30 days</t>
  </si>
  <si>
    <t>Extended credit terms for trade receivables</t>
  </si>
  <si>
    <t>60 days</t>
  </si>
  <si>
    <t>Accounts receivable</t>
  </si>
  <si>
    <t>Impairment charges</t>
  </si>
  <si>
    <t>Shipping and handling costs</t>
  </si>
  <si>
    <t>Unrecorded excess tax benefits in additional paid-in-capital account</t>
  </si>
  <si>
    <t>Scenario, Forecast</t>
  </si>
  <si>
    <t>Cumulative-effect adjustment to retained earnings</t>
  </si>
  <si>
    <t>Customer one</t>
  </si>
  <si>
    <t>Financing receivable</t>
  </si>
  <si>
    <t>Customer Concentration Risk | Customer one | Sales Revenue, Net</t>
  </si>
  <si>
    <t>Percentage of company revenue</t>
  </si>
  <si>
    <t>17.80%</t>
  </si>
  <si>
    <t>18.50%</t>
  </si>
  <si>
    <t>Customer Concentration Risk | No customers | Sales Revenue, Net</t>
  </si>
  <si>
    <t>10.00%</t>
  </si>
  <si>
    <t>Property, Plant and Equipment Estimated Useful Life (Details)</t>
  </si>
  <si>
    <t>Minimum</t>
  </si>
  <si>
    <t>Property Plant And Equipment [Line Items]</t>
  </si>
  <si>
    <t>2 years</t>
  </si>
  <si>
    <t>Maximum</t>
  </si>
  <si>
    <t>5 years</t>
  </si>
  <si>
    <t>Machinery and equipment | Minimum</t>
  </si>
  <si>
    <t>Property useful lives</t>
  </si>
  <si>
    <t>3 years</t>
  </si>
  <si>
    <t>Machinery and equipment | Maximum</t>
  </si>
  <si>
    <t>15 years</t>
  </si>
  <si>
    <t>Buildings and building improvements | Minimum</t>
  </si>
  <si>
    <t>10 years</t>
  </si>
  <si>
    <t>Buildings and building improvements | Maximum</t>
  </si>
  <si>
    <t>50 years</t>
  </si>
  <si>
    <t>Other | Minimum</t>
  </si>
  <si>
    <t>Other | Maximum</t>
  </si>
  <si>
    <t>Changes in Product Warranty Reserve (Details) - USD ($) $ in Thousands</t>
  </si>
  <si>
    <t>Changes in product warranty reserve</t>
  </si>
  <si>
    <t>Balance at the beginning of the year</t>
  </si>
  <si>
    <t>Accruals for warranties issued during the year</t>
  </si>
  <si>
    <t>Settlements made (in cash or in kind) during the year</t>
  </si>
  <si>
    <t>Balance at the end of the year</t>
  </si>
  <si>
    <t>Short-term Investments - Additional Information (Details) - USD ($)</t>
  </si>
  <si>
    <t>Short Term Investments [Abstract]</t>
  </si>
  <si>
    <t>Realized investment losses</t>
  </si>
  <si>
    <t>Short-term investments, contractual maturity period range start</t>
  </si>
  <si>
    <t>2017-10</t>
  </si>
  <si>
    <t>Short-term investments, contractual maturity period range end</t>
  </si>
  <si>
    <t>2019-10</t>
  </si>
  <si>
    <t>Short-term Investments (Details) - USD ($) $ in Thousands</t>
  </si>
  <si>
    <t>Schedule Of Available For Sale Securities [Line Items]</t>
  </si>
  <si>
    <t>Short-term Investments, Amortized Cost</t>
  </si>
  <si>
    <t>Short-term Investments, Unrealized Gains</t>
  </si>
  <si>
    <t>Short-term Investments, Unrealized Losses</t>
  </si>
  <si>
    <t>Short-term Investments, Estimated Fair Value</t>
  </si>
  <si>
    <t>Corporate bonds</t>
  </si>
  <si>
    <t>Government bonds</t>
  </si>
  <si>
    <t>Derivative Financial Instruments - Additional Information (Details) - CAD CAD in Millions</t>
  </si>
  <si>
    <t>Sep. 29, 2017</t>
  </si>
  <si>
    <t>Canadian Dollar Forward Contract</t>
  </si>
  <si>
    <t>Derivative [Line Items]</t>
  </si>
  <si>
    <t>Foreign currency forward contract to hedge</t>
  </si>
  <si>
    <t>Foreign currency forward contract term</t>
  </si>
  <si>
    <t>90 days</t>
  </si>
  <si>
    <t>Canadian Subsidiary</t>
  </si>
  <si>
    <t>Denominated intercompany accounts payable</t>
  </si>
  <si>
    <t>Gross Fair Value of all Derivative Instruments (Details) - Foreign Currency Forward Contracts - USD ($) $ in Thousands</t>
  </si>
  <si>
    <t>Derivatives Fair Value [Line Items]</t>
  </si>
  <si>
    <t>Net Derivatives</t>
  </si>
  <si>
    <t>Prepaid Expenses and Other Current Assets</t>
  </si>
  <si>
    <t>Derivative Assets</t>
  </si>
  <si>
    <t>Derivatives Liabilities</t>
  </si>
  <si>
    <t>Company's Derivatives on Consolidated Financial Statements of Operations (Details) - Foreign Currency Forward Contracts - USD ($) $ in Thousands</t>
  </si>
  <si>
    <t>Fair Value Assets And Liabilities Measured On Recurring And Nonrecurring Basis [Line Items]</t>
  </si>
  <si>
    <t>Amount of (Loss) Gain Recognized in Income</t>
  </si>
  <si>
    <t>Other Income (Expense)</t>
  </si>
  <si>
    <t>Fair Value of Company's Short-term Investments and Foreign Currency Forward Contracts (Details) - USD ($) $ in Thousands</t>
  </si>
  <si>
    <t>Foreign Currency Forward Contracts</t>
  </si>
  <si>
    <t>Fair Value, Measurements, Recurring</t>
  </si>
  <si>
    <t>Fair Value, Measurements, Recurring | Corporate bonds</t>
  </si>
  <si>
    <t>Fair Value, Measurements, Recurring | Government bonds</t>
  </si>
  <si>
    <t>Fair Value, Measurements, Recurring | Foreign Currency Forward Contracts</t>
  </si>
  <si>
    <t>Fair Value, Measurements, Recurring | Quoted Prices in Active Markets for Identical Assets (Level 1)</t>
  </si>
  <si>
    <t>Fair Value, Measurements, Recurring | Quoted Prices in Active Markets for Identical Assets (Level 1) | Corporate bonds</t>
  </si>
  <si>
    <t>Fair Value, Measurements, Recurring | Quoted Prices in Active Markets for Identical Assets (Level 1) | Government bonds</t>
  </si>
  <si>
    <t>Fair Value, Measurements, Recurring | Significant Other Observable (Level 2)</t>
  </si>
  <si>
    <t>Fair Value, Measurements, Recurring | Significant Other Observable (Level 2) | Foreign Currency Forward Contracts</t>
  </si>
  <si>
    <t>Accumulated Other Comprehensive Income Loss (Details) - USD ($) $ in Thousands</t>
  </si>
  <si>
    <t>Beginning Balance</t>
  </si>
  <si>
    <t>Ending Balance</t>
  </si>
  <si>
    <t>Unrealized Gains (Losses) on Available-for-Sale Securities</t>
  </si>
  <si>
    <t>Foreign Currency Translation Adjustments</t>
  </si>
  <si>
    <t>Inventories (Details) - USD ($) $ in Thousands</t>
  </si>
  <si>
    <t>Finished goods</t>
  </si>
  <si>
    <t>Work in process</t>
  </si>
  <si>
    <t>Raw material</t>
  </si>
  <si>
    <t>Obsolescence reserve</t>
  </si>
  <si>
    <t>Less current portion</t>
  </si>
  <si>
    <t>Non-current portion</t>
  </si>
  <si>
    <t>Inventories - Additional Information (Details) - USD ($) $ in Thousands</t>
  </si>
  <si>
    <t>Raw materials include semi-finished goods and component parts</t>
  </si>
  <si>
    <t>Trade Accounts Receivable (Details) - USD ($) $ in Thousands</t>
  </si>
  <si>
    <t>Current trade accounts receivable</t>
  </si>
  <si>
    <t>Trade accounts receivable</t>
  </si>
  <si>
    <t>Allowance for doubtful accounts</t>
  </si>
  <si>
    <t>Total current trade accounts receivable</t>
  </si>
  <si>
    <t>Financing Receivables (Details) - USD ($) $ in Thousands</t>
  </si>
  <si>
    <t>Accounts Notes And Loans Receivable [Line Items]</t>
  </si>
  <si>
    <t>Total financing receivables</t>
  </si>
  <si>
    <t>Total unearned income</t>
  </si>
  <si>
    <t>Total financing receivables, net of unearned income</t>
  </si>
  <si>
    <t>Allowance for doubtful notes</t>
  </si>
  <si>
    <t>Non-current financing receivables</t>
  </si>
  <si>
    <t>Promissory Notes</t>
  </si>
  <si>
    <t>Sales Type Lease</t>
  </si>
  <si>
    <t>Notes</t>
  </si>
  <si>
    <t>Accounts and Financing Receivables - Additional Information (Details) - Rental equipment</t>
  </si>
  <si>
    <t>3 Months Ended</t>
  </si>
  <si>
    <t>Sep. 30, 2017USD ($)</t>
  </si>
  <si>
    <t>Interest rate</t>
  </si>
  <si>
    <t>5.00%</t>
  </si>
  <si>
    <t>Term of sales-type lease</t>
  </si>
  <si>
    <t>Future minimum lease payments</t>
  </si>
  <si>
    <t>Future minimum lease payments, 2018</t>
  </si>
  <si>
    <t>Future minimum lease payments, 2019</t>
  </si>
  <si>
    <t>Future minimum lease payments, 2020</t>
  </si>
  <si>
    <t>Residual value of equipment</t>
  </si>
  <si>
    <t>Rental Equipment (Details) - USD ($) $ in Thousands</t>
  </si>
  <si>
    <t>Rental equipment, primarily wireless recording equipment</t>
  </si>
  <si>
    <t>Accumulated depreciation and impairment</t>
  </si>
  <si>
    <t>Rental Equipment - Additional Information (Details) - USD ($) $ in Thousands</t>
  </si>
  <si>
    <t>Rental equipment depreciation expense</t>
  </si>
  <si>
    <t>Impairment expense</t>
  </si>
  <si>
    <t>Inventories transferred to rental equipment</t>
  </si>
  <si>
    <t>Property, Plant and Equipment (Details) - USD ($) $ in Thousands</t>
  </si>
  <si>
    <t>Land and land improvements</t>
  </si>
  <si>
    <t>Building and building improvements</t>
  </si>
  <si>
    <t>Machinery and equipment</t>
  </si>
  <si>
    <t>Furniture and fixtures</t>
  </si>
  <si>
    <t>Transportation equipment</t>
  </si>
  <si>
    <t>Tools and molds</t>
  </si>
  <si>
    <t>Leasehold improvements</t>
  </si>
  <si>
    <t>Construction in progress</t>
  </si>
  <si>
    <t>Property plant and equipment gross</t>
  </si>
  <si>
    <t>Property plant and equipment net</t>
  </si>
  <si>
    <t>Property, Plant and Equipment - Additional Information (Details) - USD ($) $ in Thousands</t>
  </si>
  <si>
    <t>Property, plant and equipment depreciation expense</t>
  </si>
  <si>
    <t>Long-Term Debt - Additional Information (Details) - Frost Bank Credit Agreement - USD ($)</t>
  </si>
  <si>
    <t>Oct. 25, 2017</t>
  </si>
  <si>
    <t>May 04, 2015</t>
  </si>
  <si>
    <t>Mar. 02, 2011</t>
  </si>
  <si>
    <t>Debt Instrument [Line Items]</t>
  </si>
  <si>
    <t>Total long-term debt outstanding</t>
  </si>
  <si>
    <t>Line of credit borrowing capacity</t>
  </si>
  <si>
    <t>Credit agreement borrowing availability</t>
  </si>
  <si>
    <t>Outstanding letters of credit</t>
  </si>
  <si>
    <t>Credit agreement expiration date</t>
  </si>
  <si>
    <t>May 4,
		2018</t>
  </si>
  <si>
    <t>Prime Rate</t>
  </si>
  <si>
    <t>Marginal interest rate</t>
  </si>
  <si>
    <t>4.25%</t>
  </si>
  <si>
    <t>Certain Accounts Receivable</t>
  </si>
  <si>
    <t>Borrowing base as percentage of assets</t>
  </si>
  <si>
    <t>80.00%</t>
  </si>
  <si>
    <t>Certain Notes Receivable</t>
  </si>
  <si>
    <t>50.00%</t>
  </si>
  <si>
    <t>Maximum amount of borrowing based upon assets</t>
  </si>
  <si>
    <t>Certain Inventories</t>
  </si>
  <si>
    <t>25.00%</t>
  </si>
  <si>
    <t>New Agreement</t>
  </si>
  <si>
    <t>Credit agreement date</t>
  </si>
  <si>
    <t>Mar. 2,
		2011</t>
  </si>
  <si>
    <t>Subsequent Event | Second Amendment</t>
  </si>
  <si>
    <t>Apr. 30,
		2019</t>
  </si>
  <si>
    <t>Unencumbered liquid asset value</t>
  </si>
  <si>
    <t>Subsequent Event | Second Amendment | Certain Accounts Receivable</t>
  </si>
  <si>
    <t>Subsequent Event | Second Amendment | Certain Notes Receivable</t>
  </si>
  <si>
    <t>Subsequent Event | Second Amendment | Certain Inventories</t>
  </si>
  <si>
    <t>Accrued Expenses and Other Current Liabilities (Details) - USD ($) $ in Thousands</t>
  </si>
  <si>
    <t>Sep. 30, 2014</t>
  </si>
  <si>
    <t>Product warranty</t>
  </si>
  <si>
    <t>Compensated absences</t>
  </si>
  <si>
    <t>Legal and professional fees</t>
  </si>
  <si>
    <t>Payroll</t>
  </si>
  <si>
    <t>Property and sales taxes</t>
  </si>
  <si>
    <t>Medical claims</t>
  </si>
  <si>
    <t>Employee bonuses</t>
  </si>
  <si>
    <t>Other</t>
  </si>
  <si>
    <t>Accrued Expenses and Other Current Liabilities - Additional Information (Details)</t>
  </si>
  <si>
    <t>Purchased stop-loss coverage for individual claims</t>
  </si>
  <si>
    <t>Employee Benefits - Additional Information (Details) - USD ($) $ in Millions</t>
  </si>
  <si>
    <t>401(k) Retirement Plan</t>
  </si>
  <si>
    <t>Share Based Compensation Arrangement By Share Based Payment Award [Line Items]</t>
  </si>
  <si>
    <t>Company's share of discretionary matching contributions</t>
  </si>
  <si>
    <t>Stockholders' Equity - Additional Information (Details) - USD ($)</t>
  </si>
  <si>
    <t>Weighted average grant date fair value of the restricted stock</t>
  </si>
  <si>
    <t>Expected period for recognition of unrecognized compensation expense</t>
  </si>
  <si>
    <t>1 year 3 months 19 days</t>
  </si>
  <si>
    <t>Nonqualified stock options exercised</t>
  </si>
  <si>
    <t>Intrinsic value of nonqualified stock options exercised</t>
  </si>
  <si>
    <t>Unrecognized compensation expense</t>
  </si>
  <si>
    <t>Restricted Stock</t>
  </si>
  <si>
    <t>2 years 7 months 7 days</t>
  </si>
  <si>
    <t>1997 Plan</t>
  </si>
  <si>
    <t>Common stock reserved for issuance</t>
  </si>
  <si>
    <t>Expiration date</t>
  </si>
  <si>
    <t>2017-11</t>
  </si>
  <si>
    <t>Common stock available for issuance</t>
  </si>
  <si>
    <t>2014 Long Term Incentive Plan</t>
  </si>
  <si>
    <t>Percent of outstanding common stock granted to employees</t>
  </si>
  <si>
    <t>Exercise price of stock option granted to employees</t>
  </si>
  <si>
    <t>110.00%</t>
  </si>
  <si>
    <t>Shares issued</t>
  </si>
  <si>
    <t>Stock options, weighted average grant date fair value</t>
  </si>
  <si>
    <t>2014 Long Term Incentive Plan | Restricted Stock</t>
  </si>
  <si>
    <t>Grant date fair value of restricted stock</t>
  </si>
  <si>
    <t>Restricted stock restriction period</t>
  </si>
  <si>
    <t>4 years</t>
  </si>
  <si>
    <t>2014 Long Term Incentive Plan | Maximum</t>
  </si>
  <si>
    <t>Options have a term</t>
  </si>
  <si>
    <t>Outstanding shares of common stock granted to employees expiry term</t>
  </si>
  <si>
    <t>36 months</t>
  </si>
  <si>
    <t>2014 Long Term Incentive Plan | Minimum</t>
  </si>
  <si>
    <t>18 months</t>
  </si>
  <si>
    <t>Summary of Combined Activity Under Equity Incentive Plans (Details) - $ / shares</t>
  </si>
  <si>
    <t>Outstanding, Number of Nonqualified Options, Beginning Balance</t>
  </si>
  <si>
    <t>Granted, Number of Nonqualified Options Outstanding</t>
  </si>
  <si>
    <t>Exercised, Number of Nonqualified Options Outstanding</t>
  </si>
  <si>
    <t>Forfeited, Number of Nonqualified Options Outstanding</t>
  </si>
  <si>
    <t>Vested, Number of Nonqualified Options Outstanding</t>
  </si>
  <si>
    <t>Outstanding, Number of Nonqualified Options, Ending Balance</t>
  </si>
  <si>
    <t>Options, Outstanding, Weighted Average Exercise Price per Share, Beginning Balance</t>
  </si>
  <si>
    <t>Granted, Weighted Average Exercise Price per Share</t>
  </si>
  <si>
    <t>Exercised, Weighted Average Exercise Price per Share</t>
  </si>
  <si>
    <t>Forfeited, Weighted Average Exercise Price per Share</t>
  </si>
  <si>
    <t>Options, Outstanding, Weighted Average Exercise Price per Share, Ending Balance</t>
  </si>
  <si>
    <t>Outstanding, Weighted Average Grant-date fair- value per Share, Beginning Balance</t>
  </si>
  <si>
    <t>Granted, Weighted Average Grant-date fair- value per Share</t>
  </si>
  <si>
    <t>Forfeited, Weighted Average Grant-date fair- value per Share</t>
  </si>
  <si>
    <t>Vested, Weighted Average Grant-date fair- value per Share</t>
  </si>
  <si>
    <t>Outstanding, Weighted Average Grant-date fair- value per Share, Ending Balance</t>
  </si>
  <si>
    <t>Options, Number of Restricted Stock Awards, Beginning Balance</t>
  </si>
  <si>
    <t>Granted, Number of Restricted Stock Awards</t>
  </si>
  <si>
    <t>Forfeited, Number of Restricted Stock Awards</t>
  </si>
  <si>
    <t>Vested, Number of Restricted Stock Awards</t>
  </si>
  <si>
    <t>Options, Number of Restricted Stock Awards, Ending Balance</t>
  </si>
  <si>
    <t>Summary of Stock Options Outstanding and Exercisable (Details) - USD ($)</t>
  </si>
  <si>
    <t>Share Based Compensation Shares Authorized Under Stock Option Plans Exercise Price Range [Line Items]</t>
  </si>
  <si>
    <t>Options Outstanding Shares</t>
  </si>
  <si>
    <t>Options Outstanding, Weighted Average Remaining Term</t>
  </si>
  <si>
    <t>5 years 10 months 24 days</t>
  </si>
  <si>
    <t>Options Outstanding Weighted Average Exercise Price</t>
  </si>
  <si>
    <t>Options Outstanding Intrinsic Value</t>
  </si>
  <si>
    <t>Options Exercisable Shares</t>
  </si>
  <si>
    <t>Option Exercisable Weighted Average Remaining Term</t>
  </si>
  <si>
    <t>3 years 3 months 18 days</t>
  </si>
  <si>
    <t>Options Exercisable Weighted Average Exercise Price</t>
  </si>
  <si>
    <t>Options Exercisable Intrinsic Value</t>
  </si>
  <si>
    <t>Range One</t>
  </si>
  <si>
    <t>Range of Exercise Prices Minimum</t>
  </si>
  <si>
    <t>Range of Exercise Prices Maximum</t>
  </si>
  <si>
    <t>1 year 2 months 12 days</t>
  </si>
  <si>
    <t>Range Two</t>
  </si>
  <si>
    <t>8 years 1 month 7 days</t>
  </si>
  <si>
    <t>Range Three</t>
  </si>
  <si>
    <t>6 years</t>
  </si>
  <si>
    <t>2 years 6 months</t>
  </si>
  <si>
    <t>Components of Income (Loss) Before Income Taxes (Details) - USD ($) $ in Thousands</t>
  </si>
  <si>
    <t>United States</t>
  </si>
  <si>
    <t>Foreign</t>
  </si>
  <si>
    <t>Income before income taxes</t>
  </si>
  <si>
    <t>Computation of Provision (Benefit) for Income Taxes (Details) - USD ($) $ in Thousands</t>
  </si>
  <si>
    <t>Current</t>
  </si>
  <si>
    <t>Current Federal</t>
  </si>
  <si>
    <t>Current Foreign</t>
  </si>
  <si>
    <t>Current State</t>
  </si>
  <si>
    <t>Total current income tax expenses (benefits)</t>
  </si>
  <si>
    <t>Deferred:</t>
  </si>
  <si>
    <t>Deferred Federal</t>
  </si>
  <si>
    <t>Deferred Foreign</t>
  </si>
  <si>
    <t>Total Deferred Income Tax Expense (benefits)</t>
  </si>
  <si>
    <t>Income tax expense</t>
  </si>
  <si>
    <t>Income Taxes - Additional Information (Details) - USD ($) $ in Thousands</t>
  </si>
  <si>
    <t>Income Taxes [Line Items]</t>
  </si>
  <si>
    <t>United States statutory tax rate</t>
  </si>
  <si>
    <t>35.00%</t>
  </si>
  <si>
    <t>Cash and cash equivalents held by foreign subsidiaries</t>
  </si>
  <si>
    <t>Temporary difference related to undistributed earnings</t>
  </si>
  <si>
    <t>Valuation allowance against net deferred tax assets</t>
  </si>
  <si>
    <t>Net operating loss, carryforwards</t>
  </si>
  <si>
    <t>Net operating loss, carryforwards expiration year</t>
  </si>
  <si>
    <t>Canada</t>
  </si>
  <si>
    <t>Russia</t>
  </si>
  <si>
    <t>United Kingdom</t>
  </si>
  <si>
    <t>Reconciliation of Actual Income Tax Expenses (Benefits) (Details) - USD ($) $ in Thousands</t>
  </si>
  <si>
    <t>Benefit for U.S federal income tax at statutory rate</t>
  </si>
  <si>
    <t>Effect of foreign income taxes</t>
  </si>
  <si>
    <t>Research and experimentation tax credit</t>
  </si>
  <si>
    <t>State income taxes, net of federal income tax benefit</t>
  </si>
  <si>
    <t>Nondeductible expenses</t>
  </si>
  <si>
    <t>Resolution of prior years’ tax matters</t>
  </si>
  <si>
    <t>Contingency for uncertainty in income taxes</t>
  </si>
  <si>
    <t>Change in valuation allowance</t>
  </si>
  <si>
    <t>Foreign income taxes - tax credits</t>
  </si>
  <si>
    <t>Disallowance of stock compensation adjustments in excess of book</t>
  </si>
  <si>
    <t>Other items</t>
  </si>
  <si>
    <t>Effective tax rate</t>
  </si>
  <si>
    <t>(5.00%)</t>
  </si>
  <si>
    <t>(16.90%)</t>
  </si>
  <si>
    <t>34.50%</t>
  </si>
  <si>
    <t>Components of Net Deferred Income Tax Asset (Details) - USD ($) $ in Thousands</t>
  </si>
  <si>
    <t>Deferred income tax assets:</t>
  </si>
  <si>
    <t>Net operating loss carry-forwards, tax credits and deferrals</t>
  </si>
  <si>
    <t>Accrued product warranty</t>
  </si>
  <si>
    <t>Accrued compensated absences</t>
  </si>
  <si>
    <t>Property and equipment</t>
  </si>
  <si>
    <t>Insurance and other reserves</t>
  </si>
  <si>
    <t>Deferred Tax Assets, Gross, Total</t>
  </si>
  <si>
    <t>Deferred income tax liabilities:</t>
  </si>
  <si>
    <t>Property, plant and equipment and other</t>
  </si>
  <si>
    <t>Subtotal deferred income tax assets</t>
  </si>
  <si>
    <t>Valuation allowance</t>
  </si>
  <si>
    <t>Net deferred income tax assets</t>
  </si>
  <si>
    <t>U. S.</t>
  </si>
  <si>
    <t>Non U. S.</t>
  </si>
  <si>
    <t>Net Classification of Deferred Income Tax Assets and Liabilities in Balance Sheet (Details) - USD ($) $ in Thousands</t>
  </si>
  <si>
    <t>Deferred income tax liabilities, net</t>
  </si>
  <si>
    <t>Reconciliation of the Total Amounts of Unrecognized Tax Liabilities (Details) - USD ($) $ in Thousands</t>
  </si>
  <si>
    <t>Unrecognized Tax Liabilities, Beginning Balance</t>
  </si>
  <si>
    <t>Change in prior year tax positions</t>
  </si>
  <si>
    <t>Current tax positions</t>
  </si>
  <si>
    <t>Settlements with taxing authorities</t>
  </si>
  <si>
    <t>Lapse of statute of limitations</t>
  </si>
  <si>
    <t>Unrecognized Tax Liabilities, Ending Balance</t>
  </si>
  <si>
    <t>Loss Per Common Share - Additional Information (Details)</t>
  </si>
  <si>
    <t>Sep. 30, 2017shares</t>
  </si>
  <si>
    <t>Sep. 30, 2016shares</t>
  </si>
  <si>
    <t>Sep. 30, 2015shares</t>
  </si>
  <si>
    <t>Antidilutive Securities Excluded From Computation Of Earnings Per Share [Line Items]</t>
  </si>
  <si>
    <t>Split of common stock ratio</t>
  </si>
  <si>
    <t>Stock Options</t>
  </si>
  <si>
    <t>Number of Stock options</t>
  </si>
  <si>
    <t>Calculation of Net Earnings (Loss) and Weighted Average Common Shares and Common Equivalent Shares Outstanding for Computation of Earnings (Loss) Per Share (Details) - USD ($) $ / shares in Units, $ in Thousands</t>
  </si>
  <si>
    <t>Jun. 30, 2016</t>
  </si>
  <si>
    <t>Mar. 31, 2016</t>
  </si>
  <si>
    <t>Dec. 31, 2015</t>
  </si>
  <si>
    <t>Loss available to common shareholders</t>
  </si>
  <si>
    <t>Loss attributable to common shareholders for diluted earnings per share</t>
  </si>
  <si>
    <t>Weighted average number of common share equivalents:</t>
  </si>
  <si>
    <t>Common shares used in basic loss per share</t>
  </si>
  <si>
    <t>Total weighted average common shares and common share equivalents used in diluted loss per share</t>
  </si>
  <si>
    <t>Loss per shares:</t>
  </si>
  <si>
    <t>Related Party Transactions - Additional Information (Details) - USD ($)</t>
  </si>
  <si>
    <t>CMS</t>
  </si>
  <si>
    <t>Related Party Transaction [Line Items]</t>
  </si>
  <si>
    <t>Related party transactions, expenses incurred with related party</t>
  </si>
  <si>
    <t>Exit and Disposal Activities - Additional Information (Details) - USD ($)</t>
  </si>
  <si>
    <t>Termination costs</t>
  </si>
  <si>
    <t>Expected further costs</t>
  </si>
  <si>
    <t>Outstanding liabilities</t>
  </si>
  <si>
    <t>Commitments and Contingencies - Additional Information (Details) - USD ($) $ in Millions</t>
  </si>
  <si>
    <t>Rent expense under Operating Leases</t>
  </si>
  <si>
    <t>Supplemental Cash Flow Information (Details) - USD ($) $ in Thousands</t>
  </si>
  <si>
    <t>Cash paid for:</t>
  </si>
  <si>
    <t>Interest</t>
  </si>
  <si>
    <t>Income taxes</t>
  </si>
  <si>
    <t>Noncash investing and financing activities:</t>
  </si>
  <si>
    <t>Inventory transferred to rental equipment</t>
  </si>
  <si>
    <t>Inventory transferred to property, plant and equipment</t>
  </si>
  <si>
    <t>Financing receivables in connection with sale of used rental equipment</t>
  </si>
  <si>
    <t>Settlement of note receivable in connection with return of rental equipment</t>
  </si>
  <si>
    <t>Prepaid assets transferred to property, plant and equipment</t>
  </si>
  <si>
    <t>Segment and Geographic Information - Additional Information (Details)</t>
  </si>
  <si>
    <t>Sep. 30, 2017Segment</t>
  </si>
  <si>
    <t>Number of reportable segments</t>
  </si>
  <si>
    <t>Summary of Company's Segment Information (Details) - USD ($) $ in Thousands</t>
  </si>
  <si>
    <t>Segment Reporting Information [Line Items]</t>
  </si>
  <si>
    <t>Revenue</t>
  </si>
  <si>
    <t>Income (loss) from operations</t>
  </si>
  <si>
    <t>Depreciation, impairment, inventory obsolescence and stock-based compensation expenses</t>
  </si>
  <si>
    <t>Operating Segments | Seismic</t>
  </si>
  <si>
    <t>Operating Segments | Non-seismic</t>
  </si>
  <si>
    <t>Corporate</t>
  </si>
  <si>
    <t>Details of Revenue (Details) - USD ($) $ in Thousands</t>
  </si>
  <si>
    <t>Revenues From External Customers And Long Lived Assets [Line Items]</t>
  </si>
  <si>
    <t>Colombia</t>
  </si>
  <si>
    <t>Russian Federation</t>
  </si>
  <si>
    <t>Eliminations</t>
  </si>
  <si>
    <t>Summary of Revenue by Geographic Area (Details) - USD ($) $ in Thousands</t>
  </si>
  <si>
    <t>Schedule Of Revenues From External Customers [Line Items]</t>
  </si>
  <si>
    <t>Asia (excluding Middle East)</t>
  </si>
  <si>
    <t>Europe</t>
  </si>
  <si>
    <t>Middle East</t>
  </si>
  <si>
    <t>Long-lived Assets (Details) - USD ($) $ in Thousands</t>
  </si>
  <si>
    <t>Schedule Of Long Lived Assets [Line Items]</t>
  </si>
  <si>
    <t>Long-lived assets</t>
  </si>
  <si>
    <t>China</t>
  </si>
  <si>
    <t>Summarized Data for Each of the Quarters (Unaudited) (Details) - USD ($) $ / shares in Units, $ in Thousands</t>
  </si>
  <si>
    <t>Other income (expense), net</t>
  </si>
  <si>
    <t>Basic loss per share</t>
  </si>
  <si>
    <t>Diluted loss per share</t>
  </si>
  <si>
    <t>Impact of Restatement on Balance Sheets for Quarterly Information (Details) - USD ($) $ in Thousands</t>
  </si>
  <si>
    <t>Trade accounts receivable, net</t>
  </si>
  <si>
    <t>Financing receivables, net</t>
  </si>
  <si>
    <t>Prepaid and other current assets</t>
  </si>
  <si>
    <t>Property, plant and equipment</t>
  </si>
  <si>
    <t>Non-current financing receivables, net</t>
  </si>
  <si>
    <t>Total liabilities and stockholders' equity</t>
  </si>
  <si>
    <t>As Reported</t>
  </si>
  <si>
    <t>Adjustment</t>
  </si>
  <si>
    <t>Impact of Restatement to Balance Sheets (Details) - USD ($) $ in Thousands</t>
  </si>
  <si>
    <t>Valuation and Qualifying Accounts (Details) - USD ($) $ in Thousands</t>
  </si>
  <si>
    <t>Valuation And Qualifying Accounts Disclosure [Line Items]</t>
  </si>
  <si>
    <t>Balance at Beginning of Period</t>
  </si>
  <si>
    <t>Balance at End of Period</t>
  </si>
  <si>
    <t>Inventory Obsolescence Reserve</t>
  </si>
  <si>
    <t>Charged to Costs and Expenses</t>
  </si>
  <si>
    <t>(Deductions) and Additions</t>
  </si>
  <si>
    <t>Allowance for Doubtful Accounts on Accounts and Financing Receivables</t>
  </si>
</sst>
</file>

<file path=xl/styles.xml><?xml version="1.0" encoding="utf-8"?>
<styleSheet xmlns="http://schemas.openxmlformats.org/spreadsheetml/2006/main">
  <numFmts count="5">
    <numFmt formatCode="_(&quot;$ &quot;#,##0_);_(&quot;$ &quot;(#,##0)" numFmtId="164"/>
    <numFmt formatCode="_(&quot;$ &quot;#,##0.00_);_(&quot;$ &quot;(#,##0.00)" numFmtId="165"/>
    <numFmt formatCode="_(&quot;CAD &quot;#,##0_);_(&quot;CAD &quot;(#,##0)" numFmtId="166"/>
    <numFmt formatCode="_(&quot;CAD &quot;#,##0.0_);_(&quot;CAD &quot;(#,##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1115</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211</v>
      </c>
    </row>
    <row r="18" spans="1:4">
      <c r="A18" s="4" t="s">
        <v>30</v>
      </c>
      <c r="C18" s="5" t="n">
        <v>134383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v>
      </c>
      <c r="B1" s="2" t="s">
        <v>1</v>
      </c>
    </row>
    <row r="2" spans="1:2">
      <c r="B2" s="2" t="s">
        <v>2</v>
      </c>
    </row>
    <row r="3" spans="1:2">
      <c r="A3" s="3" t="s">
        <v>184</v>
      </c>
    </row>
    <row r="4" spans="1:2">
      <c r="A4" s="4" t="s">
        <v>40</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v>
      </c>
      <c r="B1" s="2" t="s">
        <v>2</v>
      </c>
      <c r="C1" s="2" t="s">
        <v>32</v>
      </c>
      <c r="D1" s="2" t="s">
        <v>33</v>
      </c>
    </row>
    <row r="2" spans="1:4">
      <c r="A2" s="3" t="s">
        <v>34</v>
      </c>
    </row>
    <row r="3" spans="1:4">
      <c r="A3" s="4" t="s">
        <v>35</v>
      </c>
      <c r="B3" s="6" t="n">
        <v>15092</v>
      </c>
      <c r="C3" s="6" t="n">
        <v>10262</v>
      </c>
      <c r="D3" s="6" t="n">
        <v>22314</v>
      </c>
    </row>
    <row r="4" spans="1:4">
      <c r="A4" s="4" t="s">
        <v>36</v>
      </c>
      <c r="B4" s="5" t="n">
        <v>36137</v>
      </c>
      <c r="C4" s="5" t="n">
        <v>27491</v>
      </c>
      <c r="D4" s="5" t="n">
        <v>18112</v>
      </c>
    </row>
    <row r="5" spans="1:4">
      <c r="A5" s="4" t="s">
        <v>37</v>
      </c>
      <c r="B5" s="5" t="n">
        <v>9435</v>
      </c>
      <c r="C5" s="5" t="n">
        <v>15392</v>
      </c>
      <c r="D5" s="5" t="n">
        <v>12693</v>
      </c>
    </row>
    <row r="6" spans="1:4">
      <c r="A6" s="4" t="s">
        <v>38</v>
      </c>
      <c r="B6" s="5" t="n">
        <v>3055</v>
      </c>
      <c r="C6" s="5" t="n">
        <v>1533</v>
      </c>
      <c r="D6" s="5" t="n">
        <v>2004</v>
      </c>
    </row>
    <row r="7" spans="1:4">
      <c r="A7" s="4" t="s">
        <v>39</v>
      </c>
      <c r="B7" s="5" t="n">
        <v>273</v>
      </c>
      <c r="C7" s="5" t="n">
        <v>13290</v>
      </c>
      <c r="D7" s="5" t="n">
        <v>17369</v>
      </c>
    </row>
    <row r="8" spans="1:4">
      <c r="A8" s="4" t="s">
        <v>40</v>
      </c>
      <c r="B8" s="5" t="n">
        <v>20752</v>
      </c>
      <c r="C8" s="5" t="n">
        <v>30844</v>
      </c>
      <c r="D8" s="5" t="n">
        <v>32422</v>
      </c>
    </row>
    <row r="9" spans="1:4">
      <c r="A9" s="4" t="s">
        <v>41</v>
      </c>
      <c r="B9" s="5" t="n">
        <v>1623</v>
      </c>
      <c r="C9" s="5" t="n">
        <v>1826</v>
      </c>
      <c r="D9" s="5" t="n">
        <v>1295</v>
      </c>
    </row>
    <row r="10" spans="1:4">
      <c r="A10" s="4" t="s">
        <v>42</v>
      </c>
      <c r="B10" s="5" t="n">
        <v>86367</v>
      </c>
      <c r="C10" s="5" t="n">
        <v>100638</v>
      </c>
      <c r="D10" s="5" t="n">
        <v>106209</v>
      </c>
    </row>
    <row r="11" spans="1:4">
      <c r="A11" s="4" t="s">
        <v>43</v>
      </c>
      <c r="B11" s="5" t="n">
        <v>16462</v>
      </c>
      <c r="C11" s="5" t="n">
        <v>30973</v>
      </c>
      <c r="D11" s="5" t="n">
        <v>46036</v>
      </c>
    </row>
    <row r="12" spans="1:4">
      <c r="A12" s="4" t="s">
        <v>44</v>
      </c>
      <c r="B12" s="5" t="n">
        <v>37399</v>
      </c>
      <c r="C12" s="5" t="n">
        <v>44732</v>
      </c>
      <c r="D12" s="5" t="n">
        <v>48709</v>
      </c>
    </row>
    <row r="13" spans="1:4">
      <c r="A13" s="4" t="s">
        <v>45</v>
      </c>
      <c r="B13" s="5" t="n">
        <v>55935</v>
      </c>
      <c r="C13" s="5" t="n">
        <v>73696</v>
      </c>
      <c r="D13" s="5" t="n">
        <v>92378</v>
      </c>
    </row>
    <row r="14" spans="1:4">
      <c r="A14" s="4" t="s">
        <v>46</v>
      </c>
      <c r="B14" s="5" t="n">
        <v>259</v>
      </c>
      <c r="C14" s="5" t="n">
        <v>216</v>
      </c>
      <c r="D14" s="5" t="n">
        <v>4554</v>
      </c>
    </row>
    <row r="15" spans="1:4">
      <c r="A15" s="4" t="s">
        <v>47</v>
      </c>
      <c r="B15" s="5" t="n">
        <v>8195</v>
      </c>
      <c r="C15" s="5" t="n">
        <v>1817</v>
      </c>
      <c r="D15" s="5" t="n">
        <v>1516</v>
      </c>
    </row>
    <row r="16" spans="1:4">
      <c r="A16" s="4" t="s">
        <v>48</v>
      </c>
      <c r="B16" s="5" t="n">
        <v>450</v>
      </c>
      <c r="C16" s="5" t="n">
        <v>2620</v>
      </c>
      <c r="D16" s="5" t="n">
        <v>4095</v>
      </c>
    </row>
    <row r="17" spans="1:4">
      <c r="A17" s="4" t="s">
        <v>49</v>
      </c>
      <c r="B17" s="5" t="n">
        <v>629</v>
      </c>
      <c r="C17" s="5" t="n">
        <v>80</v>
      </c>
      <c r="D17" s="5" t="n">
        <v>95</v>
      </c>
    </row>
    <row r="18" spans="1:4">
      <c r="A18" s="4" t="s">
        <v>50</v>
      </c>
      <c r="B18" s="5" t="n">
        <v>205696</v>
      </c>
      <c r="C18" s="5" t="n">
        <v>254772</v>
      </c>
      <c r="D18" s="5" t="n">
        <v>303592</v>
      </c>
    </row>
    <row r="19" spans="1:4">
      <c r="A19" s="3" t="s">
        <v>51</v>
      </c>
    </row>
    <row r="20" spans="1:4">
      <c r="A20" s="4" t="s">
        <v>52</v>
      </c>
      <c r="B20" s="5" t="n">
        <v>2599</v>
      </c>
      <c r="C20" s="5" t="n">
        <v>2120</v>
      </c>
      <c r="D20" s="5" t="n">
        <v>4077</v>
      </c>
    </row>
    <row r="21" spans="1:4">
      <c r="A21" s="4" t="s">
        <v>53</v>
      </c>
      <c r="B21" s="5" t="n">
        <v>6338</v>
      </c>
      <c r="C21" s="5" t="n">
        <v>7849</v>
      </c>
      <c r="D21" s="5" t="n">
        <v>9679</v>
      </c>
    </row>
    <row r="22" spans="1:4">
      <c r="A22" s="4" t="s">
        <v>54</v>
      </c>
      <c r="B22" s="5" t="n">
        <v>1568</v>
      </c>
      <c r="C22" s="5" t="n">
        <v>174</v>
      </c>
      <c r="D22" s="5" t="n">
        <v>165</v>
      </c>
    </row>
    <row r="23" spans="1:4">
      <c r="A23" s="4" t="s">
        <v>55</v>
      </c>
      <c r="C23" s="5" t="n">
        <v>125</v>
      </c>
      <c r="D23" s="5" t="n">
        <v>3</v>
      </c>
    </row>
    <row r="24" spans="1:4">
      <c r="A24" s="4" t="s">
        <v>56</v>
      </c>
      <c r="B24" s="5" t="n">
        <v>10505</v>
      </c>
      <c r="C24" s="5" t="n">
        <v>10268</v>
      </c>
      <c r="D24" s="5" t="n">
        <v>13924</v>
      </c>
    </row>
    <row r="25" spans="1:4">
      <c r="A25" s="4" t="s">
        <v>57</v>
      </c>
      <c r="B25" s="5" t="n">
        <v>37</v>
      </c>
      <c r="C25" s="5" t="n">
        <v>37</v>
      </c>
      <c r="D25" s="5" t="n">
        <v>44</v>
      </c>
    </row>
    <row r="26" spans="1:4">
      <c r="A26" s="4" t="s">
        <v>58</v>
      </c>
      <c r="B26" s="5" t="n">
        <v>10542</v>
      </c>
      <c r="C26" s="5" t="n">
        <v>10305</v>
      </c>
      <c r="D26" s="5" t="n">
        <v>13968</v>
      </c>
    </row>
    <row r="27" spans="1:4">
      <c r="A27" s="4" t="s">
        <v>59</v>
      </c>
      <c r="B27" s="4" t="s">
        <v>60</v>
      </c>
      <c r="C27" s="4" t="s">
        <v>60</v>
      </c>
      <c r="D27" s="4" t="s">
        <v>60</v>
      </c>
    </row>
    <row r="28" spans="1:4">
      <c r="A28" s="3" t="s">
        <v>61</v>
      </c>
    </row>
    <row r="29" spans="1:4">
      <c r="A29" s="4" t="s">
        <v>62</v>
      </c>
      <c r="B29" s="4" t="s">
        <v>60</v>
      </c>
      <c r="C29" s="4" t="s">
        <v>60</v>
      </c>
      <c r="D29" s="4" t="s">
        <v>60</v>
      </c>
    </row>
    <row r="30" spans="1:4">
      <c r="A30" s="4" t="s">
        <v>63</v>
      </c>
      <c r="B30" s="5" t="n">
        <v>134</v>
      </c>
      <c r="C30" s="5" t="n">
        <v>133</v>
      </c>
      <c r="D30" s="5" t="n">
        <v>131</v>
      </c>
    </row>
    <row r="31" spans="1:4">
      <c r="A31" s="4" t="s">
        <v>64</v>
      </c>
      <c r="B31" s="5" t="n">
        <v>83733</v>
      </c>
      <c r="C31" s="5" t="n">
        <v>77967</v>
      </c>
      <c r="D31" s="5" t="n">
        <v>74160</v>
      </c>
    </row>
    <row r="32" spans="1:4">
      <c r="A32" s="4" t="s">
        <v>65</v>
      </c>
      <c r="B32" s="5" t="n">
        <v>125517</v>
      </c>
      <c r="C32" s="5" t="n">
        <v>182308</v>
      </c>
      <c r="D32" s="5" t="n">
        <v>228278</v>
      </c>
    </row>
    <row r="33" spans="1:4">
      <c r="A33" s="4" t="s">
        <v>66</v>
      </c>
      <c r="B33" s="5" t="n">
        <v>-14230</v>
      </c>
      <c r="C33" s="5" t="n">
        <v>-15941</v>
      </c>
      <c r="D33" s="5" t="n">
        <v>-12945</v>
      </c>
    </row>
    <row r="34" spans="1:4">
      <c r="A34" s="4" t="s">
        <v>67</v>
      </c>
      <c r="B34" s="5" t="n">
        <v>195154</v>
      </c>
      <c r="C34" s="5" t="n">
        <v>244467</v>
      </c>
      <c r="D34" s="5" t="n">
        <v>289624</v>
      </c>
    </row>
    <row r="35" spans="1:4">
      <c r="A35" s="4" t="s">
        <v>68</v>
      </c>
      <c r="B35" s="6" t="n">
        <v>205696</v>
      </c>
      <c r="C35" s="6" t="n">
        <v>254772</v>
      </c>
      <c r="D35" s="6" t="n">
        <v>3035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182</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9</v>
      </c>
      <c r="B1" s="2" t="s">
        <v>2</v>
      </c>
      <c r="C1" s="2" t="s">
        <v>32</v>
      </c>
      <c r="D1" s="2" t="s">
        <v>33</v>
      </c>
    </row>
    <row r="2" spans="1:4">
      <c r="A2" s="3" t="s">
        <v>70</v>
      </c>
    </row>
    <row r="3" spans="1:4">
      <c r="A3" s="4" t="s">
        <v>71</v>
      </c>
      <c r="B3" s="6" t="n">
        <v>1395</v>
      </c>
      <c r="C3" s="6" t="n">
        <v>2449</v>
      </c>
      <c r="D3" s="6" t="n">
        <v>2516</v>
      </c>
    </row>
    <row r="4" spans="1:4">
      <c r="A4" s="4" t="s">
        <v>72</v>
      </c>
      <c r="B4" s="6" t="n">
        <v>1020</v>
      </c>
      <c r="C4" s="6" t="n">
        <v>500</v>
      </c>
      <c r="D4" s="6" t="n">
        <v>0</v>
      </c>
    </row>
    <row r="5" spans="1:4">
      <c r="A5" s="4" t="s">
        <v>73</v>
      </c>
      <c r="B5" s="5" t="n">
        <v>1000000</v>
      </c>
      <c r="C5" s="5" t="n">
        <v>1000000</v>
      </c>
      <c r="D5" s="5" t="n">
        <v>1000000</v>
      </c>
    </row>
    <row r="6" spans="1:4">
      <c r="A6" s="4" t="s">
        <v>74</v>
      </c>
      <c r="B6" s="5" t="n">
        <v>0</v>
      </c>
      <c r="C6" s="5" t="n">
        <v>0</v>
      </c>
      <c r="D6" s="5" t="n">
        <v>0</v>
      </c>
    </row>
    <row r="7" spans="1:4">
      <c r="A7" s="4" t="s">
        <v>75</v>
      </c>
      <c r="B7" s="5" t="n">
        <v>0</v>
      </c>
      <c r="C7" s="5" t="n">
        <v>0</v>
      </c>
      <c r="D7" s="5" t="n">
        <v>0</v>
      </c>
    </row>
    <row r="8" spans="1:4">
      <c r="A8" s="4" t="s">
        <v>76</v>
      </c>
      <c r="B8" s="7" t="n">
        <v>0.01</v>
      </c>
      <c r="C8" s="7" t="n">
        <v>0.01</v>
      </c>
      <c r="D8" s="7" t="n">
        <v>0.01</v>
      </c>
    </row>
    <row r="9" spans="1:4">
      <c r="A9" s="4" t="s">
        <v>77</v>
      </c>
      <c r="B9" s="5" t="n">
        <v>20000000</v>
      </c>
      <c r="C9" s="5" t="n">
        <v>20000000</v>
      </c>
      <c r="D9" s="5" t="n">
        <v>20000000</v>
      </c>
    </row>
    <row r="10" spans="1:4">
      <c r="A10" s="4" t="s">
        <v>78</v>
      </c>
      <c r="B10" s="5" t="n">
        <v>13438316</v>
      </c>
      <c r="C10" s="5" t="n">
        <v>13328066</v>
      </c>
      <c r="D10" s="5" t="n">
        <v>13147916</v>
      </c>
    </row>
    <row r="11" spans="1:4">
      <c r="A11" s="4" t="s">
        <v>79</v>
      </c>
      <c r="B11" s="5" t="n">
        <v>13438316</v>
      </c>
      <c r="C11" s="5" t="n">
        <v>13328066</v>
      </c>
      <c r="D11" s="5" t="n">
        <v>131479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170</v>
      </c>
    </row>
    <row r="4" spans="1:2">
      <c r="A4" s="4" t="s">
        <v>237</v>
      </c>
      <c r="B4" s="4" t="s">
        <v>238</v>
      </c>
    </row>
    <row r="5" spans="1:2">
      <c r="A5" s="4" t="s">
        <v>239</v>
      </c>
      <c r="B5" s="4" t="s">
        <v>240</v>
      </c>
    </row>
    <row r="6" spans="1:2">
      <c r="A6" s="4" t="s">
        <v>241</v>
      </c>
      <c r="B6" s="4" t="s">
        <v>242</v>
      </c>
    </row>
    <row r="7" spans="1:2">
      <c r="A7" s="4" t="s">
        <v>243</v>
      </c>
      <c r="B7" s="4" t="s">
        <v>244</v>
      </c>
    </row>
    <row r="8" spans="1:2">
      <c r="A8" s="4" t="s">
        <v>172</v>
      </c>
      <c r="B8" s="4" t="s">
        <v>245</v>
      </c>
    </row>
    <row r="9" spans="1:2">
      <c r="A9" s="4" t="s">
        <v>246</v>
      </c>
      <c r="B9" s="4" t="s">
        <v>247</v>
      </c>
    </row>
    <row r="10" spans="1:2">
      <c r="A10" s="4" t="s">
        <v>40</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59</v>
      </c>
      <c r="B16" s="4" t="s">
        <v>260</v>
      </c>
    </row>
    <row r="17" spans="1:2">
      <c r="A17" s="4" t="s">
        <v>261</v>
      </c>
      <c r="B17" s="4" t="s">
        <v>262</v>
      </c>
    </row>
    <row r="18" spans="1:2">
      <c r="A18" s="4" t="s">
        <v>263</v>
      </c>
      <c r="B18" s="4" t="s">
        <v>264</v>
      </c>
    </row>
    <row r="19" spans="1:2">
      <c r="A19" s="4" t="s">
        <v>265</v>
      </c>
      <c r="B19" s="4" t="s">
        <v>266</v>
      </c>
    </row>
    <row r="20" spans="1:2">
      <c r="A20" s="4" t="s">
        <v>267</v>
      </c>
      <c r="B20" s="4" t="s">
        <v>268</v>
      </c>
    </row>
    <row r="21" spans="1:2">
      <c r="A21" s="4" t="s">
        <v>206</v>
      </c>
      <c r="B21" s="4" t="s">
        <v>269</v>
      </c>
    </row>
    <row r="22" spans="1:2">
      <c r="A22" s="4" t="s">
        <v>270</v>
      </c>
      <c r="B22"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170</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7</v>
      </c>
      <c r="B1" s="2" t="s">
        <v>1</v>
      </c>
    </row>
    <row r="2" spans="1:2">
      <c r="B2" s="2" t="s">
        <v>2</v>
      </c>
    </row>
    <row r="3" spans="1:2">
      <c r="A3" s="3" t="s">
        <v>173</v>
      </c>
    </row>
    <row r="4" spans="1:2">
      <c r="A4" s="4" t="s">
        <v>172</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79</v>
      </c>
      <c r="B1" s="2" t="s">
        <v>1</v>
      </c>
    </row>
    <row r="2" spans="1:2">
      <c r="B2" s="2" t="s">
        <v>2</v>
      </c>
    </row>
    <row r="3" spans="1:2">
      <c r="A3" s="3" t="s">
        <v>176</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79</v>
      </c>
    </row>
    <row r="4" spans="1:2">
      <c r="A4" s="4" t="s">
        <v>285</v>
      </c>
      <c r="B4"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7</v>
      </c>
      <c r="B1" s="2" t="s">
        <v>1</v>
      </c>
    </row>
    <row r="2" spans="1:2">
      <c r="B2" s="2" t="s">
        <v>2</v>
      </c>
    </row>
    <row r="3" spans="1:2">
      <c r="A3" s="3" t="s">
        <v>182</v>
      </c>
    </row>
    <row r="4" spans="1:2">
      <c r="A4" s="4" t="s">
        <v>181</v>
      </c>
      <c r="B4"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9</v>
      </c>
      <c r="B1" s="2" t="s">
        <v>1</v>
      </c>
    </row>
    <row r="2" spans="1:2">
      <c r="B2" s="2" t="s">
        <v>2</v>
      </c>
    </row>
    <row r="3" spans="1:2">
      <c r="A3" s="3" t="s">
        <v>184</v>
      </c>
    </row>
    <row r="4" spans="1:2">
      <c r="A4" s="4" t="s">
        <v>40</v>
      </c>
      <c r="B4" s="4"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91</v>
      </c>
      <c r="B1" s="2" t="s">
        <v>1</v>
      </c>
    </row>
    <row r="2" spans="1:2">
      <c r="B2" s="2" t="s">
        <v>2</v>
      </c>
    </row>
    <row r="3" spans="1:2">
      <c r="A3" s="3" t="s">
        <v>187</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6</v>
      </c>
      <c r="B1" s="2" t="s">
        <v>1</v>
      </c>
    </row>
    <row r="2" spans="1:2">
      <c r="B2" s="2" t="s">
        <v>2</v>
      </c>
    </row>
    <row r="3" spans="1:2">
      <c r="A3" s="3" t="s">
        <v>190</v>
      </c>
    </row>
    <row r="4" spans="1:2">
      <c r="A4" s="4" t="s">
        <v>189</v>
      </c>
      <c r="B4" s="4" t="s">
        <v>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0</v>
      </c>
      <c r="B1" s="2" t="s">
        <v>1</v>
      </c>
    </row>
    <row r="2" spans="1:4">
      <c r="B2" s="2" t="s">
        <v>2</v>
      </c>
      <c r="C2" s="2" t="s">
        <v>32</v>
      </c>
      <c r="D2" s="2" t="s">
        <v>33</v>
      </c>
    </row>
    <row r="3" spans="1:4">
      <c r="A3" s="3" t="s">
        <v>81</v>
      </c>
    </row>
    <row r="4" spans="1:4">
      <c r="A4" s="4" t="s">
        <v>82</v>
      </c>
      <c r="B4" s="6" t="n">
        <v>73721</v>
      </c>
      <c r="C4" s="6" t="n">
        <v>62060</v>
      </c>
      <c r="D4" s="6" t="n">
        <v>84867</v>
      </c>
    </row>
    <row r="5" spans="1:4">
      <c r="A5" s="3" t="s">
        <v>83</v>
      </c>
    </row>
    <row r="6" spans="1:4">
      <c r="A6" s="4" t="s">
        <v>84</v>
      </c>
      <c r="B6" s="5" t="n">
        <v>94404</v>
      </c>
      <c r="C6" s="5" t="n">
        <v>81423</v>
      </c>
      <c r="D6" s="5" t="n">
        <v>96067</v>
      </c>
    </row>
    <row r="7" spans="1:4">
      <c r="A7" s="4" t="s">
        <v>85</v>
      </c>
      <c r="B7" s="5" t="n">
        <v>-20683</v>
      </c>
      <c r="C7" s="5" t="n">
        <v>-19363</v>
      </c>
      <c r="D7" s="5" t="n">
        <v>-11200</v>
      </c>
    </row>
    <row r="8" spans="1:4">
      <c r="A8" s="3" t="s">
        <v>86</v>
      </c>
    </row>
    <row r="9" spans="1:4">
      <c r="A9" s="4" t="s">
        <v>87</v>
      </c>
      <c r="B9" s="5" t="n">
        <v>20238</v>
      </c>
      <c r="C9" s="5" t="n">
        <v>21533</v>
      </c>
      <c r="D9" s="5" t="n">
        <v>22671</v>
      </c>
    </row>
    <row r="10" spans="1:4">
      <c r="A10" s="4" t="s">
        <v>88</v>
      </c>
      <c r="B10" s="5" t="n">
        <v>13782</v>
      </c>
      <c r="C10" s="5" t="n">
        <v>13851</v>
      </c>
      <c r="D10" s="5" t="n">
        <v>14694</v>
      </c>
    </row>
    <row r="11" spans="1:4">
      <c r="A11" s="4" t="s">
        <v>89</v>
      </c>
      <c r="D11" s="5" t="n">
        <v>1843</v>
      </c>
    </row>
    <row r="12" spans="1:4">
      <c r="A12" s="4" t="s">
        <v>90</v>
      </c>
      <c r="B12" s="5" t="n">
        <v>-380</v>
      </c>
      <c r="C12" s="5" t="n">
        <v>763</v>
      </c>
      <c r="D12" s="5" t="n">
        <v>2147</v>
      </c>
    </row>
    <row r="13" spans="1:4">
      <c r="A13" s="4" t="s">
        <v>91</v>
      </c>
      <c r="B13" s="5" t="n">
        <v>33640</v>
      </c>
      <c r="C13" s="5" t="n">
        <v>36147</v>
      </c>
      <c r="D13" s="5" t="n">
        <v>41355</v>
      </c>
    </row>
    <row r="14" spans="1:4">
      <c r="A14" s="4" t="s">
        <v>92</v>
      </c>
      <c r="B14" s="5" t="n">
        <v>-54323</v>
      </c>
      <c r="C14" s="5" t="n">
        <v>-55510</v>
      </c>
      <c r="D14" s="5" t="n">
        <v>-52555</v>
      </c>
    </row>
    <row r="15" spans="1:4">
      <c r="A15" s="3" t="s">
        <v>93</v>
      </c>
    </row>
    <row r="16" spans="1:4">
      <c r="A16" s="4" t="s">
        <v>94</v>
      </c>
      <c r="B16" s="5" t="n">
        <v>-39</v>
      </c>
      <c r="C16" s="5" t="n">
        <v>-26</v>
      </c>
      <c r="D16" s="5" t="n">
        <v>-229</v>
      </c>
    </row>
    <row r="17" spans="1:4">
      <c r="A17" s="4" t="s">
        <v>95</v>
      </c>
      <c r="B17" s="5" t="n">
        <v>653</v>
      </c>
      <c r="C17" s="5" t="n">
        <v>376</v>
      </c>
      <c r="D17" s="5" t="n">
        <v>427</v>
      </c>
    </row>
    <row r="18" spans="1:4">
      <c r="A18" s="4" t="s">
        <v>96</v>
      </c>
      <c r="B18" s="5" t="n">
        <v>-339</v>
      </c>
      <c r="C18" s="5" t="n">
        <v>-113</v>
      </c>
      <c r="D18" s="5" t="n">
        <v>2622</v>
      </c>
    </row>
    <row r="19" spans="1:4">
      <c r="A19" s="4" t="s">
        <v>97</v>
      </c>
      <c r="B19" s="5" t="n">
        <v>-60</v>
      </c>
      <c r="C19" s="5" t="n">
        <v>-60</v>
      </c>
      <c r="D19" s="5" t="n">
        <v>-99</v>
      </c>
    </row>
    <row r="20" spans="1:4">
      <c r="A20" s="4" t="s">
        <v>98</v>
      </c>
      <c r="B20" s="5" t="n">
        <v>215</v>
      </c>
      <c r="C20" s="5" t="n">
        <v>177</v>
      </c>
      <c r="D20" s="5" t="n">
        <v>2721</v>
      </c>
    </row>
    <row r="21" spans="1:4">
      <c r="A21" s="4" t="s">
        <v>99</v>
      </c>
      <c r="B21" s="5" t="n">
        <v>-54108</v>
      </c>
      <c r="C21" s="5" t="n">
        <v>-55333</v>
      </c>
      <c r="D21" s="5" t="n">
        <v>-49834</v>
      </c>
    </row>
    <row r="22" spans="1:4">
      <c r="A22" s="4" t="s">
        <v>100</v>
      </c>
      <c r="B22" s="5" t="n">
        <v>2683</v>
      </c>
      <c r="C22" s="5" t="n">
        <v>-9363</v>
      </c>
      <c r="D22" s="5" t="n">
        <v>-17193</v>
      </c>
    </row>
    <row r="23" spans="1:4">
      <c r="A23" s="4" t="s">
        <v>101</v>
      </c>
      <c r="B23" s="6" t="n">
        <v>-56791</v>
      </c>
      <c r="C23" s="6" t="n">
        <v>-45970</v>
      </c>
      <c r="D23" s="6" t="n">
        <v>-32641</v>
      </c>
    </row>
    <row r="24" spans="1:4">
      <c r="A24" s="3" t="s">
        <v>102</v>
      </c>
    </row>
    <row r="25" spans="1:4">
      <c r="A25" s="4" t="s">
        <v>103</v>
      </c>
      <c r="B25" s="7" t="n">
        <v>-4.32</v>
      </c>
      <c r="C25" s="7" t="n">
        <v>-3.52</v>
      </c>
      <c r="D25" s="7" t="n">
        <v>-2.51</v>
      </c>
    </row>
    <row r="26" spans="1:4">
      <c r="A26" s="4" t="s">
        <v>104</v>
      </c>
      <c r="B26" s="7" t="n">
        <v>-4.32</v>
      </c>
      <c r="C26" s="7" t="n">
        <v>-3.52</v>
      </c>
      <c r="D26" s="7" t="n">
        <v>-2.51</v>
      </c>
    </row>
    <row r="27" spans="1:4">
      <c r="A27" s="3" t="s">
        <v>105</v>
      </c>
    </row>
    <row r="28" spans="1:4">
      <c r="A28" s="4" t="s">
        <v>103</v>
      </c>
      <c r="B28" s="5" t="n">
        <v>13134071</v>
      </c>
      <c r="C28" s="5" t="n">
        <v>13044875</v>
      </c>
      <c r="D28" s="5" t="n">
        <v>12996958</v>
      </c>
    </row>
    <row r="29" spans="1:4">
      <c r="A29" s="4" t="s">
        <v>104</v>
      </c>
      <c r="B29" s="5" t="n">
        <v>13134071</v>
      </c>
      <c r="C29" s="5" t="n">
        <v>13044875</v>
      </c>
      <c r="D29" s="5" t="n">
        <v>12996958</v>
      </c>
    </row>
    <row r="30" spans="1:4">
      <c r="A30" s="4" t="s">
        <v>106</v>
      </c>
    </row>
    <row r="31" spans="1:4">
      <c r="A31" s="3" t="s">
        <v>81</v>
      </c>
    </row>
    <row r="32" spans="1:4">
      <c r="A32" s="4" t="s">
        <v>82</v>
      </c>
      <c r="B32" s="6" t="n">
        <v>60055</v>
      </c>
      <c r="C32" s="6" t="n">
        <v>46530</v>
      </c>
      <c r="D32" s="6" t="n">
        <v>73691</v>
      </c>
    </row>
    <row r="33" spans="1:4">
      <c r="A33" s="3" t="s">
        <v>83</v>
      </c>
    </row>
    <row r="34" spans="1:4">
      <c r="A34" s="4" t="s">
        <v>84</v>
      </c>
      <c r="B34" s="5" t="n">
        <v>79548</v>
      </c>
      <c r="C34" s="5" t="n">
        <v>63608</v>
      </c>
      <c r="D34" s="5" t="n">
        <v>79998</v>
      </c>
    </row>
    <row r="35" spans="1:4">
      <c r="A35" s="4" t="s">
        <v>107</v>
      </c>
    </row>
    <row r="36" spans="1:4">
      <c r="A36" s="3" t="s">
        <v>81</v>
      </c>
    </row>
    <row r="37" spans="1:4">
      <c r="A37" s="4" t="s">
        <v>82</v>
      </c>
      <c r="B37" s="5" t="n">
        <v>13666</v>
      </c>
      <c r="C37" s="5" t="n">
        <v>15530</v>
      </c>
      <c r="D37" s="5" t="n">
        <v>11176</v>
      </c>
    </row>
    <row r="38" spans="1:4">
      <c r="A38" s="3" t="s">
        <v>83</v>
      </c>
    </row>
    <row r="39" spans="1:4">
      <c r="A39" s="4" t="s">
        <v>84</v>
      </c>
      <c r="B39" s="6" t="n">
        <v>14856</v>
      </c>
      <c r="C39" s="6" t="n">
        <v>17815</v>
      </c>
      <c r="D39" s="6" t="n">
        <v>1606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8</v>
      </c>
      <c r="B1" s="2" t="s">
        <v>1</v>
      </c>
    </row>
    <row r="2" spans="1:2">
      <c r="B2" s="2" t="s">
        <v>2</v>
      </c>
    </row>
    <row r="3" spans="1:2">
      <c r="A3" s="3" t="s">
        <v>193</v>
      </c>
    </row>
    <row r="4" spans="1:2">
      <c r="A4" s="4" t="s">
        <v>192</v>
      </c>
      <c r="B4" s="4" t="s">
        <v>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0</v>
      </c>
      <c r="B1" s="2" t="s">
        <v>1</v>
      </c>
    </row>
    <row r="2" spans="1:2">
      <c r="B2" s="2" t="s">
        <v>2</v>
      </c>
    </row>
    <row r="3" spans="1:2">
      <c r="A3" s="3" t="s">
        <v>199</v>
      </c>
    </row>
    <row r="4" spans="1:2">
      <c r="A4" s="4" t="s">
        <v>198</v>
      </c>
      <c r="B4" s="4" t="s">
        <v>3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2</v>
      </c>
      <c r="B1" s="2" t="s">
        <v>1</v>
      </c>
    </row>
    <row r="2" spans="1:2">
      <c r="B2" s="2" t="s">
        <v>2</v>
      </c>
    </row>
    <row r="3" spans="1:2">
      <c r="A3" s="3" t="s">
        <v>182</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7</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10</v>
      </c>
    </row>
    <row r="4" spans="1:2">
      <c r="A4" s="4" t="s">
        <v>321</v>
      </c>
      <c r="B4" s="4" t="s">
        <v>3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3</v>
      </c>
      <c r="B1" s="2" t="s">
        <v>1</v>
      </c>
    </row>
    <row r="2" spans="1:2">
      <c r="B2" s="2" t="s">
        <v>2</v>
      </c>
    </row>
    <row r="3" spans="1:2">
      <c r="A3" s="3" t="s">
        <v>222</v>
      </c>
    </row>
    <row r="4" spans="1:2">
      <c r="A4" s="4" t="s">
        <v>324</v>
      </c>
      <c r="B4" s="4" t="s">
        <v>3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326</v>
      </c>
      <c r="B1" s="2" t="s">
        <v>1</v>
      </c>
    </row>
    <row r="2" spans="1:2">
      <c r="B2" s="2" t="s">
        <v>2</v>
      </c>
    </row>
    <row r="3" spans="1:2">
      <c r="A3" s="3" t="s">
        <v>225</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35</v>
      </c>
      <c r="B1" s="2" t="s">
        <v>1</v>
      </c>
    </row>
    <row r="2" spans="1:2">
      <c r="B2" s="2" t="s">
        <v>2</v>
      </c>
    </row>
    <row r="3" spans="1:2">
      <c r="A3" s="3" t="s">
        <v>228</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0</v>
      </c>
      <c r="B1" s="2" t="s">
        <v>1</v>
      </c>
    </row>
    <row r="2" spans="1:2">
      <c r="B2" s="2" t="s">
        <v>2</v>
      </c>
    </row>
    <row r="3" spans="1:2">
      <c r="A3" s="3" t="s">
        <v>231</v>
      </c>
    </row>
    <row r="4" spans="1:2">
      <c r="A4" s="4" t="s">
        <v>341</v>
      </c>
      <c r="B4" s="4" t="s">
        <v>3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343</v>
      </c>
      <c r="B1" s="2" t="s">
        <v>1</v>
      </c>
    </row>
    <row r="2" spans="1:8">
      <c r="B2" s="2" t="s">
        <v>2</v>
      </c>
      <c r="C2" s="2" t="s">
        <v>32</v>
      </c>
      <c r="D2" s="2" t="s">
        <v>33</v>
      </c>
      <c r="E2" s="2" t="s">
        <v>344</v>
      </c>
      <c r="F2" s="2" t="s">
        <v>345</v>
      </c>
      <c r="G2" s="2" t="s">
        <v>4</v>
      </c>
      <c r="H2" s="2" t="s">
        <v>346</v>
      </c>
    </row>
    <row r="3" spans="1:8">
      <c r="A3" s="3" t="s">
        <v>347</v>
      </c>
    </row>
    <row r="4" spans="1:8">
      <c r="A4" s="4" t="s">
        <v>348</v>
      </c>
      <c r="B4" s="4" t="s">
        <v>349</v>
      </c>
    </row>
    <row r="5" spans="1:8">
      <c r="A5" s="4" t="s">
        <v>350</v>
      </c>
      <c r="B5" s="4" t="s">
        <v>351</v>
      </c>
    </row>
    <row r="6" spans="1:8">
      <c r="A6" s="4" t="s">
        <v>352</v>
      </c>
      <c r="B6" s="6" t="n">
        <v>9435000</v>
      </c>
      <c r="C6" s="6" t="n">
        <v>15392000</v>
      </c>
      <c r="D6" s="6" t="n">
        <v>12693000</v>
      </c>
      <c r="F6" s="6" t="n">
        <v>8327000</v>
      </c>
      <c r="G6" s="6" t="n">
        <v>16709000</v>
      </c>
      <c r="H6" s="6" t="n">
        <v>13819000</v>
      </c>
    </row>
    <row r="7" spans="1:8">
      <c r="A7" s="4" t="s">
        <v>353</v>
      </c>
      <c r="B7" s="5" t="n">
        <v>5331000</v>
      </c>
      <c r="C7" s="5" t="n">
        <v>1814000</v>
      </c>
    </row>
    <row r="8" spans="1:8">
      <c r="A8" s="4" t="s">
        <v>354</v>
      </c>
      <c r="B8" s="5" t="n">
        <v>300000</v>
      </c>
      <c r="C8" s="5" t="n">
        <v>400000</v>
      </c>
      <c r="D8" s="6" t="n">
        <v>600000</v>
      </c>
    </row>
    <row r="9" spans="1:8">
      <c r="A9" s="4" t="s">
        <v>355</v>
      </c>
      <c r="B9" s="5" t="n">
        <v>0</v>
      </c>
    </row>
    <row r="10" spans="1:8">
      <c r="A10" s="4" t="s">
        <v>356</v>
      </c>
    </row>
    <row r="11" spans="1:8">
      <c r="A11" s="3" t="s">
        <v>347</v>
      </c>
    </row>
    <row r="12" spans="1:8">
      <c r="A12" s="4" t="s">
        <v>357</v>
      </c>
      <c r="E12" s="6" t="n">
        <v>100000</v>
      </c>
    </row>
    <row r="13" spans="1:8">
      <c r="A13" s="4" t="s">
        <v>358</v>
      </c>
    </row>
    <row r="14" spans="1:8">
      <c r="A14" s="3" t="s">
        <v>347</v>
      </c>
    </row>
    <row r="15" spans="1:8">
      <c r="A15" s="4" t="s">
        <v>359</v>
      </c>
      <c r="B15" s="6" t="n">
        <v>8100000</v>
      </c>
    </row>
    <row r="16" spans="1:8">
      <c r="A16" s="4" t="s">
        <v>352</v>
      </c>
      <c r="C16" s="6" t="n">
        <v>9100000</v>
      </c>
    </row>
    <row r="17" spans="1:8">
      <c r="A17" s="4" t="s">
        <v>360</v>
      </c>
    </row>
    <row r="18" spans="1:8">
      <c r="A18" s="3" t="s">
        <v>347</v>
      </c>
    </row>
    <row r="19" spans="1:8">
      <c r="A19" s="4" t="s">
        <v>361</v>
      </c>
      <c r="B19" s="4" t="s">
        <v>362</v>
      </c>
      <c r="C19" s="4" t="s">
        <v>363</v>
      </c>
    </row>
    <row r="20" spans="1:8">
      <c r="A20" s="4" t="s">
        <v>364</v>
      </c>
    </row>
    <row r="21" spans="1:8">
      <c r="A21" s="3" t="s">
        <v>347</v>
      </c>
    </row>
    <row r="22" spans="1:8">
      <c r="A22" s="4" t="s">
        <v>361</v>
      </c>
      <c r="D22" s="4" t="s">
        <v>36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2</v>
      </c>
      <c r="D2" s="2" t="s">
        <v>33</v>
      </c>
    </row>
    <row r="3" spans="1:4">
      <c r="A3" s="3" t="s">
        <v>109</v>
      </c>
    </row>
    <row r="4" spans="1:4">
      <c r="A4" s="4" t="s">
        <v>101</v>
      </c>
      <c r="B4" s="6" t="n">
        <v>-56791</v>
      </c>
      <c r="C4" s="6" t="n">
        <v>-45970</v>
      </c>
      <c r="D4" s="6" t="n">
        <v>-32641</v>
      </c>
    </row>
    <row r="5" spans="1:4">
      <c r="A5" s="3" t="s">
        <v>110</v>
      </c>
    </row>
    <row r="6" spans="1:4">
      <c r="A6" s="4" t="s">
        <v>111</v>
      </c>
      <c r="B6" s="5" t="n">
        <v>-43</v>
      </c>
      <c r="C6" s="5" t="n">
        <v>-12</v>
      </c>
      <c r="D6" s="5" t="n">
        <v>23</v>
      </c>
    </row>
    <row r="7" spans="1:4">
      <c r="A7" s="4" t="s">
        <v>112</v>
      </c>
      <c r="B7" s="5" t="n">
        <v>1754</v>
      </c>
      <c r="C7" s="5" t="n">
        <v>-2984</v>
      </c>
      <c r="D7" s="5" t="n">
        <v>-10472</v>
      </c>
    </row>
    <row r="8" spans="1:4">
      <c r="A8" s="4" t="s">
        <v>113</v>
      </c>
      <c r="B8" s="5" t="n">
        <v>1711</v>
      </c>
      <c r="C8" s="5" t="n">
        <v>-2996</v>
      </c>
      <c r="D8" s="5" t="n">
        <v>-10449</v>
      </c>
    </row>
    <row r="9" spans="1:4">
      <c r="A9" s="4" t="s">
        <v>114</v>
      </c>
      <c r="B9" s="6" t="n">
        <v>-55080</v>
      </c>
      <c r="C9" s="6" t="n">
        <v>-48966</v>
      </c>
      <c r="D9" s="6" t="n">
        <v>-4309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2"/>
    <col customWidth="1" max="2" min="2" width="16"/>
  </cols>
  <sheetData>
    <row r="1" spans="1:2">
      <c r="A1" s="1" t="s">
        <v>366</v>
      </c>
      <c r="B1" s="2" t="s">
        <v>1</v>
      </c>
    </row>
    <row r="2" spans="1:2">
      <c r="B2" s="2" t="s">
        <v>2</v>
      </c>
    </row>
    <row r="3" spans="1:2">
      <c r="A3" s="4" t="s">
        <v>367</v>
      </c>
    </row>
    <row r="4" spans="1:2">
      <c r="A4" s="3" t="s">
        <v>368</v>
      </c>
    </row>
    <row r="5" spans="1:2">
      <c r="A5" s="4" t="s">
        <v>189</v>
      </c>
      <c r="B5" s="4" t="s">
        <v>369</v>
      </c>
    </row>
    <row r="6" spans="1:2">
      <c r="A6" s="4" t="s">
        <v>370</v>
      </c>
    </row>
    <row r="7" spans="1:2">
      <c r="A7" s="3" t="s">
        <v>368</v>
      </c>
    </row>
    <row r="8" spans="1:2">
      <c r="A8" s="4" t="s">
        <v>189</v>
      </c>
      <c r="B8" s="4" t="s">
        <v>371</v>
      </c>
    </row>
    <row r="9" spans="1:2">
      <c r="A9" s="4" t="s">
        <v>372</v>
      </c>
    </row>
    <row r="10" spans="1:2">
      <c r="A10" s="3" t="s">
        <v>368</v>
      </c>
    </row>
    <row r="11" spans="1:2">
      <c r="A11" s="4" t="s">
        <v>373</v>
      </c>
      <c r="B11" s="4" t="s">
        <v>374</v>
      </c>
    </row>
    <row r="12" spans="1:2">
      <c r="A12" s="4" t="s">
        <v>375</v>
      </c>
    </row>
    <row r="13" spans="1:2">
      <c r="A13" s="3" t="s">
        <v>368</v>
      </c>
    </row>
    <row r="14" spans="1:2">
      <c r="A14" s="4" t="s">
        <v>373</v>
      </c>
      <c r="B14" s="4" t="s">
        <v>376</v>
      </c>
    </row>
    <row r="15" spans="1:2">
      <c r="A15" s="4" t="s">
        <v>377</v>
      </c>
    </row>
    <row r="16" spans="1:2">
      <c r="A16" s="3" t="s">
        <v>368</v>
      </c>
    </row>
    <row r="17" spans="1:2">
      <c r="A17" s="4" t="s">
        <v>373</v>
      </c>
      <c r="B17" s="4" t="s">
        <v>378</v>
      </c>
    </row>
    <row r="18" spans="1:2">
      <c r="A18" s="4" t="s">
        <v>379</v>
      </c>
    </row>
    <row r="19" spans="1:2">
      <c r="A19" s="3" t="s">
        <v>368</v>
      </c>
    </row>
    <row r="20" spans="1:2">
      <c r="A20" s="4" t="s">
        <v>373</v>
      </c>
      <c r="B20" s="4" t="s">
        <v>380</v>
      </c>
    </row>
    <row r="21" spans="1:2">
      <c r="A21" s="4" t="s">
        <v>381</v>
      </c>
    </row>
    <row r="22" spans="1:2">
      <c r="A22" s="3" t="s">
        <v>368</v>
      </c>
    </row>
    <row r="23" spans="1:2">
      <c r="A23" s="4" t="s">
        <v>373</v>
      </c>
      <c r="B23" s="4" t="s">
        <v>371</v>
      </c>
    </row>
    <row r="24" spans="1:2">
      <c r="A24" s="4" t="s">
        <v>382</v>
      </c>
    </row>
    <row r="25" spans="1:2">
      <c r="A25" s="3" t="s">
        <v>368</v>
      </c>
    </row>
    <row r="26" spans="1:2">
      <c r="A26" s="4" t="s">
        <v>373</v>
      </c>
      <c r="B26" s="4" t="s">
        <v>3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83</v>
      </c>
      <c r="B1" s="2" t="s">
        <v>1</v>
      </c>
    </row>
    <row r="2" spans="1:4">
      <c r="B2" s="2" t="s">
        <v>2</v>
      </c>
      <c r="C2" s="2" t="s">
        <v>32</v>
      </c>
      <c r="D2" s="2" t="s">
        <v>33</v>
      </c>
    </row>
    <row r="3" spans="1:4">
      <c r="A3" s="3" t="s">
        <v>384</v>
      </c>
    </row>
    <row r="4" spans="1:4">
      <c r="A4" s="4" t="s">
        <v>385</v>
      </c>
      <c r="B4" s="6" t="n">
        <v>392</v>
      </c>
      <c r="C4" s="6" t="n">
        <v>2326</v>
      </c>
      <c r="D4" s="6" t="n">
        <v>951</v>
      </c>
    </row>
    <row r="5" spans="1:4">
      <c r="A5" s="4" t="s">
        <v>386</v>
      </c>
      <c r="B5" s="5" t="n">
        <v>770</v>
      </c>
      <c r="C5" s="5" t="n">
        <v>595</v>
      </c>
      <c r="D5" s="5" t="n">
        <v>4984</v>
      </c>
    </row>
    <row r="6" spans="1:4">
      <c r="A6" s="4" t="s">
        <v>387</v>
      </c>
      <c r="B6" s="5" t="n">
        <v>-654</v>
      </c>
      <c r="C6" s="5" t="n">
        <v>-2529</v>
      </c>
      <c r="D6" s="5" t="n">
        <v>-3609</v>
      </c>
    </row>
    <row r="7" spans="1:4">
      <c r="A7" s="4" t="s">
        <v>388</v>
      </c>
      <c r="B7" s="6" t="n">
        <v>508</v>
      </c>
      <c r="C7" s="6" t="n">
        <v>392</v>
      </c>
      <c r="D7" s="6" t="n">
        <v>232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389</v>
      </c>
      <c r="B1" s="2" t="s">
        <v>1</v>
      </c>
    </row>
    <row r="2" spans="1:4">
      <c r="B2" s="2" t="s">
        <v>2</v>
      </c>
      <c r="C2" s="2" t="s">
        <v>32</v>
      </c>
      <c r="D2" s="2" t="s">
        <v>33</v>
      </c>
    </row>
    <row r="3" spans="1:4">
      <c r="A3" s="3" t="s">
        <v>390</v>
      </c>
    </row>
    <row r="4" spans="1:4">
      <c r="A4" s="4" t="s">
        <v>391</v>
      </c>
      <c r="B4" s="6" t="n">
        <v>3000</v>
      </c>
      <c r="C4" s="6" t="n">
        <v>5000</v>
      </c>
      <c r="D4" s="6" t="n">
        <v>7000</v>
      </c>
    </row>
    <row r="5" spans="1:4">
      <c r="A5" s="4" t="s">
        <v>392</v>
      </c>
      <c r="B5" s="4" t="s">
        <v>393</v>
      </c>
    </row>
    <row r="6" spans="1:4">
      <c r="A6" s="4" t="s">
        <v>394</v>
      </c>
      <c r="B6" s="4" t="s">
        <v>39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s>
  <sheetData>
    <row r="1" spans="1:7">
      <c r="A1" s="1" t="s">
        <v>396</v>
      </c>
      <c r="B1" s="2" t="s">
        <v>2</v>
      </c>
      <c r="C1" s="2" t="s">
        <v>345</v>
      </c>
      <c r="D1" s="2" t="s">
        <v>4</v>
      </c>
      <c r="E1" s="2" t="s">
        <v>346</v>
      </c>
      <c r="F1" s="2" t="s">
        <v>32</v>
      </c>
      <c r="G1" s="2" t="s">
        <v>33</v>
      </c>
    </row>
    <row r="2" spans="1:7">
      <c r="A2" s="3" t="s">
        <v>397</v>
      </c>
    </row>
    <row r="3" spans="1:7">
      <c r="A3" s="4" t="s">
        <v>398</v>
      </c>
      <c r="B3" s="6" t="n">
        <v>36192</v>
      </c>
      <c r="F3" s="6" t="n">
        <v>27511</v>
      </c>
      <c r="G3" s="6" t="n">
        <v>18114</v>
      </c>
    </row>
    <row r="4" spans="1:7">
      <c r="A4" s="4" t="s">
        <v>399</v>
      </c>
      <c r="G4" s="5" t="n">
        <v>3</v>
      </c>
    </row>
    <row r="5" spans="1:7">
      <c r="A5" s="4" t="s">
        <v>400</v>
      </c>
      <c r="B5" s="5" t="n">
        <v>-55</v>
      </c>
      <c r="F5" s="5" t="n">
        <v>-20</v>
      </c>
      <c r="G5" s="5" t="n">
        <v>-5</v>
      </c>
    </row>
    <row r="6" spans="1:7">
      <c r="A6" s="4" t="s">
        <v>401</v>
      </c>
      <c r="B6" s="5" t="n">
        <v>36137</v>
      </c>
      <c r="C6" s="6" t="n">
        <v>36461</v>
      </c>
      <c r="D6" s="6" t="n">
        <v>28862</v>
      </c>
      <c r="E6" s="6" t="n">
        <v>24739</v>
      </c>
      <c r="F6" s="5" t="n">
        <v>27491</v>
      </c>
      <c r="G6" s="5" t="n">
        <v>18112</v>
      </c>
    </row>
    <row r="7" spans="1:7">
      <c r="A7" s="4" t="s">
        <v>402</v>
      </c>
    </row>
    <row r="8" spans="1:7">
      <c r="A8" s="3" t="s">
        <v>397</v>
      </c>
    </row>
    <row r="9" spans="1:7">
      <c r="A9" s="4" t="s">
        <v>398</v>
      </c>
      <c r="B9" s="5" t="n">
        <v>22829</v>
      </c>
      <c r="F9" s="5" t="n">
        <v>17342</v>
      </c>
      <c r="G9" s="5" t="n">
        <v>15166</v>
      </c>
    </row>
    <row r="10" spans="1:7">
      <c r="A10" s="4" t="s">
        <v>400</v>
      </c>
      <c r="B10" s="5" t="n">
        <v>-31</v>
      </c>
      <c r="F10" s="5" t="n">
        <v>-19</v>
      </c>
      <c r="G10" s="5" t="n">
        <v>-5</v>
      </c>
    </row>
    <row r="11" spans="1:7">
      <c r="A11" s="4" t="s">
        <v>401</v>
      </c>
      <c r="B11" s="5" t="n">
        <v>22798</v>
      </c>
      <c r="F11" s="5" t="n">
        <v>17323</v>
      </c>
      <c r="G11" s="5" t="n">
        <v>15161</v>
      </c>
    </row>
    <row r="12" spans="1:7">
      <c r="A12" s="4" t="s">
        <v>403</v>
      </c>
    </row>
    <row r="13" spans="1:7">
      <c r="A13" s="3" t="s">
        <v>397</v>
      </c>
    </row>
    <row r="14" spans="1:7">
      <c r="A14" s="4" t="s">
        <v>398</v>
      </c>
      <c r="B14" s="5" t="n">
        <v>13363</v>
      </c>
      <c r="F14" s="5" t="n">
        <v>10169</v>
      </c>
      <c r="G14" s="5" t="n">
        <v>2948</v>
      </c>
    </row>
    <row r="15" spans="1:7">
      <c r="A15" s="4" t="s">
        <v>399</v>
      </c>
      <c r="G15" s="5" t="n">
        <v>3</v>
      </c>
    </row>
    <row r="16" spans="1:7">
      <c r="A16" s="4" t="s">
        <v>400</v>
      </c>
      <c r="B16" s="5" t="n">
        <v>-24</v>
      </c>
      <c r="F16" s="5" t="n">
        <v>-1</v>
      </c>
    </row>
    <row r="17" spans="1:7">
      <c r="A17" s="4" t="s">
        <v>401</v>
      </c>
      <c r="B17" s="6" t="n">
        <v>13339</v>
      </c>
      <c r="F17" s="6" t="n">
        <v>10168</v>
      </c>
      <c r="G17" s="6" t="n">
        <v>295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4</v>
      </c>
      <c r="B1" s="2" t="s">
        <v>405</v>
      </c>
      <c r="C1" s="2" t="s">
        <v>2</v>
      </c>
      <c r="D1" s="2" t="s">
        <v>32</v>
      </c>
      <c r="E1" s="2" t="s">
        <v>33</v>
      </c>
    </row>
    <row r="2" spans="1:5">
      <c r="A2" s="4" t="s">
        <v>406</v>
      </c>
    </row>
    <row r="3" spans="1:5">
      <c r="A3" s="3" t="s">
        <v>407</v>
      </c>
    </row>
    <row r="4" spans="1:5">
      <c r="A4" s="4" t="s">
        <v>408</v>
      </c>
      <c r="B4" s="8" t="n">
        <v>9</v>
      </c>
    </row>
    <row r="5" spans="1:5">
      <c r="A5" s="4" t="s">
        <v>409</v>
      </c>
      <c r="B5" s="4" t="s">
        <v>410</v>
      </c>
    </row>
    <row r="6" spans="1:5">
      <c r="A6" s="4" t="s">
        <v>411</v>
      </c>
    </row>
    <row r="7" spans="1:5">
      <c r="A7" s="3" t="s">
        <v>407</v>
      </c>
    </row>
    <row r="8" spans="1:5">
      <c r="A8" s="4" t="s">
        <v>412</v>
      </c>
      <c r="C8" s="9" t="n">
        <v>26.1</v>
      </c>
      <c r="D8" s="9" t="n">
        <v>27.1</v>
      </c>
      <c r="E8" s="9" t="n">
        <v>28.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32</v>
      </c>
      <c r="C1" s="2" t="s">
        <v>33</v>
      </c>
    </row>
    <row r="2" spans="1:3">
      <c r="A2" s="3" t="s">
        <v>414</v>
      </c>
    </row>
    <row r="3" spans="1:3">
      <c r="A3" s="4" t="s">
        <v>415</v>
      </c>
      <c r="B3" s="6" t="n">
        <v>5</v>
      </c>
      <c r="C3" s="6" t="n">
        <v>-18</v>
      </c>
    </row>
    <row r="4" spans="1:3">
      <c r="A4" s="4" t="s">
        <v>416</v>
      </c>
    </row>
    <row r="5" spans="1:3">
      <c r="A5" s="3" t="s">
        <v>414</v>
      </c>
    </row>
    <row r="6" spans="1:3">
      <c r="A6" s="4" t="s">
        <v>417</v>
      </c>
      <c r="B6" s="6" t="n">
        <v>5</v>
      </c>
    </row>
    <row r="7" spans="1:3">
      <c r="A7" s="4" t="s">
        <v>198</v>
      </c>
    </row>
    <row r="8" spans="1:3">
      <c r="A8" s="3" t="s">
        <v>414</v>
      </c>
    </row>
    <row r="9" spans="1:3">
      <c r="A9" s="4" t="s">
        <v>418</v>
      </c>
      <c r="C9" s="6" t="n">
        <v>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32</v>
      </c>
      <c r="D2" s="2" t="s">
        <v>33</v>
      </c>
    </row>
    <row r="3" spans="1:4">
      <c r="A3" s="3" t="s">
        <v>420</v>
      </c>
    </row>
    <row r="4" spans="1:4">
      <c r="A4" s="4" t="s">
        <v>421</v>
      </c>
      <c r="B4" s="6" t="n">
        <v>-106</v>
      </c>
      <c r="C4" s="6" t="n">
        <v>50</v>
      </c>
      <c r="D4" s="6" t="n">
        <v>2698</v>
      </c>
    </row>
    <row r="5" spans="1:4">
      <c r="A5" s="4" t="s">
        <v>422</v>
      </c>
    </row>
    <row r="6" spans="1:4">
      <c r="A6" s="3" t="s">
        <v>420</v>
      </c>
    </row>
    <row r="7" spans="1:4">
      <c r="A7" s="4" t="s">
        <v>421</v>
      </c>
      <c r="B7" s="6" t="n">
        <v>-106</v>
      </c>
      <c r="C7" s="6" t="n">
        <v>50</v>
      </c>
      <c r="D7" s="6" t="n">
        <v>269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3</v>
      </c>
      <c r="B1" s="2" t="s">
        <v>2</v>
      </c>
      <c r="C1" s="2" t="s">
        <v>32</v>
      </c>
      <c r="D1" s="2" t="s">
        <v>33</v>
      </c>
    </row>
    <row r="2" spans="1:4">
      <c r="A2" s="4" t="s">
        <v>424</v>
      </c>
    </row>
    <row r="3" spans="1:4">
      <c r="A3" s="3" t="s">
        <v>420</v>
      </c>
    </row>
    <row r="4" spans="1:4">
      <c r="A4" s="4" t="s">
        <v>415</v>
      </c>
      <c r="C4" s="6" t="n">
        <v>5</v>
      </c>
      <c r="D4" s="6" t="n">
        <v>-18</v>
      </c>
    </row>
    <row r="5" spans="1:4">
      <c r="A5" s="4" t="s">
        <v>425</v>
      </c>
    </row>
    <row r="6" spans="1:4">
      <c r="A6" s="3" t="s">
        <v>420</v>
      </c>
    </row>
    <row r="7" spans="1:4">
      <c r="A7" s="4" t="s">
        <v>116</v>
      </c>
      <c r="B7" s="6" t="n">
        <v>36137</v>
      </c>
      <c r="C7" s="5" t="n">
        <v>27496</v>
      </c>
      <c r="D7" s="5" t="n">
        <v>18094</v>
      </c>
    </row>
    <row r="8" spans="1:4">
      <c r="A8" s="4" t="s">
        <v>426</v>
      </c>
    </row>
    <row r="9" spans="1:4">
      <c r="A9" s="3" t="s">
        <v>420</v>
      </c>
    </row>
    <row r="10" spans="1:4">
      <c r="A10" s="4" t="s">
        <v>401</v>
      </c>
      <c r="B10" s="5" t="n">
        <v>22798</v>
      </c>
      <c r="C10" s="5" t="n">
        <v>17323</v>
      </c>
      <c r="D10" s="5" t="n">
        <v>15161</v>
      </c>
    </row>
    <row r="11" spans="1:4">
      <c r="A11" s="4" t="s">
        <v>427</v>
      </c>
    </row>
    <row r="12" spans="1:4">
      <c r="A12" s="3" t="s">
        <v>420</v>
      </c>
    </row>
    <row r="13" spans="1:4">
      <c r="A13" s="4" t="s">
        <v>401</v>
      </c>
      <c r="B13" s="5" t="n">
        <v>13339</v>
      </c>
      <c r="C13" s="5" t="n">
        <v>10168</v>
      </c>
      <c r="D13" s="5" t="n">
        <v>2951</v>
      </c>
    </row>
    <row r="14" spans="1:4">
      <c r="A14" s="4" t="s">
        <v>428</v>
      </c>
    </row>
    <row r="15" spans="1:4">
      <c r="A15" s="3" t="s">
        <v>420</v>
      </c>
    </row>
    <row r="16" spans="1:4">
      <c r="A16" s="4" t="s">
        <v>415</v>
      </c>
      <c r="C16" s="5" t="n">
        <v>5</v>
      </c>
      <c r="D16" s="5" t="n">
        <v>-18</v>
      </c>
    </row>
    <row r="17" spans="1:4">
      <c r="A17" s="4" t="s">
        <v>429</v>
      </c>
    </row>
    <row r="18" spans="1:4">
      <c r="A18" s="3" t="s">
        <v>420</v>
      </c>
    </row>
    <row r="19" spans="1:4">
      <c r="A19" s="4" t="s">
        <v>116</v>
      </c>
      <c r="B19" s="5" t="n">
        <v>36137</v>
      </c>
      <c r="C19" s="5" t="n">
        <v>27491</v>
      </c>
      <c r="D19" s="5" t="n">
        <v>18112</v>
      </c>
    </row>
    <row r="20" spans="1:4">
      <c r="A20" s="4" t="s">
        <v>430</v>
      </c>
    </row>
    <row r="21" spans="1:4">
      <c r="A21" s="3" t="s">
        <v>420</v>
      </c>
    </row>
    <row r="22" spans="1:4">
      <c r="A22" s="4" t="s">
        <v>401</v>
      </c>
      <c r="B22" s="5" t="n">
        <v>22798</v>
      </c>
      <c r="C22" s="5" t="n">
        <v>17323</v>
      </c>
      <c r="D22" s="5" t="n">
        <v>15161</v>
      </c>
    </row>
    <row r="23" spans="1:4">
      <c r="A23" s="4" t="s">
        <v>431</v>
      </c>
    </row>
    <row r="24" spans="1:4">
      <c r="A24" s="3" t="s">
        <v>420</v>
      </c>
    </row>
    <row r="25" spans="1:4">
      <c r="A25" s="4" t="s">
        <v>401</v>
      </c>
      <c r="B25" s="6" t="n">
        <v>13339</v>
      </c>
      <c r="C25" s="5" t="n">
        <v>10168</v>
      </c>
      <c r="D25" s="5" t="n">
        <v>2951</v>
      </c>
    </row>
    <row r="26" spans="1:4">
      <c r="A26" s="4" t="s">
        <v>432</v>
      </c>
    </row>
    <row r="27" spans="1:4">
      <c r="A27" s="3" t="s">
        <v>420</v>
      </c>
    </row>
    <row r="28" spans="1:4">
      <c r="A28" s="4" t="s">
        <v>116</v>
      </c>
      <c r="C28" s="5" t="n">
        <v>5</v>
      </c>
      <c r="D28" s="5" t="n">
        <v>-18</v>
      </c>
    </row>
    <row r="29" spans="1:4">
      <c r="A29" s="4" t="s">
        <v>433</v>
      </c>
    </row>
    <row r="30" spans="1:4">
      <c r="A30" s="3" t="s">
        <v>420</v>
      </c>
    </row>
    <row r="31" spans="1:4">
      <c r="A31" s="4" t="s">
        <v>415</v>
      </c>
      <c r="C31" s="6" t="n">
        <v>5</v>
      </c>
      <c r="D31" s="6" t="n">
        <v>-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34</v>
      </c>
      <c r="B1" s="2" t="s">
        <v>1</v>
      </c>
    </row>
    <row r="2" spans="1:4">
      <c r="B2" s="2" t="s">
        <v>2</v>
      </c>
      <c r="C2" s="2" t="s">
        <v>32</v>
      </c>
      <c r="D2" s="2" t="s">
        <v>33</v>
      </c>
    </row>
    <row r="3" spans="1:4">
      <c r="A3" s="4" t="s">
        <v>435</v>
      </c>
      <c r="B3" s="6" t="n">
        <v>244467</v>
      </c>
      <c r="C3" s="6" t="n">
        <v>289624</v>
      </c>
      <c r="D3" s="6" t="n">
        <v>329258</v>
      </c>
    </row>
    <row r="4" spans="1:4">
      <c r="A4" s="4" t="s">
        <v>123</v>
      </c>
      <c r="B4" s="5" t="n">
        <v>1711</v>
      </c>
      <c r="C4" s="5" t="n">
        <v>-2996</v>
      </c>
      <c r="D4" s="5" t="n">
        <v>-10449</v>
      </c>
    </row>
    <row r="5" spans="1:4">
      <c r="A5" s="4" t="s">
        <v>436</v>
      </c>
      <c r="B5" s="5" t="n">
        <v>195154</v>
      </c>
      <c r="C5" s="5" t="n">
        <v>244467</v>
      </c>
      <c r="D5" s="5" t="n">
        <v>289624</v>
      </c>
    </row>
    <row r="6" spans="1:4">
      <c r="A6" s="4" t="s">
        <v>437</v>
      </c>
    </row>
    <row r="7" spans="1:4">
      <c r="A7" s="4" t="s">
        <v>435</v>
      </c>
      <c r="B7" s="5" t="n">
        <v>-15</v>
      </c>
      <c r="C7" s="5" t="n">
        <v>-3</v>
      </c>
      <c r="D7" s="5" t="n">
        <v>-26</v>
      </c>
    </row>
    <row r="8" spans="1:4">
      <c r="A8" s="4" t="s">
        <v>123</v>
      </c>
      <c r="B8" s="5" t="n">
        <v>-43</v>
      </c>
      <c r="C8" s="5" t="n">
        <v>-12</v>
      </c>
      <c r="D8" s="5" t="n">
        <v>23</v>
      </c>
    </row>
    <row r="9" spans="1:4">
      <c r="A9" s="4" t="s">
        <v>436</v>
      </c>
      <c r="B9" s="5" t="n">
        <v>-58</v>
      </c>
      <c r="C9" s="5" t="n">
        <v>-15</v>
      </c>
      <c r="D9" s="5" t="n">
        <v>-3</v>
      </c>
    </row>
    <row r="10" spans="1:4">
      <c r="A10" s="4" t="s">
        <v>438</v>
      </c>
    </row>
    <row r="11" spans="1:4">
      <c r="A11" s="4" t="s">
        <v>435</v>
      </c>
      <c r="B11" s="5" t="n">
        <v>-15926</v>
      </c>
      <c r="C11" s="5" t="n">
        <v>-12942</v>
      </c>
      <c r="D11" s="5" t="n">
        <v>-2470</v>
      </c>
    </row>
    <row r="12" spans="1:4">
      <c r="A12" s="4" t="s">
        <v>123</v>
      </c>
      <c r="B12" s="5" t="n">
        <v>1754</v>
      </c>
      <c r="C12" s="5" t="n">
        <v>-2984</v>
      </c>
      <c r="D12" s="5" t="n">
        <v>-10472</v>
      </c>
    </row>
    <row r="13" spans="1:4">
      <c r="A13" s="4" t="s">
        <v>436</v>
      </c>
      <c r="B13" s="5" t="n">
        <v>-14172</v>
      </c>
      <c r="C13" s="5" t="n">
        <v>-15926</v>
      </c>
      <c r="D13" s="5" t="n">
        <v>-12942</v>
      </c>
    </row>
    <row r="14" spans="1:4">
      <c r="A14" s="4" t="s">
        <v>120</v>
      </c>
    </row>
    <row r="15" spans="1:4">
      <c r="A15" s="4" t="s">
        <v>435</v>
      </c>
      <c r="B15" s="5" t="n">
        <v>-15941</v>
      </c>
      <c r="C15" s="5" t="n">
        <v>-12945</v>
      </c>
      <c r="D15" s="5" t="n">
        <v>-2496</v>
      </c>
    </row>
    <row r="16" spans="1:4">
      <c r="A16" s="4" t="s">
        <v>123</v>
      </c>
      <c r="B16" s="5" t="n">
        <v>1711</v>
      </c>
      <c r="C16" s="5" t="n">
        <v>-2996</v>
      </c>
      <c r="D16" s="5" t="n">
        <v>-10449</v>
      </c>
    </row>
    <row r="17" spans="1:4">
      <c r="A17" s="4" t="s">
        <v>436</v>
      </c>
      <c r="B17" s="6" t="n">
        <v>-14230</v>
      </c>
      <c r="C17" s="6" t="n">
        <v>-15941</v>
      </c>
      <c r="D17" s="6" t="n">
        <v>-1294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 customWidth="1" max="7" min="7" width="14"/>
  </cols>
  <sheetData>
    <row r="1" spans="1:7">
      <c r="A1" s="1" t="s">
        <v>439</v>
      </c>
      <c r="B1" s="2" t="s">
        <v>2</v>
      </c>
      <c r="C1" s="2" t="s">
        <v>345</v>
      </c>
      <c r="D1" s="2" t="s">
        <v>4</v>
      </c>
      <c r="E1" s="2" t="s">
        <v>346</v>
      </c>
      <c r="F1" s="2" t="s">
        <v>32</v>
      </c>
      <c r="G1" s="2" t="s">
        <v>33</v>
      </c>
    </row>
    <row r="2" spans="1:7">
      <c r="A2" s="3" t="s">
        <v>184</v>
      </c>
    </row>
    <row r="3" spans="1:7">
      <c r="A3" s="4" t="s">
        <v>440</v>
      </c>
      <c r="B3" s="6" t="n">
        <v>33690</v>
      </c>
      <c r="F3" s="6" t="n">
        <v>40260</v>
      </c>
      <c r="G3" s="6" t="n">
        <v>55074</v>
      </c>
    </row>
    <row r="4" spans="1:7">
      <c r="A4" s="4" t="s">
        <v>441</v>
      </c>
      <c r="B4" s="5" t="n">
        <v>2512</v>
      </c>
      <c r="F4" s="5" t="n">
        <v>8272</v>
      </c>
      <c r="G4" s="5" t="n">
        <v>5632</v>
      </c>
    </row>
    <row r="5" spans="1:7">
      <c r="A5" s="4" t="s">
        <v>442</v>
      </c>
      <c r="B5" s="5" t="n">
        <v>70099</v>
      </c>
      <c r="F5" s="5" t="n">
        <v>65682</v>
      </c>
      <c r="G5" s="5" t="n">
        <v>70769</v>
      </c>
    </row>
    <row r="6" spans="1:7">
      <c r="A6" s="4" t="s">
        <v>443</v>
      </c>
      <c r="B6" s="5" t="n">
        <v>-29614</v>
      </c>
      <c r="F6" s="5" t="n">
        <v>-9674</v>
      </c>
      <c r="G6" s="5" t="n">
        <v>-6675</v>
      </c>
    </row>
    <row r="7" spans="1:7">
      <c r="A7" s="4" t="s">
        <v>116</v>
      </c>
      <c r="B7" s="5" t="n">
        <v>76687</v>
      </c>
      <c r="F7" s="5" t="n">
        <v>104540</v>
      </c>
      <c r="G7" s="5" t="n">
        <v>124800</v>
      </c>
    </row>
    <row r="8" spans="1:7">
      <c r="A8" s="4" t="s">
        <v>444</v>
      </c>
      <c r="B8" s="5" t="n">
        <v>20752</v>
      </c>
      <c r="C8" s="6" t="n">
        <v>22382</v>
      </c>
      <c r="D8" s="6" t="n">
        <v>22655</v>
      </c>
      <c r="E8" s="6" t="n">
        <v>24676</v>
      </c>
      <c r="F8" s="5" t="n">
        <v>30844</v>
      </c>
      <c r="G8" s="5" t="n">
        <v>32422</v>
      </c>
    </row>
    <row r="9" spans="1:7">
      <c r="A9" s="4" t="s">
        <v>445</v>
      </c>
      <c r="B9" s="6" t="n">
        <v>55935</v>
      </c>
      <c r="C9" s="6" t="n">
        <v>65642</v>
      </c>
      <c r="D9" s="6" t="n">
        <v>69448</v>
      </c>
      <c r="E9" s="6" t="n">
        <v>77089</v>
      </c>
      <c r="F9" s="6" t="n">
        <v>73696</v>
      </c>
      <c r="G9" s="6" t="n">
        <v>923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2"/>
    <col customWidth="1" max="2" min="2" width="11"/>
    <col customWidth="1" max="3" min="3" width="13"/>
    <col customWidth="1" max="4" min="4" width="27"/>
    <col customWidth="1" max="5" min="5" width="18"/>
    <col customWidth="1" max="6" min="6" width="37"/>
  </cols>
  <sheetData>
    <row r="1" spans="1:6">
      <c r="A1" s="1" t="s">
        <v>115</v>
      </c>
      <c r="B1" s="2" t="s">
        <v>116</v>
      </c>
      <c r="C1" s="2" t="s">
        <v>117</v>
      </c>
      <c r="D1" s="2" t="s">
        <v>118</v>
      </c>
      <c r="E1" s="2" t="s">
        <v>119</v>
      </c>
      <c r="F1" s="2" t="s">
        <v>120</v>
      </c>
    </row>
    <row r="2" spans="1:6">
      <c r="A2" s="4" t="s">
        <v>121</v>
      </c>
      <c r="B2" s="6" t="n">
        <v>329258</v>
      </c>
      <c r="C2" s="6" t="n">
        <v>131</v>
      </c>
      <c r="D2" s="6" t="n">
        <v>70704</v>
      </c>
      <c r="E2" s="6" t="n">
        <v>260919</v>
      </c>
      <c r="F2" s="6" t="n">
        <v>-2496</v>
      </c>
    </row>
    <row r="3" spans="1:6">
      <c r="A3" s="4" t="s">
        <v>122</v>
      </c>
      <c r="C3" s="5" t="n">
        <v>13147416</v>
      </c>
    </row>
    <row r="4" spans="1:6">
      <c r="A4" s="4" t="s">
        <v>101</v>
      </c>
      <c r="B4" s="5" t="n">
        <v>-32641</v>
      </c>
      <c r="E4" s="5" t="n">
        <v>-32641</v>
      </c>
    </row>
    <row r="5" spans="1:6">
      <c r="A5" s="4" t="s">
        <v>123</v>
      </c>
      <c r="B5" s="5" t="n">
        <v>-10449</v>
      </c>
      <c r="F5" s="5" t="n">
        <v>-10449</v>
      </c>
    </row>
    <row r="6" spans="1:6">
      <c r="A6" s="4" t="s">
        <v>124</v>
      </c>
      <c r="B6" s="6" t="n">
        <v>-1083</v>
      </c>
      <c r="D6" s="5" t="n">
        <v>-1083</v>
      </c>
    </row>
    <row r="7" spans="1:6">
      <c r="A7" s="4" t="s">
        <v>125</v>
      </c>
      <c r="C7" s="5" t="n">
        <v>3000</v>
      </c>
    </row>
    <row r="8" spans="1:6">
      <c r="A8" s="4" t="s">
        <v>126</v>
      </c>
      <c r="C8" s="5" t="n">
        <v>-2500</v>
      </c>
    </row>
    <row r="9" spans="1:6">
      <c r="A9" s="4" t="s">
        <v>127</v>
      </c>
      <c r="B9" s="5" t="n">
        <v>0</v>
      </c>
    </row>
    <row r="10" spans="1:6">
      <c r="A10" s="4" t="s">
        <v>128</v>
      </c>
      <c r="B10" s="6" t="n">
        <v>4539</v>
      </c>
      <c r="D10" s="5" t="n">
        <v>4539</v>
      </c>
    </row>
    <row r="11" spans="1:6">
      <c r="A11" s="4" t="s">
        <v>129</v>
      </c>
      <c r="B11" s="6" t="n">
        <v>289624</v>
      </c>
      <c r="C11" s="6" t="n">
        <v>131</v>
      </c>
      <c r="D11" s="5" t="n">
        <v>74160</v>
      </c>
      <c r="E11" s="5" t="n">
        <v>228278</v>
      </c>
      <c r="F11" s="5" t="n">
        <v>-12945</v>
      </c>
    </row>
    <row r="12" spans="1:6">
      <c r="A12" s="4" t="s">
        <v>130</v>
      </c>
      <c r="B12" s="5" t="n">
        <v>13147916</v>
      </c>
      <c r="C12" s="5" t="n">
        <v>13147916</v>
      </c>
    </row>
    <row r="13" spans="1:6">
      <c r="A13" s="4" t="s">
        <v>101</v>
      </c>
      <c r="B13" s="6" t="n">
        <v>-45970</v>
      </c>
      <c r="E13" s="5" t="n">
        <v>-45970</v>
      </c>
    </row>
    <row r="14" spans="1:6">
      <c r="A14" s="4" t="s">
        <v>123</v>
      </c>
      <c r="B14" s="5" t="n">
        <v>-2996</v>
      </c>
      <c r="F14" s="5" t="n">
        <v>-2996</v>
      </c>
    </row>
    <row r="15" spans="1:6">
      <c r="A15" s="4" t="s">
        <v>124</v>
      </c>
      <c r="B15" s="6" t="n">
        <v>-1411</v>
      </c>
      <c r="D15" s="5" t="n">
        <v>-1411</v>
      </c>
    </row>
    <row r="16" spans="1:6">
      <c r="A16" s="4" t="s">
        <v>131</v>
      </c>
      <c r="C16" s="6" t="n">
        <v>2</v>
      </c>
      <c r="D16" s="5" t="n">
        <v>-2</v>
      </c>
    </row>
    <row r="17" spans="1:6">
      <c r="A17" s="4" t="s">
        <v>125</v>
      </c>
      <c r="C17" s="5" t="n">
        <v>182400</v>
      </c>
    </row>
    <row r="18" spans="1:6">
      <c r="A18" s="4" t="s">
        <v>126</v>
      </c>
      <c r="C18" s="5" t="n">
        <v>-2250</v>
      </c>
    </row>
    <row r="19" spans="1:6">
      <c r="A19" s="4" t="s">
        <v>127</v>
      </c>
      <c r="B19" s="5" t="n">
        <v>0</v>
      </c>
    </row>
    <row r="20" spans="1:6">
      <c r="A20" s="4" t="s">
        <v>128</v>
      </c>
      <c r="B20" s="6" t="n">
        <v>5220</v>
      </c>
      <c r="D20" s="5" t="n">
        <v>5220</v>
      </c>
    </row>
    <row r="21" spans="1:6">
      <c r="A21" s="4" t="s">
        <v>132</v>
      </c>
      <c r="B21" s="6" t="n">
        <v>244467</v>
      </c>
      <c r="C21" s="6" t="n">
        <v>133</v>
      </c>
      <c r="D21" s="5" t="n">
        <v>77967</v>
      </c>
      <c r="E21" s="5" t="n">
        <v>182308</v>
      </c>
      <c r="F21" s="5" t="n">
        <v>-15941</v>
      </c>
    </row>
    <row r="22" spans="1:6">
      <c r="A22" s="4" t="s">
        <v>133</v>
      </c>
      <c r="B22" s="5" t="n">
        <v>13328066</v>
      </c>
      <c r="C22" s="5" t="n">
        <v>13328066</v>
      </c>
    </row>
    <row r="23" spans="1:6">
      <c r="A23" s="4" t="s">
        <v>101</v>
      </c>
      <c r="B23" s="6" t="n">
        <v>-56791</v>
      </c>
      <c r="E23" s="5" t="n">
        <v>-56791</v>
      </c>
    </row>
    <row r="24" spans="1:6">
      <c r="A24" s="4" t="s">
        <v>123</v>
      </c>
      <c r="B24" s="5" t="n">
        <v>1711</v>
      </c>
      <c r="F24" s="5" t="n">
        <v>1711</v>
      </c>
    </row>
    <row r="25" spans="1:6">
      <c r="A25" s="4" t="s">
        <v>131</v>
      </c>
      <c r="C25" s="6" t="n">
        <v>1</v>
      </c>
      <c r="D25" s="5" t="n">
        <v>-1</v>
      </c>
    </row>
    <row r="26" spans="1:6">
      <c r="A26" s="4" t="s">
        <v>125</v>
      </c>
      <c r="C26" s="5" t="n">
        <v>109500</v>
      </c>
    </row>
    <row r="27" spans="1:6">
      <c r="A27" s="4" t="s">
        <v>126</v>
      </c>
      <c r="C27" s="5" t="n">
        <v>-3250</v>
      </c>
    </row>
    <row r="28" spans="1:6">
      <c r="A28" s="4" t="s">
        <v>134</v>
      </c>
      <c r="B28" s="6" t="n">
        <v>35</v>
      </c>
      <c r="D28" s="5" t="n">
        <v>35</v>
      </c>
    </row>
    <row r="29" spans="1:6">
      <c r="A29" s="4" t="s">
        <v>127</v>
      </c>
      <c r="B29" s="5" t="n">
        <v>4000</v>
      </c>
      <c r="C29" s="5" t="n">
        <v>4000</v>
      </c>
    </row>
    <row r="30" spans="1:6">
      <c r="A30" s="4" t="s">
        <v>128</v>
      </c>
      <c r="B30" s="6" t="n">
        <v>5732</v>
      </c>
      <c r="D30" s="5" t="n">
        <v>5732</v>
      </c>
    </row>
    <row r="31" spans="1:6">
      <c r="A31" s="4" t="s">
        <v>135</v>
      </c>
      <c r="B31" s="6" t="n">
        <v>195154</v>
      </c>
      <c r="C31" s="6" t="n">
        <v>134</v>
      </c>
      <c r="D31" s="6" t="n">
        <v>83733</v>
      </c>
      <c r="E31" s="6" t="n">
        <v>125517</v>
      </c>
      <c r="F31" s="6" t="n">
        <v>-14230</v>
      </c>
    </row>
    <row r="32" spans="1:6">
      <c r="A32" s="4" t="s">
        <v>136</v>
      </c>
      <c r="B32" s="5" t="n">
        <v>13438316</v>
      </c>
      <c r="C32" s="5" t="n">
        <v>1343831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46</v>
      </c>
      <c r="B1" s="2" t="s">
        <v>1</v>
      </c>
    </row>
    <row r="2" spans="1:4">
      <c r="B2" s="2" t="s">
        <v>2</v>
      </c>
      <c r="C2" s="2" t="s">
        <v>32</v>
      </c>
      <c r="D2" s="2" t="s">
        <v>33</v>
      </c>
    </row>
    <row r="3" spans="1:4">
      <c r="A3" s="3" t="s">
        <v>184</v>
      </c>
    </row>
    <row r="4" spans="1:4">
      <c r="A4" s="4" t="s">
        <v>146</v>
      </c>
      <c r="B4" s="6" t="n">
        <v>21472</v>
      </c>
      <c r="C4" s="6" t="n">
        <v>11212</v>
      </c>
      <c r="D4" s="6" t="n">
        <v>3887</v>
      </c>
    </row>
    <row r="5" spans="1:4">
      <c r="A5" s="4" t="s">
        <v>447</v>
      </c>
      <c r="B5" s="6" t="n">
        <v>43200</v>
      </c>
      <c r="C5" s="6" t="n">
        <v>43800</v>
      </c>
      <c r="D5" s="6" t="n">
        <v>484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448</v>
      </c>
      <c r="B1" s="2" t="s">
        <v>2</v>
      </c>
      <c r="C1" s="2" t="s">
        <v>345</v>
      </c>
      <c r="D1" s="2" t="s">
        <v>4</v>
      </c>
      <c r="E1" s="2" t="s">
        <v>346</v>
      </c>
      <c r="F1" s="2" t="s">
        <v>32</v>
      </c>
      <c r="G1" s="2" t="s">
        <v>33</v>
      </c>
    </row>
    <row r="2" spans="1:7">
      <c r="A2" s="3" t="s">
        <v>449</v>
      </c>
    </row>
    <row r="3" spans="1:7">
      <c r="A3" s="4" t="s">
        <v>450</v>
      </c>
      <c r="B3" s="6" t="n">
        <v>10830</v>
      </c>
      <c r="F3" s="6" t="n">
        <v>17841</v>
      </c>
      <c r="G3" s="6" t="n">
        <v>15209</v>
      </c>
    </row>
    <row r="4" spans="1:7">
      <c r="A4" s="4" t="s">
        <v>451</v>
      </c>
      <c r="B4" s="5" t="n">
        <v>-1395</v>
      </c>
      <c r="F4" s="5" t="n">
        <v>-2449</v>
      </c>
      <c r="G4" s="5" t="n">
        <v>-2516</v>
      </c>
    </row>
    <row r="5" spans="1:7">
      <c r="A5" s="4" t="s">
        <v>452</v>
      </c>
      <c r="B5" s="6" t="n">
        <v>9435</v>
      </c>
      <c r="C5" s="6" t="n">
        <v>8327</v>
      </c>
      <c r="D5" s="6" t="n">
        <v>16709</v>
      </c>
      <c r="E5" s="6" t="n">
        <v>13819</v>
      </c>
      <c r="F5" s="6" t="n">
        <v>15392</v>
      </c>
      <c r="G5" s="6" t="n">
        <v>1269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s="1" t="s">
        <v>453</v>
      </c>
      <c r="B1" s="2" t="s">
        <v>2</v>
      </c>
      <c r="C1" s="2" t="s">
        <v>345</v>
      </c>
      <c r="D1" s="2" t="s">
        <v>4</v>
      </c>
      <c r="E1" s="2" t="s">
        <v>346</v>
      </c>
      <c r="F1" s="2" t="s">
        <v>32</v>
      </c>
      <c r="G1" s="2" t="s">
        <v>33</v>
      </c>
    </row>
    <row r="2" spans="1:7">
      <c r="A2" s="3" t="s">
        <v>454</v>
      </c>
    </row>
    <row r="3" spans="1:7">
      <c r="A3" s="4" t="s">
        <v>455</v>
      </c>
      <c r="B3" s="6" t="n">
        <v>12887</v>
      </c>
      <c r="F3" s="6" t="n">
        <v>3850</v>
      </c>
      <c r="G3" s="6" t="n">
        <v>3520</v>
      </c>
    </row>
    <row r="4" spans="1:7">
      <c r="A4" s="4" t="s">
        <v>456</v>
      </c>
      <c r="B4" s="5" t="n">
        <v>-617</v>
      </c>
    </row>
    <row r="5" spans="1:7">
      <c r="A5" s="4" t="s">
        <v>457</v>
      </c>
      <c r="B5" s="5" t="n">
        <v>12270</v>
      </c>
      <c r="F5" s="5" t="n">
        <v>3850</v>
      </c>
      <c r="G5" s="5" t="n">
        <v>3520</v>
      </c>
    </row>
    <row r="6" spans="1:7">
      <c r="A6" s="4" t="s">
        <v>458</v>
      </c>
      <c r="B6" s="5" t="n">
        <v>-1020</v>
      </c>
      <c r="F6" s="5" t="n">
        <v>-500</v>
      </c>
      <c r="G6" s="5" t="n">
        <v>0</v>
      </c>
    </row>
    <row r="7" spans="1:7">
      <c r="A7" s="4" t="s">
        <v>444</v>
      </c>
      <c r="B7" s="5" t="n">
        <v>3055</v>
      </c>
      <c r="C7" s="6" t="n">
        <v>2614</v>
      </c>
      <c r="D7" s="6" t="n">
        <v>1890</v>
      </c>
      <c r="E7" s="6" t="n">
        <v>1678</v>
      </c>
      <c r="F7" s="5" t="n">
        <v>1533</v>
      </c>
      <c r="G7" s="5" t="n">
        <v>2004</v>
      </c>
    </row>
    <row r="8" spans="1:7">
      <c r="A8" s="4" t="s">
        <v>459</v>
      </c>
      <c r="B8" s="5" t="n">
        <v>8195</v>
      </c>
      <c r="C8" s="6" t="n">
        <v>588</v>
      </c>
      <c r="D8" s="6" t="n">
        <v>427</v>
      </c>
      <c r="E8" s="6" t="n">
        <v>1385</v>
      </c>
      <c r="F8" s="5" t="n">
        <v>1817</v>
      </c>
      <c r="G8" s="5" t="n">
        <v>1516</v>
      </c>
    </row>
    <row r="9" spans="1:7">
      <c r="A9" s="4" t="s">
        <v>460</v>
      </c>
    </row>
    <row r="10" spans="1:7">
      <c r="A10" s="3" t="s">
        <v>454</v>
      </c>
    </row>
    <row r="11" spans="1:7">
      <c r="A11" s="4" t="s">
        <v>455</v>
      </c>
      <c r="B11" s="5" t="n">
        <v>4306</v>
      </c>
      <c r="F11" s="6" t="n">
        <v>3850</v>
      </c>
      <c r="G11" s="6" t="n">
        <v>3520</v>
      </c>
    </row>
    <row r="12" spans="1:7">
      <c r="A12" s="4" t="s">
        <v>461</v>
      </c>
    </row>
    <row r="13" spans="1:7">
      <c r="A13" s="3" t="s">
        <v>454</v>
      </c>
    </row>
    <row r="14" spans="1:7">
      <c r="A14" s="4" t="s">
        <v>455</v>
      </c>
      <c r="B14" s="5" t="n">
        <v>8581</v>
      </c>
    </row>
    <row r="15" spans="1:7">
      <c r="A15" s="4" t="s">
        <v>456</v>
      </c>
      <c r="B15" s="5" t="n">
        <v>-527</v>
      </c>
    </row>
    <row r="16" spans="1:7">
      <c r="A16" s="4" t="s">
        <v>462</v>
      </c>
    </row>
    <row r="17" spans="1:7">
      <c r="A17" s="3" t="s">
        <v>454</v>
      </c>
    </row>
    <row r="18" spans="1:7">
      <c r="A18" s="4" t="s">
        <v>456</v>
      </c>
      <c r="B18" s="6" t="n">
        <v>-9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464</v>
      </c>
    </row>
    <row r="2" spans="1:2">
      <c r="B2" s="2" t="s">
        <v>465</v>
      </c>
    </row>
    <row r="3" spans="1:2">
      <c r="A3" s="3" t="s">
        <v>454</v>
      </c>
    </row>
    <row r="4" spans="1:2">
      <c r="A4" s="4" t="s">
        <v>466</v>
      </c>
      <c r="B4" s="4" t="s">
        <v>467</v>
      </c>
    </row>
    <row r="5" spans="1:2">
      <c r="A5" s="4" t="s">
        <v>468</v>
      </c>
      <c r="B5" s="4" t="s">
        <v>374</v>
      </c>
    </row>
    <row r="6" spans="1:2">
      <c r="A6" s="4" t="s">
        <v>469</v>
      </c>
      <c r="B6" s="6" t="n">
        <v>8600000</v>
      </c>
    </row>
    <row r="7" spans="1:2">
      <c r="A7" s="4" t="s">
        <v>470</v>
      </c>
      <c r="B7" s="5" t="n">
        <v>2900000</v>
      </c>
    </row>
    <row r="8" spans="1:2">
      <c r="A8" s="4" t="s">
        <v>471</v>
      </c>
      <c r="B8" s="5" t="n">
        <v>2900000</v>
      </c>
    </row>
    <row r="9" spans="1:2">
      <c r="A9" s="4" t="s">
        <v>472</v>
      </c>
      <c r="B9" s="5" t="n">
        <v>2900000</v>
      </c>
    </row>
    <row r="10" spans="1:2">
      <c r="A10" s="4" t="s">
        <v>473</v>
      </c>
      <c r="B10" s="6"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s="1" t="s">
        <v>474</v>
      </c>
      <c r="B1" s="2" t="s">
        <v>2</v>
      </c>
      <c r="C1" s="2" t="s">
        <v>345</v>
      </c>
      <c r="D1" s="2" t="s">
        <v>4</v>
      </c>
      <c r="E1" s="2" t="s">
        <v>346</v>
      </c>
      <c r="F1" s="2" t="s">
        <v>32</v>
      </c>
      <c r="G1" s="2" t="s">
        <v>33</v>
      </c>
    </row>
    <row r="2" spans="1:7">
      <c r="A2" s="3" t="s">
        <v>190</v>
      </c>
    </row>
    <row r="3" spans="1:7">
      <c r="A3" s="4" t="s">
        <v>475</v>
      </c>
      <c r="B3" s="6" t="n">
        <v>55734</v>
      </c>
      <c r="F3" s="6" t="n">
        <v>68959</v>
      </c>
      <c r="G3" s="6" t="n">
        <v>75359</v>
      </c>
    </row>
    <row r="4" spans="1:7">
      <c r="A4" s="4" t="s">
        <v>476</v>
      </c>
      <c r="B4" s="5" t="n">
        <v>-39272</v>
      </c>
      <c r="F4" s="5" t="n">
        <v>-37986</v>
      </c>
      <c r="G4" s="5" t="n">
        <v>-29323</v>
      </c>
    </row>
    <row r="5" spans="1:7">
      <c r="A5" s="4" t="s">
        <v>43</v>
      </c>
      <c r="B5" s="6" t="n">
        <v>16462</v>
      </c>
      <c r="C5" s="6" t="n">
        <v>20551</v>
      </c>
      <c r="D5" s="6" t="n">
        <v>24485</v>
      </c>
      <c r="E5" s="6" t="n">
        <v>26821</v>
      </c>
      <c r="F5" s="6" t="n">
        <v>30973</v>
      </c>
      <c r="G5" s="6" t="n">
        <v>4603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77</v>
      </c>
      <c r="B1" s="2" t="s">
        <v>1</v>
      </c>
    </row>
    <row r="2" spans="1:4">
      <c r="B2" s="2" t="s">
        <v>2</v>
      </c>
      <c r="C2" s="2" t="s">
        <v>32</v>
      </c>
      <c r="D2" s="2" t="s">
        <v>33</v>
      </c>
    </row>
    <row r="3" spans="1:4">
      <c r="A3" s="3" t="s">
        <v>190</v>
      </c>
    </row>
    <row r="4" spans="1:4">
      <c r="A4" s="4" t="s">
        <v>478</v>
      </c>
      <c r="B4" s="6" t="n">
        <v>12530</v>
      </c>
      <c r="C4" s="6" t="n">
        <v>14523</v>
      </c>
      <c r="D4" s="6" t="n">
        <v>13948</v>
      </c>
    </row>
    <row r="5" spans="1:4">
      <c r="A5" s="4" t="s">
        <v>479</v>
      </c>
      <c r="B5" s="5" t="n">
        <v>5331</v>
      </c>
      <c r="C5" s="5" t="n">
        <v>1814</v>
      </c>
    </row>
    <row r="6" spans="1:4">
      <c r="A6" s="4" t="s">
        <v>480</v>
      </c>
      <c r="B6" s="6" t="n">
        <v>1677</v>
      </c>
      <c r="C6" s="6" t="n">
        <v>3982</v>
      </c>
      <c r="D6" s="6" t="n">
        <v>501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s>
  <sheetData>
    <row r="1" spans="1:7">
      <c r="A1" s="1" t="s">
        <v>481</v>
      </c>
      <c r="B1" s="2" t="s">
        <v>2</v>
      </c>
      <c r="C1" s="2" t="s">
        <v>345</v>
      </c>
      <c r="D1" s="2" t="s">
        <v>4</v>
      </c>
      <c r="E1" s="2" t="s">
        <v>346</v>
      </c>
      <c r="F1" s="2" t="s">
        <v>32</v>
      </c>
      <c r="G1" s="2" t="s">
        <v>33</v>
      </c>
    </row>
    <row r="2" spans="1:7">
      <c r="A2" s="3" t="s">
        <v>193</v>
      </c>
    </row>
    <row r="3" spans="1:7">
      <c r="A3" s="4" t="s">
        <v>482</v>
      </c>
      <c r="B3" s="6" t="n">
        <v>8572</v>
      </c>
      <c r="F3" s="6" t="n">
        <v>8552</v>
      </c>
      <c r="G3" s="6" t="n">
        <v>8714</v>
      </c>
    </row>
    <row r="4" spans="1:7">
      <c r="A4" s="4" t="s">
        <v>483</v>
      </c>
      <c r="B4" s="5" t="n">
        <v>31034</v>
      </c>
      <c r="F4" s="5" t="n">
        <v>30756</v>
      </c>
      <c r="G4" s="5" t="n">
        <v>30955</v>
      </c>
    </row>
    <row r="5" spans="1:7">
      <c r="A5" s="4" t="s">
        <v>484</v>
      </c>
      <c r="B5" s="5" t="n">
        <v>53185</v>
      </c>
      <c r="F5" s="5" t="n">
        <v>51034</v>
      </c>
      <c r="G5" s="5" t="n">
        <v>44905</v>
      </c>
    </row>
    <row r="6" spans="1:7">
      <c r="A6" s="4" t="s">
        <v>485</v>
      </c>
      <c r="B6" s="5" t="n">
        <v>1352</v>
      </c>
      <c r="F6" s="5" t="n">
        <v>1323</v>
      </c>
      <c r="G6" s="5" t="n">
        <v>1260</v>
      </c>
    </row>
    <row r="7" spans="1:7">
      <c r="A7" s="4" t="s">
        <v>486</v>
      </c>
      <c r="B7" s="5" t="n">
        <v>31</v>
      </c>
      <c r="F7" s="5" t="n">
        <v>28</v>
      </c>
      <c r="G7" s="5" t="n">
        <v>29</v>
      </c>
    </row>
    <row r="8" spans="1:7">
      <c r="A8" s="4" t="s">
        <v>487</v>
      </c>
      <c r="B8" s="5" t="n">
        <v>2181</v>
      </c>
      <c r="F8" s="5" t="n">
        <v>2165</v>
      </c>
      <c r="G8" s="5" t="n">
        <v>1864</v>
      </c>
    </row>
    <row r="9" spans="1:7">
      <c r="A9" s="4" t="s">
        <v>488</v>
      </c>
      <c r="G9" s="5" t="n">
        <v>43</v>
      </c>
    </row>
    <row r="10" spans="1:7">
      <c r="A10" s="4" t="s">
        <v>489</v>
      </c>
      <c r="B10" s="5" t="n">
        <v>1135</v>
      </c>
      <c r="F10" s="5" t="n">
        <v>807</v>
      </c>
      <c r="G10" s="5" t="n">
        <v>6135</v>
      </c>
    </row>
    <row r="11" spans="1:7">
      <c r="A11" s="4" t="s">
        <v>490</v>
      </c>
      <c r="B11" s="5" t="n">
        <v>97490</v>
      </c>
      <c r="F11" s="5" t="n">
        <v>94665</v>
      </c>
      <c r="G11" s="5" t="n">
        <v>93905</v>
      </c>
    </row>
    <row r="12" spans="1:7">
      <c r="A12" s="4" t="s">
        <v>476</v>
      </c>
      <c r="B12" s="5" t="n">
        <v>-60091</v>
      </c>
      <c r="F12" s="5" t="n">
        <v>-49933</v>
      </c>
      <c r="G12" s="5" t="n">
        <v>-45196</v>
      </c>
    </row>
    <row r="13" spans="1:7">
      <c r="A13" s="4" t="s">
        <v>491</v>
      </c>
      <c r="B13" s="6" t="n">
        <v>37399</v>
      </c>
      <c r="C13" s="6" t="n">
        <v>43432</v>
      </c>
      <c r="D13" s="6" t="n">
        <v>44484</v>
      </c>
      <c r="E13" s="6" t="n">
        <v>43477</v>
      </c>
      <c r="F13" s="6" t="n">
        <v>44732</v>
      </c>
      <c r="G13" s="6" t="n">
        <v>4870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32</v>
      </c>
      <c r="D2" s="2" t="s">
        <v>33</v>
      </c>
    </row>
    <row r="3" spans="1:4">
      <c r="A3" s="3" t="s">
        <v>193</v>
      </c>
    </row>
    <row r="4" spans="1:4">
      <c r="A4" s="4" t="s">
        <v>493</v>
      </c>
      <c r="B4" s="6" t="n">
        <v>5236</v>
      </c>
      <c r="C4" s="6" t="n">
        <v>5391</v>
      </c>
      <c r="D4" s="6" t="n">
        <v>5599</v>
      </c>
    </row>
    <row r="5" spans="1:4">
      <c r="A5" s="4" t="s">
        <v>479</v>
      </c>
      <c r="B5" s="6" t="n">
        <v>5331</v>
      </c>
      <c r="C5" s="6" t="n">
        <v>181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3"/>
    <col customWidth="1" max="7" min="7" width="14"/>
  </cols>
  <sheetData>
    <row r="1" spans="1:7">
      <c r="A1" s="1" t="s">
        <v>494</v>
      </c>
      <c r="B1" s="2" t="s">
        <v>495</v>
      </c>
      <c r="C1" s="2" t="s">
        <v>2</v>
      </c>
      <c r="D1" s="2" t="s">
        <v>32</v>
      </c>
      <c r="E1" s="2" t="s">
        <v>33</v>
      </c>
      <c r="F1" s="2" t="s">
        <v>496</v>
      </c>
      <c r="G1" s="2" t="s">
        <v>497</v>
      </c>
    </row>
    <row r="2" spans="1:7">
      <c r="A2" s="3" t="s">
        <v>498</v>
      </c>
    </row>
    <row r="3" spans="1:7">
      <c r="A3" s="4" t="s">
        <v>499</v>
      </c>
      <c r="C3" s="6" t="n">
        <v>0</v>
      </c>
      <c r="D3" s="6" t="n">
        <v>0</v>
      </c>
      <c r="E3" s="6" t="n">
        <v>0</v>
      </c>
    </row>
    <row r="4" spans="1:7">
      <c r="A4" s="4" t="s">
        <v>500</v>
      </c>
      <c r="C4" s="5" t="n">
        <v>24100000</v>
      </c>
      <c r="G4" s="6" t="n">
        <v>50000000</v>
      </c>
    </row>
    <row r="5" spans="1:7">
      <c r="A5" s="4" t="s">
        <v>501</v>
      </c>
      <c r="C5" s="5" t="n">
        <v>23800000</v>
      </c>
      <c r="F5" s="6" t="n">
        <v>30000000</v>
      </c>
    </row>
    <row r="6" spans="1:7">
      <c r="A6" s="4" t="s">
        <v>502</v>
      </c>
      <c r="C6" s="6" t="n">
        <v>300000</v>
      </c>
    </row>
    <row r="7" spans="1:7">
      <c r="A7" s="4" t="s">
        <v>503</v>
      </c>
      <c r="C7" s="4" t="s">
        <v>504</v>
      </c>
    </row>
    <row r="8" spans="1:7">
      <c r="A8" s="4" t="s">
        <v>505</v>
      </c>
    </row>
    <row r="9" spans="1:7">
      <c r="A9" s="3" t="s">
        <v>498</v>
      </c>
    </row>
    <row r="10" spans="1:7">
      <c r="A10" s="4" t="s">
        <v>506</v>
      </c>
      <c r="C10" s="4" t="s">
        <v>507</v>
      </c>
    </row>
    <row r="11" spans="1:7">
      <c r="A11" s="4" t="s">
        <v>508</v>
      </c>
    </row>
    <row r="12" spans="1:7">
      <c r="A12" s="3" t="s">
        <v>498</v>
      </c>
    </row>
    <row r="13" spans="1:7">
      <c r="A13" s="4" t="s">
        <v>509</v>
      </c>
      <c r="F13" s="4" t="s">
        <v>510</v>
      </c>
    </row>
    <row r="14" spans="1:7">
      <c r="A14" s="4" t="s">
        <v>511</v>
      </c>
    </row>
    <row r="15" spans="1:7">
      <c r="A15" s="3" t="s">
        <v>498</v>
      </c>
    </row>
    <row r="16" spans="1:7">
      <c r="A16" s="4" t="s">
        <v>509</v>
      </c>
      <c r="F16" s="4" t="s">
        <v>512</v>
      </c>
    </row>
    <row r="17" spans="1:7">
      <c r="A17" s="4" t="s">
        <v>513</v>
      </c>
      <c r="F17" s="6" t="n">
        <v>10000000</v>
      </c>
    </row>
    <row r="18" spans="1:7">
      <c r="A18" s="4" t="s">
        <v>514</v>
      </c>
    </row>
    <row r="19" spans="1:7">
      <c r="A19" s="3" t="s">
        <v>498</v>
      </c>
    </row>
    <row r="20" spans="1:7">
      <c r="A20" s="4" t="s">
        <v>509</v>
      </c>
      <c r="F20" s="4" t="s">
        <v>515</v>
      </c>
    </row>
    <row r="21" spans="1:7">
      <c r="A21" s="4" t="s">
        <v>516</v>
      </c>
    </row>
    <row r="22" spans="1:7">
      <c r="A22" s="3" t="s">
        <v>498</v>
      </c>
    </row>
    <row r="23" spans="1:7">
      <c r="A23" s="4" t="s">
        <v>517</v>
      </c>
      <c r="C23" s="4" t="s">
        <v>518</v>
      </c>
    </row>
    <row r="24" spans="1:7">
      <c r="A24" s="4" t="s">
        <v>519</v>
      </c>
    </row>
    <row r="25" spans="1:7">
      <c r="A25" s="3" t="s">
        <v>498</v>
      </c>
    </row>
    <row r="26" spans="1:7">
      <c r="A26" s="4" t="s">
        <v>503</v>
      </c>
      <c r="B26" s="4" t="s">
        <v>520</v>
      </c>
    </row>
    <row r="27" spans="1:7">
      <c r="A27" s="4" t="s">
        <v>521</v>
      </c>
      <c r="B27" s="6" t="n">
        <v>10000000</v>
      </c>
    </row>
    <row r="28" spans="1:7">
      <c r="A28" s="4" t="s">
        <v>522</v>
      </c>
    </row>
    <row r="29" spans="1:7">
      <c r="A29" s="3" t="s">
        <v>498</v>
      </c>
    </row>
    <row r="30" spans="1:7">
      <c r="A30" s="4" t="s">
        <v>509</v>
      </c>
      <c r="B30" s="4" t="s">
        <v>510</v>
      </c>
    </row>
    <row r="31" spans="1:7">
      <c r="A31" s="4" t="s">
        <v>523</v>
      </c>
    </row>
    <row r="32" spans="1:7">
      <c r="A32" s="3" t="s">
        <v>498</v>
      </c>
    </row>
    <row r="33" spans="1:7">
      <c r="A33" s="4" t="s">
        <v>509</v>
      </c>
      <c r="B33" s="4" t="s">
        <v>512</v>
      </c>
    </row>
    <row r="34" spans="1:7">
      <c r="A34" s="4" t="s">
        <v>513</v>
      </c>
      <c r="B34" s="6" t="n">
        <v>10000000</v>
      </c>
    </row>
    <row r="35" spans="1:7">
      <c r="A35" s="4" t="s">
        <v>524</v>
      </c>
    </row>
    <row r="36" spans="1:7">
      <c r="A36" s="3" t="s">
        <v>498</v>
      </c>
    </row>
    <row r="37" spans="1:7">
      <c r="A37" s="4" t="s">
        <v>509</v>
      </c>
      <c r="B37" s="4" t="s">
        <v>515</v>
      </c>
    </row>
    <row r="38" spans="1:7">
      <c r="A38" s="4" t="s">
        <v>513</v>
      </c>
      <c r="B38" s="6" t="n">
        <v>20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5</v>
      </c>
      <c r="B1" s="2" t="s">
        <v>2</v>
      </c>
      <c r="C1" s="2" t="s">
        <v>32</v>
      </c>
      <c r="D1" s="2" t="s">
        <v>33</v>
      </c>
      <c r="E1" s="2" t="s">
        <v>526</v>
      </c>
    </row>
    <row r="2" spans="1:5">
      <c r="A2" s="3" t="s">
        <v>199</v>
      </c>
    </row>
    <row r="3" spans="1:5">
      <c r="A3" s="4" t="s">
        <v>527</v>
      </c>
      <c r="B3" s="6" t="n">
        <v>508</v>
      </c>
      <c r="C3" s="6" t="n">
        <v>392</v>
      </c>
      <c r="D3" s="6" t="n">
        <v>2326</v>
      </c>
      <c r="E3" s="6" t="n">
        <v>951</v>
      </c>
    </row>
    <row r="4" spans="1:5">
      <c r="A4" s="4" t="s">
        <v>528</v>
      </c>
      <c r="B4" s="5" t="n">
        <v>1287</v>
      </c>
      <c r="C4" s="5" t="n">
        <v>1509</v>
      </c>
      <c r="D4" s="5" t="n">
        <v>1653</v>
      </c>
    </row>
    <row r="5" spans="1:5">
      <c r="A5" s="4" t="s">
        <v>529</v>
      </c>
      <c r="B5" s="5" t="n">
        <v>194</v>
      </c>
      <c r="C5" s="5" t="n">
        <v>218</v>
      </c>
      <c r="D5" s="5" t="n">
        <v>277</v>
      </c>
    </row>
    <row r="6" spans="1:5">
      <c r="A6" s="4" t="s">
        <v>530</v>
      </c>
      <c r="B6" s="5" t="n">
        <v>682</v>
      </c>
      <c r="C6" s="5" t="n">
        <v>692</v>
      </c>
      <c r="D6" s="5" t="n">
        <v>581</v>
      </c>
    </row>
    <row r="7" spans="1:5">
      <c r="A7" s="4" t="s">
        <v>531</v>
      </c>
      <c r="B7" s="5" t="n">
        <v>2383</v>
      </c>
      <c r="C7" s="5" t="n">
        <v>3234</v>
      </c>
      <c r="D7" s="5" t="n">
        <v>2909</v>
      </c>
    </row>
    <row r="8" spans="1:5">
      <c r="A8" s="4" t="s">
        <v>532</v>
      </c>
      <c r="B8" s="5" t="n">
        <v>550</v>
      </c>
      <c r="C8" s="5" t="n">
        <v>624</v>
      </c>
      <c r="D8" s="5" t="n">
        <v>763</v>
      </c>
    </row>
    <row r="9" spans="1:5">
      <c r="A9" s="4" t="s">
        <v>533</v>
      </c>
      <c r="D9" s="5" t="n">
        <v>36</v>
      </c>
    </row>
    <row r="10" spans="1:5">
      <c r="A10" s="4" t="s">
        <v>534</v>
      </c>
      <c r="B10" s="5" t="n">
        <v>734</v>
      </c>
      <c r="C10" s="5" t="n">
        <v>1180</v>
      </c>
      <c r="D10" s="5" t="n">
        <v>1134</v>
      </c>
    </row>
    <row r="11" spans="1:5">
      <c r="A11" s="4" t="s">
        <v>53</v>
      </c>
      <c r="B11" s="6" t="n">
        <v>6338</v>
      </c>
      <c r="C11" s="6" t="n">
        <v>7849</v>
      </c>
      <c r="D11" s="6" t="n">
        <v>967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2</v>
      </c>
      <c r="D2" s="2" t="s">
        <v>33</v>
      </c>
    </row>
    <row r="3" spans="1:4">
      <c r="A3" s="3" t="s">
        <v>138</v>
      </c>
    </row>
    <row r="4" spans="1:4">
      <c r="A4" s="4" t="s">
        <v>101</v>
      </c>
      <c r="B4" s="6" t="n">
        <v>-56791000</v>
      </c>
      <c r="C4" s="6" t="n">
        <v>-45970000</v>
      </c>
      <c r="D4" s="6" t="n">
        <v>-32641000</v>
      </c>
    </row>
    <row r="5" spans="1:4">
      <c r="A5" s="3" t="s">
        <v>139</v>
      </c>
    </row>
    <row r="6" spans="1:4">
      <c r="A6" s="4" t="s">
        <v>140</v>
      </c>
      <c r="B6" s="5" t="n">
        <v>-25000</v>
      </c>
      <c r="C6" s="5" t="n">
        <v>4209000</v>
      </c>
      <c r="D6" s="5" t="n">
        <v>-943000</v>
      </c>
    </row>
    <row r="7" spans="1:4">
      <c r="A7" s="4" t="s">
        <v>141</v>
      </c>
      <c r="B7" s="5" t="n">
        <v>12530000</v>
      </c>
      <c r="C7" s="5" t="n">
        <v>14523000</v>
      </c>
      <c r="D7" s="5" t="n">
        <v>13948000</v>
      </c>
    </row>
    <row r="8" spans="1:4">
      <c r="A8" s="4" t="s">
        <v>142</v>
      </c>
      <c r="B8" s="5" t="n">
        <v>5236000</v>
      </c>
      <c r="C8" s="5" t="n">
        <v>5391000</v>
      </c>
      <c r="D8" s="5" t="n">
        <v>5599000</v>
      </c>
    </row>
    <row r="9" spans="1:4">
      <c r="A9" s="4" t="s">
        <v>143</v>
      </c>
      <c r="B9" s="5" t="n">
        <v>5331000</v>
      </c>
      <c r="C9" s="5" t="n">
        <v>1814000</v>
      </c>
    </row>
    <row r="10" spans="1:4">
      <c r="A10" s="4" t="s">
        <v>89</v>
      </c>
      <c r="D10" s="5" t="n">
        <v>1843000</v>
      </c>
    </row>
    <row r="11" spans="1:4">
      <c r="A11" s="4" t="s">
        <v>144</v>
      </c>
      <c r="B11" s="5" t="n">
        <v>60000</v>
      </c>
      <c r="C11" s="5" t="n">
        <v>110000</v>
      </c>
      <c r="D11" s="5" t="n">
        <v>225000</v>
      </c>
    </row>
    <row r="12" spans="1:4">
      <c r="A12" s="4" t="s">
        <v>145</v>
      </c>
      <c r="B12" s="5" t="n">
        <v>5732000</v>
      </c>
      <c r="C12" s="5" t="n">
        <v>5220000</v>
      </c>
      <c r="D12" s="5" t="n">
        <v>4539000</v>
      </c>
    </row>
    <row r="13" spans="1:4">
      <c r="A13" s="4" t="s">
        <v>90</v>
      </c>
      <c r="B13" s="5" t="n">
        <v>-380000</v>
      </c>
      <c r="C13" s="5" t="n">
        <v>763000</v>
      </c>
      <c r="D13" s="5" t="n">
        <v>2147000</v>
      </c>
    </row>
    <row r="14" spans="1:4">
      <c r="A14" s="4" t="s">
        <v>146</v>
      </c>
      <c r="B14" s="5" t="n">
        <v>21472000</v>
      </c>
      <c r="C14" s="5" t="n">
        <v>11212000</v>
      </c>
      <c r="D14" s="5" t="n">
        <v>3887000</v>
      </c>
    </row>
    <row r="15" spans="1:4">
      <c r="A15" s="4" t="s">
        <v>147</v>
      </c>
      <c r="B15" s="5" t="n">
        <v>-9054000</v>
      </c>
      <c r="C15" s="5" t="n">
        <v>-404000</v>
      </c>
      <c r="D15" s="5" t="n">
        <v>-3208000</v>
      </c>
    </row>
    <row r="16" spans="1:4">
      <c r="A16" s="4" t="s">
        <v>148</v>
      </c>
      <c r="C16" s="5" t="n">
        <v>8000</v>
      </c>
      <c r="D16" s="5" t="n">
        <v>26000</v>
      </c>
    </row>
    <row r="17" spans="1:4">
      <c r="A17" s="4" t="s">
        <v>149</v>
      </c>
      <c r="B17" s="5" t="n">
        <v>3000</v>
      </c>
      <c r="C17" s="5" t="n">
        <v>5000</v>
      </c>
      <c r="D17" s="5" t="n">
        <v>7000</v>
      </c>
    </row>
    <row r="18" spans="1:4">
      <c r="A18" s="4" t="s">
        <v>124</v>
      </c>
      <c r="C18" s="5" t="n">
        <v>-1411000</v>
      </c>
      <c r="D18" s="5" t="n">
        <v>-1083000</v>
      </c>
    </row>
    <row r="19" spans="1:4">
      <c r="A19" s="3" t="s">
        <v>150</v>
      </c>
    </row>
    <row r="20" spans="1:4">
      <c r="A20" s="4" t="s">
        <v>151</v>
      </c>
      <c r="B20" s="5" t="n">
        <v>7743000</v>
      </c>
      <c r="C20" s="5" t="n">
        <v>-3428000</v>
      </c>
      <c r="D20" s="5" t="n">
        <v>7088000</v>
      </c>
    </row>
    <row r="21" spans="1:4">
      <c r="A21" s="4" t="s">
        <v>39</v>
      </c>
      <c r="B21" s="5" t="n">
        <v>13041000</v>
      </c>
      <c r="C21" s="5" t="n">
        <v>4078000</v>
      </c>
      <c r="D21" s="5" t="n">
        <v>-14799000</v>
      </c>
    </row>
    <row r="22" spans="1:4">
      <c r="A22" s="4" t="s">
        <v>40</v>
      </c>
      <c r="B22" s="5" t="n">
        <v>2962000</v>
      </c>
      <c r="C22" s="5" t="n">
        <v>5193000</v>
      </c>
      <c r="D22" s="5" t="n">
        <v>9661000</v>
      </c>
    </row>
    <row r="23" spans="1:4">
      <c r="A23" s="4" t="s">
        <v>41</v>
      </c>
      <c r="B23" s="5" t="n">
        <v>680000</v>
      </c>
      <c r="C23" s="5" t="n">
        <v>-523000</v>
      </c>
      <c r="D23" s="5" t="n">
        <v>997000</v>
      </c>
    </row>
    <row r="24" spans="1:4">
      <c r="A24" s="4" t="s">
        <v>48</v>
      </c>
      <c r="B24" s="5" t="n">
        <v>2171000</v>
      </c>
      <c r="C24" s="5" t="n">
        <v>1475000</v>
      </c>
      <c r="D24" s="5" t="n">
        <v>1753000</v>
      </c>
    </row>
    <row r="25" spans="1:4">
      <c r="A25" s="4" t="s">
        <v>52</v>
      </c>
      <c r="B25" s="5" t="n">
        <v>477000</v>
      </c>
      <c r="C25" s="5" t="n">
        <v>-1942000</v>
      </c>
      <c r="D25" s="5" t="n">
        <v>-834000</v>
      </c>
    </row>
    <row r="26" spans="1:4">
      <c r="A26" s="4" t="s">
        <v>152</v>
      </c>
      <c r="B26" s="5" t="n">
        <v>-1269000</v>
      </c>
      <c r="C26" s="5" t="n">
        <v>-2149000</v>
      </c>
      <c r="D26" s="5" t="n">
        <v>-6004000</v>
      </c>
    </row>
    <row r="27" spans="1:4">
      <c r="A27" s="4" t="s">
        <v>54</v>
      </c>
      <c r="B27" s="5" t="n">
        <v>295000</v>
      </c>
      <c r="C27" s="5" t="n">
        <v>11000</v>
      </c>
      <c r="D27" s="5" t="n">
        <v>-3567000</v>
      </c>
    </row>
    <row r="28" spans="1:4">
      <c r="A28" s="4" t="s">
        <v>153</v>
      </c>
      <c r="B28" s="5" t="n">
        <v>-123000</v>
      </c>
      <c r="C28" s="5" t="n">
        <v>120000</v>
      </c>
      <c r="D28" s="5" t="n">
        <v>-10000</v>
      </c>
    </row>
    <row r="29" spans="1:4">
      <c r="A29" s="4" t="s">
        <v>154</v>
      </c>
      <c r="B29" s="5" t="n">
        <v>10091000</v>
      </c>
      <c r="C29" s="5" t="n">
        <v>-1695000</v>
      </c>
      <c r="D29" s="5" t="n">
        <v>-11369000</v>
      </c>
    </row>
    <row r="30" spans="1:4">
      <c r="A30" s="3" t="s">
        <v>155</v>
      </c>
    </row>
    <row r="31" spans="1:4">
      <c r="A31" s="4" t="s">
        <v>156</v>
      </c>
      <c r="B31" s="5" t="n">
        <v>-1177000</v>
      </c>
      <c r="C31" s="5" t="n">
        <v>-1867000</v>
      </c>
      <c r="D31" s="5" t="n">
        <v>-2189000</v>
      </c>
    </row>
    <row r="32" spans="1:4">
      <c r="A32" s="4" t="s">
        <v>157</v>
      </c>
      <c r="B32" s="5" t="n">
        <v>-455000</v>
      </c>
      <c r="C32" s="5" t="n">
        <v>-502000</v>
      </c>
      <c r="D32" s="5" t="n">
        <v>-3973000</v>
      </c>
    </row>
    <row r="33" spans="1:4">
      <c r="A33" s="4" t="s">
        <v>158</v>
      </c>
      <c r="B33" s="5" t="n">
        <v>4884000</v>
      </c>
      <c r="C33" s="5" t="n">
        <v>1584000</v>
      </c>
      <c r="D33" s="5" t="n">
        <v>4278000</v>
      </c>
    </row>
    <row r="34" spans="1:4">
      <c r="A34" s="4" t="s">
        <v>159</v>
      </c>
      <c r="B34" s="5" t="n">
        <v>-19242000</v>
      </c>
      <c r="C34" s="5" t="n">
        <v>-25791000</v>
      </c>
      <c r="D34" s="5" t="n">
        <v>-6306000</v>
      </c>
    </row>
    <row r="35" spans="1:4">
      <c r="A35" s="4" t="s">
        <v>160</v>
      </c>
      <c r="B35" s="5" t="n">
        <v>10532000</v>
      </c>
      <c r="C35" s="5" t="n">
        <v>16368000</v>
      </c>
      <c r="D35" s="5" t="n">
        <v>7902000</v>
      </c>
    </row>
    <row r="36" spans="1:4">
      <c r="A36" s="4" t="s">
        <v>161</v>
      </c>
      <c r="B36" s="5" t="n">
        <v>-5458000</v>
      </c>
      <c r="C36" s="5" t="n">
        <v>-10208000</v>
      </c>
      <c r="D36" s="5" t="n">
        <v>-288000</v>
      </c>
    </row>
    <row r="37" spans="1:4">
      <c r="A37" s="3" t="s">
        <v>162</v>
      </c>
    </row>
    <row r="38" spans="1:4">
      <c r="A38" s="4" t="s">
        <v>163</v>
      </c>
      <c r="B38" s="5" t="n">
        <v>50000</v>
      </c>
    </row>
    <row r="39" spans="1:4">
      <c r="A39" s="4" t="s">
        <v>164</v>
      </c>
      <c r="B39" s="5" t="n">
        <v>50000</v>
      </c>
    </row>
    <row r="40" spans="1:4">
      <c r="A40" s="4" t="s">
        <v>165</v>
      </c>
      <c r="B40" s="5" t="n">
        <v>147000</v>
      </c>
      <c r="C40" s="5" t="n">
        <v>-149000</v>
      </c>
      <c r="D40" s="5" t="n">
        <v>614000</v>
      </c>
    </row>
    <row r="41" spans="1:4">
      <c r="A41" s="4" t="s">
        <v>166</v>
      </c>
      <c r="B41" s="5" t="n">
        <v>4830000</v>
      </c>
      <c r="C41" s="5" t="n">
        <v>-12052000</v>
      </c>
      <c r="D41" s="5" t="n">
        <v>-11043000</v>
      </c>
    </row>
    <row r="42" spans="1:4">
      <c r="A42" s="4" t="s">
        <v>167</v>
      </c>
      <c r="B42" s="5" t="n">
        <v>10262000</v>
      </c>
      <c r="C42" s="5" t="n">
        <v>22314000</v>
      </c>
      <c r="D42" s="5" t="n">
        <v>33357000</v>
      </c>
    </row>
    <row r="43" spans="1:4">
      <c r="A43" s="4" t="s">
        <v>168</v>
      </c>
      <c r="B43" s="6" t="n">
        <v>15092000</v>
      </c>
      <c r="C43" s="6" t="n">
        <v>10262000</v>
      </c>
      <c r="D43" s="6" t="n">
        <v>22314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1</v>
      </c>
    </row>
    <row r="2" spans="1:2">
      <c r="B2" s="2" t="s">
        <v>465</v>
      </c>
    </row>
    <row r="3" spans="1:2">
      <c r="A3" s="3" t="s">
        <v>199</v>
      </c>
    </row>
    <row r="4" spans="1:2">
      <c r="A4" s="4" t="s">
        <v>536</v>
      </c>
      <c r="B4" s="6" t="n">
        <v>175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37</v>
      </c>
      <c r="B1" s="2" t="s">
        <v>1</v>
      </c>
    </row>
    <row r="2" spans="1:4">
      <c r="B2" s="2" t="s">
        <v>2</v>
      </c>
      <c r="C2" s="2" t="s">
        <v>32</v>
      </c>
      <c r="D2" s="2" t="s">
        <v>33</v>
      </c>
    </row>
    <row r="3" spans="1:4">
      <c r="A3" s="4" t="s">
        <v>538</v>
      </c>
    </row>
    <row r="4" spans="1:4">
      <c r="A4" s="3" t="s">
        <v>539</v>
      </c>
    </row>
    <row r="5" spans="1:4">
      <c r="A5" s="4" t="s">
        <v>540</v>
      </c>
      <c r="B5" s="10" t="n">
        <v>0.8</v>
      </c>
      <c r="C5" s="10" t="n">
        <v>0.8</v>
      </c>
      <c r="D5" s="6" t="n">
        <v>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9"/>
    <col customWidth="1" max="2" min="2" width="24"/>
    <col customWidth="1" max="3" min="3" width="14"/>
    <col customWidth="1" max="4" min="4" width="14"/>
  </cols>
  <sheetData>
    <row r="1" spans="1:4">
      <c r="A1" s="1" t="s">
        <v>541</v>
      </c>
      <c r="B1" s="2" t="s">
        <v>1</v>
      </c>
    </row>
    <row r="2" spans="1:4">
      <c r="B2" s="2" t="s">
        <v>2</v>
      </c>
      <c r="C2" s="2" t="s">
        <v>32</v>
      </c>
      <c r="D2" s="2" t="s">
        <v>33</v>
      </c>
    </row>
    <row r="3" spans="1:4">
      <c r="A3" s="3" t="s">
        <v>539</v>
      </c>
    </row>
    <row r="4" spans="1:4">
      <c r="A4" s="4" t="s">
        <v>542</v>
      </c>
      <c r="B4" s="7" t="n">
        <v>21.12</v>
      </c>
      <c r="C4" s="7" t="n">
        <v>14.84</v>
      </c>
      <c r="D4" s="7" t="n">
        <v>19.13</v>
      </c>
    </row>
    <row r="5" spans="1:4">
      <c r="A5" s="4" t="s">
        <v>543</v>
      </c>
      <c r="B5" s="4" t="s">
        <v>544</v>
      </c>
    </row>
    <row r="6" spans="1:4">
      <c r="A6" s="4" t="s">
        <v>545</v>
      </c>
      <c r="B6" s="5" t="n">
        <v>4000</v>
      </c>
      <c r="C6" s="5" t="n">
        <v>0</v>
      </c>
      <c r="D6" s="5" t="n">
        <v>0</v>
      </c>
    </row>
    <row r="7" spans="1:4">
      <c r="A7" s="4" t="s">
        <v>546</v>
      </c>
      <c r="B7" s="6" t="n">
        <v>45000</v>
      </c>
    </row>
    <row r="8" spans="1:4">
      <c r="A8" s="4" t="s">
        <v>145</v>
      </c>
      <c r="B8" s="5" t="n">
        <v>5700000</v>
      </c>
      <c r="C8" s="6" t="n">
        <v>5200000</v>
      </c>
      <c r="D8" s="6" t="n">
        <v>4500000</v>
      </c>
    </row>
    <row r="9" spans="1:4">
      <c r="A9" s="4" t="s">
        <v>547</v>
      </c>
      <c r="B9" s="6" t="n">
        <v>400000</v>
      </c>
    </row>
    <row r="10" spans="1:4">
      <c r="A10" s="4" t="s">
        <v>548</v>
      </c>
    </row>
    <row r="11" spans="1:4">
      <c r="A11" s="3" t="s">
        <v>539</v>
      </c>
    </row>
    <row r="12" spans="1:4">
      <c r="A12" s="4" t="s">
        <v>543</v>
      </c>
      <c r="B12" s="4" t="s">
        <v>549</v>
      </c>
    </row>
    <row r="13" spans="1:4">
      <c r="A13" s="4" t="s">
        <v>547</v>
      </c>
      <c r="B13" s="6" t="n">
        <v>3700000</v>
      </c>
    </row>
    <row r="14" spans="1:4">
      <c r="A14" s="4" t="s">
        <v>550</v>
      </c>
    </row>
    <row r="15" spans="1:4">
      <c r="A15" s="3" t="s">
        <v>539</v>
      </c>
    </row>
    <row r="16" spans="1:4">
      <c r="A16" s="4" t="s">
        <v>551</v>
      </c>
      <c r="B16" s="5" t="n">
        <v>2250000</v>
      </c>
    </row>
    <row r="17" spans="1:4">
      <c r="A17" s="4" t="s">
        <v>552</v>
      </c>
      <c r="B17" s="4" t="s">
        <v>553</v>
      </c>
    </row>
    <row r="18" spans="1:4">
      <c r="A18" s="4" t="s">
        <v>554</v>
      </c>
      <c r="B18" s="5" t="n">
        <v>0</v>
      </c>
    </row>
    <row r="19" spans="1:4">
      <c r="A19" s="4" t="s">
        <v>555</v>
      </c>
    </row>
    <row r="20" spans="1:4">
      <c r="A20" s="3" t="s">
        <v>539</v>
      </c>
    </row>
    <row r="21" spans="1:4">
      <c r="A21" s="4" t="s">
        <v>551</v>
      </c>
      <c r="B21" s="5" t="n">
        <v>1500000</v>
      </c>
    </row>
    <row r="22" spans="1:4">
      <c r="A22" s="4" t="s">
        <v>556</v>
      </c>
      <c r="B22" s="4" t="s">
        <v>365</v>
      </c>
    </row>
    <row r="23" spans="1:4">
      <c r="A23" s="4" t="s">
        <v>557</v>
      </c>
      <c r="B23" s="4" t="s">
        <v>558</v>
      </c>
    </row>
    <row r="24" spans="1:4">
      <c r="A24" s="4" t="s">
        <v>554</v>
      </c>
      <c r="B24" s="5" t="n">
        <v>923175</v>
      </c>
    </row>
    <row r="25" spans="1:4">
      <c r="A25" s="4" t="s">
        <v>559</v>
      </c>
      <c r="B25" s="5" t="n">
        <v>51300</v>
      </c>
    </row>
    <row r="26" spans="1:4">
      <c r="A26" s="4" t="s">
        <v>560</v>
      </c>
      <c r="B26" s="7" t="n">
        <v>9.35</v>
      </c>
    </row>
    <row r="27" spans="1:4">
      <c r="A27" s="4" t="s">
        <v>561</v>
      </c>
    </row>
    <row r="28" spans="1:4">
      <c r="A28" s="3" t="s">
        <v>539</v>
      </c>
    </row>
    <row r="29" spans="1:4">
      <c r="A29" s="4" t="s">
        <v>559</v>
      </c>
      <c r="B29" s="5" t="n">
        <v>109500</v>
      </c>
    </row>
    <row r="30" spans="1:4">
      <c r="A30" s="4" t="s">
        <v>542</v>
      </c>
      <c r="B30" s="7" t="n">
        <v>21.12</v>
      </c>
    </row>
    <row r="31" spans="1:4">
      <c r="A31" s="4" t="s">
        <v>562</v>
      </c>
      <c r="B31" s="6" t="n">
        <v>2300000</v>
      </c>
    </row>
    <row r="32" spans="1:4">
      <c r="A32" s="4" t="s">
        <v>563</v>
      </c>
      <c r="B32" s="4" t="s">
        <v>564</v>
      </c>
    </row>
    <row r="33" spans="1:4">
      <c r="A33" s="4" t="s">
        <v>565</v>
      </c>
    </row>
    <row r="34" spans="1:4">
      <c r="A34" s="3" t="s">
        <v>539</v>
      </c>
    </row>
    <row r="35" spans="1:4">
      <c r="A35" s="4" t="s">
        <v>566</v>
      </c>
      <c r="B35" s="4" t="s">
        <v>378</v>
      </c>
    </row>
    <row r="36" spans="1:4">
      <c r="A36" s="4" t="s">
        <v>567</v>
      </c>
      <c r="B36" s="4" t="s">
        <v>371</v>
      </c>
    </row>
    <row r="37" spans="1:4">
      <c r="A37" s="4" t="s">
        <v>543</v>
      </c>
      <c r="B37" s="4" t="s">
        <v>568</v>
      </c>
    </row>
    <row r="38" spans="1:4">
      <c r="A38" s="4" t="s">
        <v>569</v>
      </c>
    </row>
    <row r="39" spans="1:4">
      <c r="A39" s="3" t="s">
        <v>539</v>
      </c>
    </row>
    <row r="40" spans="1:4">
      <c r="A40" s="4" t="s">
        <v>543</v>
      </c>
      <c r="B40" s="4" t="s">
        <v>57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2</v>
      </c>
      <c r="D2" s="2" t="s">
        <v>33</v>
      </c>
    </row>
    <row r="3" spans="1:4">
      <c r="A3" s="3" t="s">
        <v>539</v>
      </c>
    </row>
    <row r="4" spans="1:4">
      <c r="A4" s="4" t="s">
        <v>572</v>
      </c>
      <c r="B4" s="5" t="n">
        <v>159000</v>
      </c>
      <c r="C4" s="5" t="n">
        <v>89700</v>
      </c>
      <c r="D4" s="5" t="n">
        <v>89700</v>
      </c>
    </row>
    <row r="5" spans="1:4">
      <c r="A5" s="4" t="s">
        <v>573</v>
      </c>
      <c r="B5" s="5" t="n">
        <v>51300</v>
      </c>
      <c r="C5" s="5" t="n">
        <v>69300</v>
      </c>
    </row>
    <row r="6" spans="1:4">
      <c r="A6" s="4" t="s">
        <v>574</v>
      </c>
      <c r="B6" s="5" t="n">
        <v>-4000</v>
      </c>
      <c r="C6" s="5" t="n">
        <v>0</v>
      </c>
      <c r="D6" s="5" t="n">
        <v>0</v>
      </c>
    </row>
    <row r="7" spans="1:4">
      <c r="A7" s="4" t="s">
        <v>575</v>
      </c>
      <c r="B7" s="5" t="n">
        <v>-4500</v>
      </c>
    </row>
    <row r="8" spans="1:4">
      <c r="A8" s="4" t="s">
        <v>576</v>
      </c>
      <c r="B8" s="5" t="n">
        <v>0</v>
      </c>
      <c r="C8" s="5" t="n">
        <v>0</v>
      </c>
      <c r="D8" s="5" t="n">
        <v>0</v>
      </c>
    </row>
    <row r="9" spans="1:4">
      <c r="A9" s="4" t="s">
        <v>577</v>
      </c>
      <c r="B9" s="5" t="n">
        <v>201800</v>
      </c>
      <c r="C9" s="5" t="n">
        <v>159000</v>
      </c>
      <c r="D9" s="5" t="n">
        <v>89700</v>
      </c>
    </row>
    <row r="10" spans="1:4">
      <c r="A10" s="4" t="s">
        <v>578</v>
      </c>
      <c r="B10" s="7" t="n">
        <v>16.23</v>
      </c>
      <c r="C10" s="7" t="n">
        <v>17.27</v>
      </c>
      <c r="D10" s="7" t="n">
        <v>17.27</v>
      </c>
    </row>
    <row r="11" spans="1:4">
      <c r="A11" s="4" t="s">
        <v>579</v>
      </c>
      <c r="B11" s="11" t="n">
        <v>21.42</v>
      </c>
      <c r="C11" s="11" t="n">
        <v>14.87</v>
      </c>
    </row>
    <row r="12" spans="1:4">
      <c r="A12" s="4" t="s">
        <v>580</v>
      </c>
      <c r="B12" s="11" t="n">
        <v>8.779999999999999</v>
      </c>
    </row>
    <row r="13" spans="1:4">
      <c r="A13" s="4" t="s">
        <v>581</v>
      </c>
      <c r="B13" s="11" t="n">
        <v>26.48</v>
      </c>
    </row>
    <row r="14" spans="1:4">
      <c r="A14" s="4" t="s">
        <v>582</v>
      </c>
      <c r="B14" s="11" t="n">
        <v>17.47</v>
      </c>
      <c r="C14" s="11" t="n">
        <v>16.23</v>
      </c>
      <c r="D14" s="11" t="n">
        <v>17.27</v>
      </c>
    </row>
    <row r="15" spans="1:4">
      <c r="A15" s="4" t="s">
        <v>583</v>
      </c>
      <c r="B15" s="11" t="n">
        <v>39.98</v>
      </c>
      <c r="C15" s="11" t="n">
        <v>93.8</v>
      </c>
      <c r="D15" s="11" t="n">
        <v>95.03</v>
      </c>
    </row>
    <row r="16" spans="1:4">
      <c r="A16" s="4" t="s">
        <v>584</v>
      </c>
      <c r="B16" s="11" t="n">
        <v>21.12</v>
      </c>
      <c r="C16" s="11" t="n">
        <v>14.84</v>
      </c>
      <c r="D16" s="11" t="n">
        <v>19.13</v>
      </c>
    </row>
    <row r="17" spans="1:4">
      <c r="A17" s="4" t="s">
        <v>585</v>
      </c>
      <c r="B17" s="11" t="n">
        <v>28.73</v>
      </c>
      <c r="C17" s="11" t="n">
        <v>77.33</v>
      </c>
      <c r="D17" s="11" t="n">
        <v>98.68000000000001</v>
      </c>
    </row>
    <row r="18" spans="1:4">
      <c r="A18" s="4" t="s">
        <v>586</v>
      </c>
      <c r="B18" s="11" t="n">
        <v>22.02</v>
      </c>
      <c r="C18" s="11" t="n">
        <v>90.73</v>
      </c>
      <c r="D18" s="11" t="n">
        <v>95.02</v>
      </c>
    </row>
    <row r="19" spans="1:4">
      <c r="A19" s="4" t="s">
        <v>587</v>
      </c>
      <c r="B19" s="7" t="n">
        <v>28.92</v>
      </c>
      <c r="C19" s="7" t="n">
        <v>39.98</v>
      </c>
      <c r="D19" s="7" t="n">
        <v>93.8</v>
      </c>
    </row>
    <row r="20" spans="1:4">
      <c r="A20" s="4" t="s">
        <v>548</v>
      </c>
    </row>
    <row r="21" spans="1:4">
      <c r="A21" s="3" t="s">
        <v>539</v>
      </c>
    </row>
    <row r="22" spans="1:4">
      <c r="A22" s="4" t="s">
        <v>588</v>
      </c>
      <c r="B22" s="5" t="n">
        <v>273650</v>
      </c>
      <c r="C22" s="5" t="n">
        <v>142500</v>
      </c>
      <c r="D22" s="5" t="n">
        <v>189000</v>
      </c>
    </row>
    <row r="23" spans="1:4">
      <c r="A23" s="4" t="s">
        <v>589</v>
      </c>
      <c r="B23" s="5" t="n">
        <v>109500</v>
      </c>
      <c r="C23" s="5" t="n">
        <v>182400</v>
      </c>
      <c r="D23" s="5" t="n">
        <v>3000</v>
      </c>
    </row>
    <row r="24" spans="1:4">
      <c r="A24" s="4" t="s">
        <v>590</v>
      </c>
      <c r="B24" s="5" t="n">
        <v>-3250</v>
      </c>
      <c r="C24" s="5" t="n">
        <v>-2250</v>
      </c>
      <c r="D24" s="5" t="n">
        <v>-2500</v>
      </c>
    </row>
    <row r="25" spans="1:4">
      <c r="A25" s="4" t="s">
        <v>591</v>
      </c>
      <c r="B25" s="5" t="n">
        <v>-91100</v>
      </c>
      <c r="C25" s="5" t="n">
        <v>-49000</v>
      </c>
      <c r="D25" s="5" t="n">
        <v>-47000</v>
      </c>
    </row>
    <row r="26" spans="1:4">
      <c r="A26" s="4" t="s">
        <v>592</v>
      </c>
      <c r="B26" s="5" t="n">
        <v>288800</v>
      </c>
      <c r="C26" s="5" t="n">
        <v>273650</v>
      </c>
      <c r="D26" s="5" t="n">
        <v>1425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593</v>
      </c>
      <c r="B1" s="2" t="s">
        <v>1</v>
      </c>
    </row>
    <row r="2" spans="1:5">
      <c r="B2" s="2" t="s">
        <v>2</v>
      </c>
      <c r="C2" s="2" t="s">
        <v>32</v>
      </c>
      <c r="D2" s="2" t="s">
        <v>33</v>
      </c>
      <c r="E2" s="2" t="s">
        <v>526</v>
      </c>
    </row>
    <row r="3" spans="1:5">
      <c r="A3" s="3" t="s">
        <v>594</v>
      </c>
    </row>
    <row r="4" spans="1:5">
      <c r="A4" s="4" t="s">
        <v>595</v>
      </c>
      <c r="B4" s="5" t="n">
        <v>201800</v>
      </c>
      <c r="C4" s="5" t="n">
        <v>159000</v>
      </c>
      <c r="D4" s="5" t="n">
        <v>89700</v>
      </c>
      <c r="E4" s="5" t="n">
        <v>89700</v>
      </c>
    </row>
    <row r="5" spans="1:5">
      <c r="A5" s="4" t="s">
        <v>596</v>
      </c>
      <c r="B5" s="4" t="s">
        <v>597</v>
      </c>
    </row>
    <row r="6" spans="1:5">
      <c r="A6" s="4" t="s">
        <v>598</v>
      </c>
      <c r="B6" s="7" t="n">
        <v>17.47</v>
      </c>
      <c r="C6" s="7" t="n">
        <v>16.23</v>
      </c>
      <c r="D6" s="7" t="n">
        <v>17.27</v>
      </c>
      <c r="E6" s="7" t="n">
        <v>17.27</v>
      </c>
    </row>
    <row r="7" spans="1:5">
      <c r="A7" s="4" t="s">
        <v>599</v>
      </c>
      <c r="B7" s="6" t="n">
        <v>513603</v>
      </c>
    </row>
    <row r="8" spans="1:5">
      <c r="A8" s="4" t="s">
        <v>600</v>
      </c>
      <c r="B8" s="5" t="n">
        <v>81200</v>
      </c>
    </row>
    <row r="9" spans="1:5">
      <c r="A9" s="4" t="s">
        <v>601</v>
      </c>
      <c r="B9" s="4" t="s">
        <v>602</v>
      </c>
    </row>
    <row r="10" spans="1:5">
      <c r="A10" s="4" t="s">
        <v>603</v>
      </c>
      <c r="B10" s="7" t="n">
        <v>17.18</v>
      </c>
    </row>
    <row r="11" spans="1:5">
      <c r="A11" s="4" t="s">
        <v>604</v>
      </c>
      <c r="B11" s="6" t="n">
        <v>309168</v>
      </c>
    </row>
    <row r="12" spans="1:5">
      <c r="A12" s="4" t="s">
        <v>605</v>
      </c>
    </row>
    <row r="13" spans="1:5">
      <c r="A13" s="3" t="s">
        <v>594</v>
      </c>
    </row>
    <row r="14" spans="1:5">
      <c r="A14" s="4" t="s">
        <v>606</v>
      </c>
      <c r="B14" s="7" t="n">
        <v>8.779999999999999</v>
      </c>
    </row>
    <row r="15" spans="1:5">
      <c r="A15" s="4" t="s">
        <v>607</v>
      </c>
      <c r="B15" s="7" t="n">
        <v>8.779999999999999</v>
      </c>
    </row>
    <row r="16" spans="1:5">
      <c r="A16" s="4" t="s">
        <v>595</v>
      </c>
      <c r="B16" s="5" t="n">
        <v>34200</v>
      </c>
    </row>
    <row r="17" spans="1:5">
      <c r="A17" s="4" t="s">
        <v>596</v>
      </c>
      <c r="B17" s="4" t="s">
        <v>608</v>
      </c>
    </row>
    <row r="18" spans="1:5">
      <c r="A18" s="4" t="s">
        <v>598</v>
      </c>
      <c r="B18" s="7" t="n">
        <v>8.779999999999999</v>
      </c>
    </row>
    <row r="19" spans="1:5">
      <c r="A19" s="4" t="s">
        <v>599</v>
      </c>
      <c r="B19" s="6" t="n">
        <v>309168</v>
      </c>
    </row>
    <row r="20" spans="1:5">
      <c r="A20" s="4" t="s">
        <v>600</v>
      </c>
      <c r="B20" s="5" t="n">
        <v>34200</v>
      </c>
    </row>
    <row r="21" spans="1:5">
      <c r="A21" s="4" t="s">
        <v>601</v>
      </c>
      <c r="B21" s="4" t="s">
        <v>608</v>
      </c>
    </row>
    <row r="22" spans="1:5">
      <c r="A22" s="4" t="s">
        <v>603</v>
      </c>
      <c r="B22" s="7" t="n">
        <v>8.779999999999999</v>
      </c>
    </row>
    <row r="23" spans="1:5">
      <c r="A23" s="4" t="s">
        <v>604</v>
      </c>
      <c r="B23" s="6" t="n">
        <v>309168</v>
      </c>
    </row>
    <row r="24" spans="1:5">
      <c r="A24" s="4" t="s">
        <v>609</v>
      </c>
    </row>
    <row r="25" spans="1:5">
      <c r="A25" s="3" t="s">
        <v>594</v>
      </c>
    </row>
    <row r="26" spans="1:5">
      <c r="A26" s="4" t="s">
        <v>606</v>
      </c>
      <c r="B26" s="7" t="n">
        <v>14.87</v>
      </c>
    </row>
    <row r="27" spans="1:5">
      <c r="A27" s="4" t="s">
        <v>607</v>
      </c>
      <c r="B27" s="7" t="n">
        <v>14.87</v>
      </c>
    </row>
    <row r="28" spans="1:5">
      <c r="A28" s="4" t="s">
        <v>595</v>
      </c>
      <c r="B28" s="5" t="n">
        <v>69300</v>
      </c>
    </row>
    <row r="29" spans="1:5">
      <c r="A29" s="4" t="s">
        <v>596</v>
      </c>
      <c r="B29" s="4" t="s">
        <v>610</v>
      </c>
    </row>
    <row r="30" spans="1:5">
      <c r="A30" s="4" t="s">
        <v>598</v>
      </c>
      <c r="B30" s="7" t="n">
        <v>14.87</v>
      </c>
    </row>
    <row r="31" spans="1:5">
      <c r="A31" s="4" t="s">
        <v>599</v>
      </c>
      <c r="B31" s="6" t="n">
        <v>204435</v>
      </c>
    </row>
    <row r="32" spans="1:5">
      <c r="A32" s="4" t="s">
        <v>611</v>
      </c>
    </row>
    <row r="33" spans="1:5">
      <c r="A33" s="3" t="s">
        <v>594</v>
      </c>
    </row>
    <row r="34" spans="1:5">
      <c r="A34" s="4" t="s">
        <v>606</v>
      </c>
      <c r="B34" s="7" t="n">
        <v>21.42</v>
      </c>
    </row>
    <row r="35" spans="1:5">
      <c r="A35" s="4" t="s">
        <v>607</v>
      </c>
      <c r="B35" s="7" t="n">
        <v>26.48</v>
      </c>
    </row>
    <row r="36" spans="1:5">
      <c r="A36" s="4" t="s">
        <v>595</v>
      </c>
      <c r="B36" s="5" t="n">
        <v>98300</v>
      </c>
    </row>
    <row r="37" spans="1:5">
      <c r="A37" s="4" t="s">
        <v>596</v>
      </c>
      <c r="B37" s="4" t="s">
        <v>612</v>
      </c>
    </row>
    <row r="38" spans="1:5">
      <c r="A38" s="4" t="s">
        <v>598</v>
      </c>
      <c r="B38" s="7" t="n">
        <v>22.32</v>
      </c>
    </row>
    <row r="39" spans="1:5">
      <c r="A39" s="4" t="s">
        <v>600</v>
      </c>
      <c r="B39" s="5" t="n">
        <v>47000</v>
      </c>
    </row>
    <row r="40" spans="1:5">
      <c r="A40" s="4" t="s">
        <v>601</v>
      </c>
      <c r="B40" s="4" t="s">
        <v>613</v>
      </c>
    </row>
    <row r="41" spans="1:5">
      <c r="A41" s="4" t="s">
        <v>603</v>
      </c>
      <c r="B41" s="7" t="n">
        <v>23.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2</v>
      </c>
      <c r="D2" s="2" t="s">
        <v>33</v>
      </c>
    </row>
    <row r="3" spans="1:4">
      <c r="A3" s="3" t="s">
        <v>207</v>
      </c>
    </row>
    <row r="4" spans="1:4">
      <c r="A4" s="4" t="s">
        <v>615</v>
      </c>
      <c r="B4" s="6" t="n">
        <v>-50757</v>
      </c>
      <c r="C4" s="6" t="n">
        <v>-45506</v>
      </c>
      <c r="D4" s="6" t="n">
        <v>-41700</v>
      </c>
    </row>
    <row r="5" spans="1:4">
      <c r="A5" s="4" t="s">
        <v>616</v>
      </c>
      <c r="B5" s="5" t="n">
        <v>-3351</v>
      </c>
      <c r="C5" s="5" t="n">
        <v>-9827</v>
      </c>
      <c r="D5" s="5" t="n">
        <v>-8134</v>
      </c>
    </row>
    <row r="6" spans="1:4">
      <c r="A6" s="4" t="s">
        <v>617</v>
      </c>
      <c r="B6" s="6" t="n">
        <v>-54108</v>
      </c>
      <c r="C6" s="6" t="n">
        <v>-55333</v>
      </c>
      <c r="D6" s="6" t="n">
        <v>-4983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2</v>
      </c>
      <c r="D2" s="2" t="s">
        <v>33</v>
      </c>
    </row>
    <row r="3" spans="1:4">
      <c r="A3" s="3" t="s">
        <v>619</v>
      </c>
    </row>
    <row r="4" spans="1:4">
      <c r="A4" s="4" t="s">
        <v>620</v>
      </c>
      <c r="B4" s="6" t="n">
        <v>2422</v>
      </c>
      <c r="C4" s="6" t="n">
        <v>-13726</v>
      </c>
      <c r="D4" s="6" t="n">
        <v>-16901</v>
      </c>
    </row>
    <row r="5" spans="1:4">
      <c r="A5" s="4" t="s">
        <v>621</v>
      </c>
      <c r="B5" s="5" t="n">
        <v>286</v>
      </c>
      <c r="C5" s="5" t="n">
        <v>148</v>
      </c>
      <c r="D5" s="5" t="n">
        <v>647</v>
      </c>
    </row>
    <row r="6" spans="1:4">
      <c r="A6" s="4" t="s">
        <v>622</v>
      </c>
      <c r="C6" s="5" t="n">
        <v>6</v>
      </c>
      <c r="D6" s="5" t="n">
        <v>4</v>
      </c>
    </row>
    <row r="7" spans="1:4">
      <c r="A7" s="4" t="s">
        <v>623</v>
      </c>
      <c r="B7" s="5" t="n">
        <v>2708</v>
      </c>
      <c r="C7" s="5" t="n">
        <v>-13572</v>
      </c>
      <c r="D7" s="5" t="n">
        <v>-16250</v>
      </c>
    </row>
    <row r="8" spans="1:4">
      <c r="A8" s="3" t="s">
        <v>624</v>
      </c>
    </row>
    <row r="9" spans="1:4">
      <c r="A9" s="4" t="s">
        <v>625</v>
      </c>
      <c r="C9" s="5" t="n">
        <v>2881</v>
      </c>
      <c r="D9" s="5" t="n">
        <v>964</v>
      </c>
    </row>
    <row r="10" spans="1:4">
      <c r="A10" s="4" t="s">
        <v>626</v>
      </c>
      <c r="B10" s="5" t="n">
        <v>-25</v>
      </c>
      <c r="C10" s="5" t="n">
        <v>1328</v>
      </c>
      <c r="D10" s="5" t="n">
        <v>-1907</v>
      </c>
    </row>
    <row r="11" spans="1:4">
      <c r="A11" s="4" t="s">
        <v>627</v>
      </c>
      <c r="B11" s="5" t="n">
        <v>-25</v>
      </c>
      <c r="C11" s="5" t="n">
        <v>4209</v>
      </c>
      <c r="D11" s="5" t="n">
        <v>-943</v>
      </c>
    </row>
    <row r="12" spans="1:4">
      <c r="A12" s="4" t="s">
        <v>628</v>
      </c>
      <c r="B12" s="6" t="n">
        <v>2683</v>
      </c>
      <c r="C12" s="6" t="n">
        <v>-9363</v>
      </c>
      <c r="D12" s="6" t="n">
        <v>-1719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29</v>
      </c>
      <c r="B1" s="2" t="s">
        <v>1</v>
      </c>
    </row>
    <row r="2" spans="1:4">
      <c r="B2" s="2" t="s">
        <v>2</v>
      </c>
      <c r="C2" s="2" t="s">
        <v>32</v>
      </c>
      <c r="D2" s="2" t="s">
        <v>33</v>
      </c>
    </row>
    <row r="3" spans="1:4">
      <c r="A3" s="3" t="s">
        <v>630</v>
      </c>
    </row>
    <row r="4" spans="1:4">
      <c r="A4" s="4" t="s">
        <v>631</v>
      </c>
      <c r="B4" s="4" t="s">
        <v>632</v>
      </c>
      <c r="C4" s="4" t="s">
        <v>632</v>
      </c>
      <c r="D4" s="4" t="s">
        <v>632</v>
      </c>
    </row>
    <row r="5" spans="1:4">
      <c r="A5" s="4" t="s">
        <v>633</v>
      </c>
      <c r="B5" s="6" t="n">
        <v>7600</v>
      </c>
    </row>
    <row r="6" spans="1:4">
      <c r="A6" s="4" t="s">
        <v>634</v>
      </c>
      <c r="B6" s="5" t="n">
        <v>12800</v>
      </c>
      <c r="C6" s="6" t="n">
        <v>13000</v>
      </c>
      <c r="D6" s="6" t="n">
        <v>14400</v>
      </c>
    </row>
    <row r="7" spans="1:4">
      <c r="A7" s="4" t="s">
        <v>635</v>
      </c>
      <c r="B7" s="5" t="n">
        <v>20087</v>
      </c>
      <c r="C7" s="5" t="n">
        <v>7715</v>
      </c>
    </row>
    <row r="8" spans="1:4">
      <c r="A8" s="4" t="s">
        <v>615</v>
      </c>
    </row>
    <row r="9" spans="1:4">
      <c r="A9" s="3" t="s">
        <v>630</v>
      </c>
    </row>
    <row r="10" spans="1:4">
      <c r="A10" s="4" t="s">
        <v>636</v>
      </c>
      <c r="B10" s="6" t="n">
        <v>24100</v>
      </c>
    </row>
    <row r="11" spans="1:4">
      <c r="A11" s="4" t="s">
        <v>637</v>
      </c>
      <c r="B11" s="5" t="n">
        <v>2037</v>
      </c>
    </row>
    <row r="12" spans="1:4">
      <c r="A12" s="4" t="s">
        <v>635</v>
      </c>
      <c r="B12" s="6" t="n">
        <v>23600</v>
      </c>
      <c r="C12" s="5" t="n">
        <v>4000</v>
      </c>
    </row>
    <row r="13" spans="1:4">
      <c r="A13" s="4" t="s">
        <v>638</v>
      </c>
    </row>
    <row r="14" spans="1:4">
      <c r="A14" s="3" t="s">
        <v>630</v>
      </c>
    </row>
    <row r="15" spans="1:4">
      <c r="A15" s="4" t="s">
        <v>636</v>
      </c>
      <c r="B15" s="6" t="n">
        <v>18600</v>
      </c>
    </row>
    <row r="16" spans="1:4">
      <c r="A16" s="4" t="s">
        <v>637</v>
      </c>
      <c r="B16" s="5" t="n">
        <v>2033</v>
      </c>
    </row>
    <row r="17" spans="1:4">
      <c r="A17" s="4" t="s">
        <v>635</v>
      </c>
      <c r="B17" s="6" t="n">
        <v>4700</v>
      </c>
      <c r="C17" s="6" t="n">
        <v>3700</v>
      </c>
    </row>
    <row r="18" spans="1:4">
      <c r="A18" s="4" t="s">
        <v>639</v>
      </c>
    </row>
    <row r="19" spans="1:4">
      <c r="A19" s="3" t="s">
        <v>630</v>
      </c>
    </row>
    <row r="20" spans="1:4">
      <c r="A20" s="4" t="s">
        <v>636</v>
      </c>
      <c r="B20" s="6" t="n">
        <v>900</v>
      </c>
    </row>
    <row r="21" spans="1:4">
      <c r="A21" s="4" t="s">
        <v>637</v>
      </c>
      <c r="B21" s="5" t="n">
        <v>2026</v>
      </c>
    </row>
    <row r="22" spans="1:4">
      <c r="A22" s="4" t="s">
        <v>640</v>
      </c>
    </row>
    <row r="23" spans="1:4">
      <c r="A23" s="3" t="s">
        <v>630</v>
      </c>
    </row>
    <row r="24" spans="1:4">
      <c r="A24" s="4" t="s">
        <v>636</v>
      </c>
      <c r="B24" s="6" t="n">
        <v>1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2</v>
      </c>
      <c r="D2" s="2" t="s">
        <v>33</v>
      </c>
    </row>
    <row r="3" spans="1:4">
      <c r="A3" s="3" t="s">
        <v>207</v>
      </c>
    </row>
    <row r="4" spans="1:4">
      <c r="A4" s="4" t="s">
        <v>642</v>
      </c>
      <c r="B4" s="6" t="n">
        <v>-18940</v>
      </c>
      <c r="C4" s="6" t="n">
        <v>-19365</v>
      </c>
      <c r="D4" s="6" t="n">
        <v>-17442</v>
      </c>
    </row>
    <row r="5" spans="1:4">
      <c r="A5" s="4" t="s">
        <v>643</v>
      </c>
      <c r="B5" s="5" t="n">
        <v>124</v>
      </c>
      <c r="C5" s="5" t="n">
        <v>630</v>
      </c>
      <c r="D5" s="5" t="n">
        <v>249</v>
      </c>
    </row>
    <row r="6" spans="1:4">
      <c r="A6" s="4" t="s">
        <v>644</v>
      </c>
      <c r="B6" s="5" t="n">
        <v>-248</v>
      </c>
      <c r="C6" s="5" t="n">
        <v>-686</v>
      </c>
      <c r="D6" s="5" t="n">
        <v>-400</v>
      </c>
    </row>
    <row r="7" spans="1:4">
      <c r="A7" s="4" t="s">
        <v>645</v>
      </c>
      <c r="C7" s="5" t="n">
        <v>4</v>
      </c>
      <c r="D7" s="5" t="n">
        <v>2</v>
      </c>
    </row>
    <row r="8" spans="1:4">
      <c r="A8" s="4" t="s">
        <v>646</v>
      </c>
      <c r="B8" s="5" t="n">
        <v>164</v>
      </c>
      <c r="C8" s="5" t="n">
        <v>149</v>
      </c>
      <c r="D8" s="5" t="n">
        <v>488</v>
      </c>
    </row>
    <row r="9" spans="1:4">
      <c r="A9" s="4" t="s">
        <v>647</v>
      </c>
      <c r="B9" s="5" t="n">
        <v>2</v>
      </c>
      <c r="C9" s="5" t="n">
        <v>2400</v>
      </c>
      <c r="D9" s="5" t="n">
        <v>96</v>
      </c>
    </row>
    <row r="10" spans="1:4">
      <c r="A10" s="4" t="s">
        <v>648</v>
      </c>
      <c r="D10" s="5" t="n">
        <v>-121</v>
      </c>
    </row>
    <row r="11" spans="1:4">
      <c r="A11" s="4" t="s">
        <v>649</v>
      </c>
      <c r="B11" s="5" t="n">
        <v>20087</v>
      </c>
      <c r="C11" s="5" t="n">
        <v>7715</v>
      </c>
    </row>
    <row r="12" spans="1:4">
      <c r="A12" s="4" t="s">
        <v>650</v>
      </c>
      <c r="B12" s="5" t="n">
        <v>506</v>
      </c>
    </row>
    <row r="13" spans="1:4">
      <c r="A13" s="4" t="s">
        <v>651</v>
      </c>
      <c r="B13" s="5" t="n">
        <v>1074</v>
      </c>
    </row>
    <row r="14" spans="1:4">
      <c r="A14" s="4" t="s">
        <v>652</v>
      </c>
      <c r="B14" s="5" t="n">
        <v>-86</v>
      </c>
      <c r="C14" s="5" t="n">
        <v>-210</v>
      </c>
      <c r="D14" s="5" t="n">
        <v>-65</v>
      </c>
    </row>
    <row r="15" spans="1:4">
      <c r="A15" s="4" t="s">
        <v>628</v>
      </c>
      <c r="B15" s="6" t="n">
        <v>2683</v>
      </c>
      <c r="C15" s="6" t="n">
        <v>-9363</v>
      </c>
      <c r="D15" s="6" t="n">
        <v>-17193</v>
      </c>
    </row>
    <row r="16" spans="1:4">
      <c r="A16" s="4" t="s">
        <v>653</v>
      </c>
      <c r="B16" s="4" t="s">
        <v>654</v>
      </c>
      <c r="C16" s="4" t="s">
        <v>655</v>
      </c>
      <c r="D16" s="4" t="s">
        <v>65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57</v>
      </c>
      <c r="B1" s="2" t="s">
        <v>2</v>
      </c>
      <c r="C1" s="2" t="s">
        <v>32</v>
      </c>
      <c r="D1" s="2" t="s">
        <v>33</v>
      </c>
    </row>
    <row r="2" spans="1:4">
      <c r="A2" s="3" t="s">
        <v>658</v>
      </c>
    </row>
    <row r="3" spans="1:4">
      <c r="A3" s="4" t="s">
        <v>451</v>
      </c>
      <c r="B3" s="6" t="n">
        <v>784</v>
      </c>
      <c r="C3" s="6" t="n">
        <v>766</v>
      </c>
      <c r="D3" s="6" t="n">
        <v>702</v>
      </c>
    </row>
    <row r="4" spans="1:4">
      <c r="A4" s="4" t="s">
        <v>40</v>
      </c>
      <c r="B4" s="5" t="n">
        <v>11265</v>
      </c>
      <c r="C4" s="5" t="n">
        <v>5110</v>
      </c>
      <c r="D4" s="5" t="n">
        <v>4316</v>
      </c>
    </row>
    <row r="5" spans="1:4">
      <c r="A5" s="4" t="s">
        <v>659</v>
      </c>
      <c r="B5" s="5" t="n">
        <v>16293</v>
      </c>
      <c r="C5" s="5" t="n">
        <v>6823</v>
      </c>
      <c r="D5" s="5" t="n">
        <v>2270</v>
      </c>
    </row>
    <row r="6" spans="1:4">
      <c r="A6" s="4" t="s">
        <v>128</v>
      </c>
      <c r="B6" s="5" t="n">
        <v>2147</v>
      </c>
      <c r="C6" s="5" t="n">
        <v>1905</v>
      </c>
      <c r="D6" s="5" t="n">
        <v>1690</v>
      </c>
    </row>
    <row r="7" spans="1:4">
      <c r="A7" s="4" t="s">
        <v>660</v>
      </c>
      <c r="B7" s="5" t="n">
        <v>176</v>
      </c>
      <c r="C7" s="5" t="n">
        <v>134</v>
      </c>
      <c r="D7" s="5" t="n">
        <v>809</v>
      </c>
    </row>
    <row r="8" spans="1:4">
      <c r="A8" s="4" t="s">
        <v>661</v>
      </c>
      <c r="B8" s="5" t="n">
        <v>419</v>
      </c>
      <c r="C8" s="5" t="n">
        <v>467</v>
      </c>
      <c r="D8" s="5" t="n">
        <v>520</v>
      </c>
    </row>
    <row r="9" spans="1:4">
      <c r="A9" s="4" t="s">
        <v>662</v>
      </c>
      <c r="B9" s="5" t="n">
        <v>430</v>
      </c>
      <c r="D9" s="5" t="n">
        <v>101</v>
      </c>
    </row>
    <row r="10" spans="1:4">
      <c r="A10" s="4" t="s">
        <v>663</v>
      </c>
      <c r="B10" s="5" t="n">
        <v>134</v>
      </c>
      <c r="C10" s="5" t="n">
        <v>170</v>
      </c>
      <c r="D10" s="5" t="n">
        <v>105</v>
      </c>
    </row>
    <row r="11" spans="1:4">
      <c r="A11" s="4" t="s">
        <v>664</v>
      </c>
      <c r="B11" s="5" t="n">
        <v>31648</v>
      </c>
      <c r="C11" s="5" t="n">
        <v>15375</v>
      </c>
      <c r="D11" s="5" t="n">
        <v>10513</v>
      </c>
    </row>
    <row r="12" spans="1:4">
      <c r="A12" s="3" t="s">
        <v>665</v>
      </c>
    </row>
    <row r="13" spans="1:4">
      <c r="A13" s="4" t="s">
        <v>451</v>
      </c>
      <c r="B13" s="5" t="n">
        <v>-9</v>
      </c>
      <c r="D13" s="5" t="n">
        <v>31</v>
      </c>
    </row>
    <row r="14" spans="1:4">
      <c r="A14" s="4" t="s">
        <v>666</v>
      </c>
      <c r="B14" s="5" t="n">
        <v>-3158</v>
      </c>
      <c r="C14" s="5" t="n">
        <v>-7481</v>
      </c>
      <c r="D14" s="5" t="n">
        <v>-6034</v>
      </c>
    </row>
    <row r="15" spans="1:4">
      <c r="A15" s="4" t="s">
        <v>667</v>
      </c>
      <c r="B15" s="5" t="n">
        <v>28481</v>
      </c>
      <c r="C15" s="5" t="n">
        <v>7894</v>
      </c>
      <c r="D15" s="5" t="n">
        <v>4510</v>
      </c>
    </row>
    <row r="16" spans="1:4">
      <c r="A16" s="4" t="s">
        <v>668</v>
      </c>
      <c r="B16" s="5" t="n">
        <v>-28259</v>
      </c>
      <c r="C16" s="5" t="n">
        <v>-7715</v>
      </c>
      <c r="D16" s="5" t="n">
        <v>0</v>
      </c>
    </row>
    <row r="17" spans="1:4">
      <c r="A17" s="4" t="s">
        <v>669</v>
      </c>
      <c r="B17" s="5" t="n">
        <v>222</v>
      </c>
      <c r="C17" s="5" t="n">
        <v>179</v>
      </c>
      <c r="D17" s="5" t="n">
        <v>4510</v>
      </c>
    </row>
    <row r="18" spans="1:4">
      <c r="A18" s="4" t="s">
        <v>670</v>
      </c>
    </row>
    <row r="19" spans="1:4">
      <c r="A19" s="3" t="s">
        <v>658</v>
      </c>
    </row>
    <row r="20" spans="1:4">
      <c r="A20" s="4" t="s">
        <v>451</v>
      </c>
      <c r="B20" s="5" t="n">
        <v>777</v>
      </c>
      <c r="C20" s="5" t="n">
        <v>715</v>
      </c>
      <c r="D20" s="5" t="n">
        <v>681</v>
      </c>
    </row>
    <row r="21" spans="1:4">
      <c r="A21" s="4" t="s">
        <v>40</v>
      </c>
      <c r="B21" s="5" t="n">
        <v>11215</v>
      </c>
      <c r="C21" s="5" t="n">
        <v>5089</v>
      </c>
      <c r="D21" s="5" t="n">
        <v>4350</v>
      </c>
    </row>
    <row r="22" spans="1:4">
      <c r="A22" s="4" t="s">
        <v>659</v>
      </c>
      <c r="B22" s="5" t="n">
        <v>11803</v>
      </c>
      <c r="C22" s="5" t="n">
        <v>3000</v>
      </c>
    </row>
    <row r="23" spans="1:4">
      <c r="A23" s="4" t="s">
        <v>128</v>
      </c>
      <c r="B23" s="5" t="n">
        <v>2147</v>
      </c>
      <c r="C23" s="5" t="n">
        <v>1905</v>
      </c>
      <c r="D23" s="5" t="n">
        <v>1690</v>
      </c>
    </row>
    <row r="24" spans="1:4">
      <c r="A24" s="4" t="s">
        <v>660</v>
      </c>
      <c r="B24" s="5" t="n">
        <v>174</v>
      </c>
      <c r="C24" s="5" t="n">
        <v>130</v>
      </c>
      <c r="D24" s="5" t="n">
        <v>803</v>
      </c>
    </row>
    <row r="25" spans="1:4">
      <c r="A25" s="4" t="s">
        <v>661</v>
      </c>
      <c r="B25" s="5" t="n">
        <v>419</v>
      </c>
      <c r="C25" s="5" t="n">
        <v>467</v>
      </c>
      <c r="D25" s="5" t="n">
        <v>520</v>
      </c>
    </row>
    <row r="26" spans="1:4">
      <c r="A26" s="4" t="s">
        <v>662</v>
      </c>
      <c r="D26" s="5" t="n">
        <v>101</v>
      </c>
    </row>
    <row r="27" spans="1:4">
      <c r="A27" s="4" t="s">
        <v>663</v>
      </c>
      <c r="B27" s="5" t="n">
        <v>127</v>
      </c>
      <c r="C27" s="5" t="n">
        <v>170</v>
      </c>
      <c r="D27" s="5" t="n">
        <v>62</v>
      </c>
    </row>
    <row r="28" spans="1:4">
      <c r="A28" s="4" t="s">
        <v>664</v>
      </c>
      <c r="B28" s="5" t="n">
        <v>26662</v>
      </c>
      <c r="C28" s="5" t="n">
        <v>11476</v>
      </c>
      <c r="D28" s="5" t="n">
        <v>8207</v>
      </c>
    </row>
    <row r="29" spans="1:4">
      <c r="A29" s="3" t="s">
        <v>665</v>
      </c>
    </row>
    <row r="30" spans="1:4">
      <c r="A30" s="4" t="s">
        <v>451</v>
      </c>
      <c r="D30" s="5" t="n">
        <v>31</v>
      </c>
    </row>
    <row r="31" spans="1:4">
      <c r="A31" s="4" t="s">
        <v>666</v>
      </c>
      <c r="B31" s="5" t="n">
        <v>-3087</v>
      </c>
      <c r="C31" s="5" t="n">
        <v>-7470</v>
      </c>
      <c r="D31" s="5" t="n">
        <v>-5264</v>
      </c>
    </row>
    <row r="32" spans="1:4">
      <c r="A32" s="4" t="s">
        <v>667</v>
      </c>
      <c r="B32" s="5" t="n">
        <v>23575</v>
      </c>
      <c r="C32" s="5" t="n">
        <v>4006</v>
      </c>
      <c r="D32" s="5" t="n">
        <v>2974</v>
      </c>
    </row>
    <row r="33" spans="1:4">
      <c r="A33" s="4" t="s">
        <v>668</v>
      </c>
      <c r="B33" s="5" t="n">
        <v>-23575</v>
      </c>
      <c r="C33" s="5" t="n">
        <v>-4006</v>
      </c>
      <c r="D33" s="5" t="n">
        <v>0</v>
      </c>
    </row>
    <row r="34" spans="1:4">
      <c r="A34" s="4" t="s">
        <v>669</v>
      </c>
      <c r="D34" s="5" t="n">
        <v>2974</v>
      </c>
    </row>
    <row r="35" spans="1:4">
      <c r="A35" s="4" t="s">
        <v>671</v>
      </c>
    </row>
    <row r="36" spans="1:4">
      <c r="A36" s="3" t="s">
        <v>658</v>
      </c>
    </row>
    <row r="37" spans="1:4">
      <c r="A37" s="4" t="s">
        <v>451</v>
      </c>
      <c r="B37" s="5" t="n">
        <v>7</v>
      </c>
      <c r="C37" s="5" t="n">
        <v>51</v>
      </c>
      <c r="D37" s="5" t="n">
        <v>21</v>
      </c>
    </row>
    <row r="38" spans="1:4">
      <c r="A38" s="4" t="s">
        <v>40</v>
      </c>
      <c r="B38" s="5" t="n">
        <v>50</v>
      </c>
      <c r="C38" s="5" t="n">
        <v>21</v>
      </c>
      <c r="D38" s="5" t="n">
        <v>-34</v>
      </c>
    </row>
    <row r="39" spans="1:4">
      <c r="A39" s="4" t="s">
        <v>659</v>
      </c>
      <c r="B39" s="5" t="n">
        <v>4490</v>
      </c>
      <c r="C39" s="5" t="n">
        <v>3823</v>
      </c>
      <c r="D39" s="5" t="n">
        <v>2270</v>
      </c>
    </row>
    <row r="40" spans="1:4">
      <c r="A40" s="4" t="s">
        <v>660</v>
      </c>
      <c r="B40" s="5" t="n">
        <v>2</v>
      </c>
      <c r="C40" s="5" t="n">
        <v>4</v>
      </c>
      <c r="D40" s="5" t="n">
        <v>6</v>
      </c>
    </row>
    <row r="41" spans="1:4">
      <c r="A41" s="4" t="s">
        <v>662</v>
      </c>
      <c r="B41" s="5" t="n">
        <v>430</v>
      </c>
    </row>
    <row r="42" spans="1:4">
      <c r="A42" s="4" t="s">
        <v>663</v>
      </c>
      <c r="B42" s="5" t="n">
        <v>7</v>
      </c>
      <c r="D42" s="5" t="n">
        <v>43</v>
      </c>
    </row>
    <row r="43" spans="1:4">
      <c r="A43" s="4" t="s">
        <v>664</v>
      </c>
      <c r="B43" s="5" t="n">
        <v>4986</v>
      </c>
      <c r="C43" s="5" t="n">
        <v>3899</v>
      </c>
      <c r="D43" s="5" t="n">
        <v>2306</v>
      </c>
    </row>
    <row r="44" spans="1:4">
      <c r="A44" s="3" t="s">
        <v>665</v>
      </c>
    </row>
    <row r="45" spans="1:4">
      <c r="A45" s="4" t="s">
        <v>451</v>
      </c>
      <c r="B45" s="5" t="n">
        <v>-9</v>
      </c>
    </row>
    <row r="46" spans="1:4">
      <c r="A46" s="4" t="s">
        <v>666</v>
      </c>
      <c r="B46" s="5" t="n">
        <v>-71</v>
      </c>
      <c r="C46" s="5" t="n">
        <v>-11</v>
      </c>
      <c r="D46" s="5" t="n">
        <v>-770</v>
      </c>
    </row>
    <row r="47" spans="1:4">
      <c r="A47" s="4" t="s">
        <v>667</v>
      </c>
      <c r="B47" s="5" t="n">
        <v>4906</v>
      </c>
      <c r="C47" s="5" t="n">
        <v>3888</v>
      </c>
      <c r="D47" s="5" t="n">
        <v>1536</v>
      </c>
    </row>
    <row r="48" spans="1:4">
      <c r="A48" s="4" t="s">
        <v>668</v>
      </c>
      <c r="B48" s="5" t="n">
        <v>-4684</v>
      </c>
      <c r="C48" s="5" t="n">
        <v>-3709</v>
      </c>
      <c r="D48" s="5" t="n">
        <v>0</v>
      </c>
    </row>
    <row r="49" spans="1:4">
      <c r="A49" s="4" t="s">
        <v>669</v>
      </c>
      <c r="B49" s="6" t="n">
        <v>222</v>
      </c>
      <c r="C49" s="6" t="n">
        <v>179</v>
      </c>
      <c r="D49" s="6" t="n">
        <v>153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72</v>
      </c>
      <c r="B1" s="2" t="s">
        <v>2</v>
      </c>
      <c r="C1" s="2" t="s">
        <v>345</v>
      </c>
      <c r="D1" s="2" t="s">
        <v>4</v>
      </c>
      <c r="E1" s="2" t="s">
        <v>346</v>
      </c>
      <c r="F1" s="2" t="s">
        <v>32</v>
      </c>
      <c r="G1" s="2" t="s">
        <v>33</v>
      </c>
    </row>
    <row r="2" spans="1:7">
      <c r="A2" s="3" t="s">
        <v>207</v>
      </c>
    </row>
    <row r="3" spans="1:7">
      <c r="A3" s="4" t="s">
        <v>46</v>
      </c>
      <c r="B3" s="6" t="n">
        <v>259</v>
      </c>
      <c r="C3" s="6" t="n">
        <v>267</v>
      </c>
      <c r="D3" s="6" t="n">
        <v>247</v>
      </c>
      <c r="E3" s="6" t="n">
        <v>179</v>
      </c>
      <c r="F3" s="6" t="n">
        <v>216</v>
      </c>
      <c r="G3" s="6" t="n">
        <v>4554</v>
      </c>
    </row>
    <row r="4" spans="1:7">
      <c r="A4" s="4" t="s">
        <v>673</v>
      </c>
      <c r="B4" s="5" t="n">
        <v>-37</v>
      </c>
      <c r="F4" s="5" t="n">
        <v>-37</v>
      </c>
      <c r="G4" s="5" t="n">
        <v>-44</v>
      </c>
    </row>
    <row r="5" spans="1:7">
      <c r="A5" s="4" t="s">
        <v>669</v>
      </c>
      <c r="B5" s="6" t="n">
        <v>222</v>
      </c>
      <c r="F5" s="6" t="n">
        <v>179</v>
      </c>
      <c r="G5" s="6" t="n">
        <v>451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2</v>
      </c>
      <c r="D2" s="2" t="s">
        <v>33</v>
      </c>
    </row>
    <row r="3" spans="1:4">
      <c r="A3" s="3" t="s">
        <v>207</v>
      </c>
    </row>
    <row r="4" spans="1:4">
      <c r="A4" s="4" t="s">
        <v>675</v>
      </c>
      <c r="B4" s="6" t="n">
        <v>1</v>
      </c>
      <c r="C4" s="6" t="n">
        <v>75</v>
      </c>
      <c r="D4" s="6" t="n">
        <v>301</v>
      </c>
    </row>
    <row r="5" spans="1:4">
      <c r="A5" s="4" t="s">
        <v>676</v>
      </c>
      <c r="B5" s="6" t="n">
        <v>-1</v>
      </c>
      <c r="C5" s="5" t="n">
        <v>-70</v>
      </c>
      <c r="D5" s="5" t="n">
        <v>-187</v>
      </c>
    </row>
    <row r="6" spans="1:4">
      <c r="A6" s="4" t="s">
        <v>677</v>
      </c>
      <c r="D6" s="5" t="n">
        <v>17</v>
      </c>
    </row>
    <row r="7" spans="1:4">
      <c r="A7" s="4" t="s">
        <v>678</v>
      </c>
      <c r="C7" s="5" t="n">
        <v>0</v>
      </c>
    </row>
    <row r="8" spans="1:4">
      <c r="A8" s="4" t="s">
        <v>679</v>
      </c>
      <c r="C8" s="5" t="n">
        <v>-4</v>
      </c>
      <c r="D8" s="5" t="n">
        <v>-56</v>
      </c>
    </row>
    <row r="9" spans="1:4">
      <c r="A9" s="4" t="s">
        <v>680</v>
      </c>
      <c r="C9" s="6" t="n">
        <v>1</v>
      </c>
      <c r="D9" s="6" t="n">
        <v>7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681</v>
      </c>
      <c r="B1" s="2" t="s">
        <v>1</v>
      </c>
    </row>
    <row r="2" spans="1:4">
      <c r="B2" s="2" t="s">
        <v>682</v>
      </c>
      <c r="C2" s="2" t="s">
        <v>683</v>
      </c>
      <c r="D2" s="2" t="s">
        <v>684</v>
      </c>
    </row>
    <row r="3" spans="1:4">
      <c r="A3" s="3" t="s">
        <v>685</v>
      </c>
    </row>
    <row r="4" spans="1:4">
      <c r="A4" s="4" t="s">
        <v>686</v>
      </c>
      <c r="B4" s="5" t="n">
        <v>2</v>
      </c>
    </row>
    <row r="5" spans="1:4">
      <c r="A5" s="4" t="s">
        <v>687</v>
      </c>
    </row>
    <row r="6" spans="1:4">
      <c r="A6" s="3" t="s">
        <v>685</v>
      </c>
    </row>
    <row r="7" spans="1:4">
      <c r="A7" s="4" t="s">
        <v>688</v>
      </c>
      <c r="B7" s="5" t="n">
        <v>201800</v>
      </c>
      <c r="C7" s="5" t="n">
        <v>159000</v>
      </c>
      <c r="D7" s="5"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9</v>
      </c>
      <c r="B1" s="2" t="s">
        <v>464</v>
      </c>
      <c r="J1" s="2" t="s">
        <v>1</v>
      </c>
    </row>
    <row r="2" spans="1:12">
      <c r="B2" s="2" t="s">
        <v>2</v>
      </c>
      <c r="C2" s="2" t="s">
        <v>345</v>
      </c>
      <c r="D2" s="2" t="s">
        <v>4</v>
      </c>
      <c r="E2" s="2" t="s">
        <v>346</v>
      </c>
      <c r="F2" s="2" t="s">
        <v>32</v>
      </c>
      <c r="G2" s="2" t="s">
        <v>690</v>
      </c>
      <c r="H2" s="2" t="s">
        <v>691</v>
      </c>
      <c r="I2" s="2" t="s">
        <v>692</v>
      </c>
      <c r="J2" s="2" t="s">
        <v>2</v>
      </c>
      <c r="K2" s="2" t="s">
        <v>32</v>
      </c>
      <c r="L2" s="2" t="s">
        <v>33</v>
      </c>
    </row>
    <row r="3" spans="1:12">
      <c r="A3" s="3" t="s">
        <v>210</v>
      </c>
    </row>
    <row r="4" spans="1:12">
      <c r="A4" s="4" t="s">
        <v>101</v>
      </c>
      <c r="B4" s="6" t="n">
        <v>-19207</v>
      </c>
      <c r="C4" s="6" t="n">
        <v>-14376</v>
      </c>
      <c r="D4" s="6" t="n">
        <v>-11503</v>
      </c>
      <c r="E4" s="6" t="n">
        <v>-11705</v>
      </c>
      <c r="F4" s="6" t="n">
        <v>-12309</v>
      </c>
      <c r="G4" s="6" t="n">
        <v>-11654</v>
      </c>
      <c r="H4" s="6" t="n">
        <v>-10965</v>
      </c>
      <c r="I4" s="6" t="n">
        <v>-11042</v>
      </c>
      <c r="J4" s="6" t="n">
        <v>-56791</v>
      </c>
      <c r="K4" s="6" t="n">
        <v>-45970</v>
      </c>
      <c r="L4" s="6" t="n">
        <v>-32641</v>
      </c>
    </row>
    <row r="5" spans="1:12">
      <c r="A5" s="4" t="s">
        <v>693</v>
      </c>
      <c r="J5" s="5" t="n">
        <v>-56791</v>
      </c>
      <c r="K5" s="5" t="n">
        <v>-45970</v>
      </c>
      <c r="L5" s="5" t="n">
        <v>-32641</v>
      </c>
    </row>
    <row r="6" spans="1:12">
      <c r="A6" s="4" t="s">
        <v>694</v>
      </c>
      <c r="J6" s="6" t="n">
        <v>-56791</v>
      </c>
      <c r="K6" s="6" t="n">
        <v>-45970</v>
      </c>
      <c r="L6" s="6" t="n">
        <v>-32641</v>
      </c>
    </row>
    <row r="7" spans="1:12">
      <c r="A7" s="3" t="s">
        <v>695</v>
      </c>
    </row>
    <row r="8" spans="1:12">
      <c r="A8" s="4" t="s">
        <v>696</v>
      </c>
      <c r="J8" s="5" t="n">
        <v>13134071</v>
      </c>
      <c r="K8" s="5" t="n">
        <v>13044875</v>
      </c>
      <c r="L8" s="5" t="n">
        <v>12996958</v>
      </c>
    </row>
    <row r="9" spans="1:12">
      <c r="A9" s="4" t="s">
        <v>697</v>
      </c>
      <c r="J9" s="5" t="n">
        <v>13134071</v>
      </c>
      <c r="K9" s="5" t="n">
        <v>13044875</v>
      </c>
      <c r="L9" s="5" t="n">
        <v>12996958</v>
      </c>
    </row>
    <row r="10" spans="1:12">
      <c r="A10" s="3" t="s">
        <v>698</v>
      </c>
    </row>
    <row r="11" spans="1:12">
      <c r="A11" s="4" t="s">
        <v>103</v>
      </c>
      <c r="B11" s="7" t="n">
        <v>-1.46</v>
      </c>
      <c r="C11" s="7" t="n">
        <v>-1.09</v>
      </c>
      <c r="D11" s="7" t="n">
        <v>-0.88</v>
      </c>
      <c r="E11" s="7" t="n">
        <v>-0.89</v>
      </c>
      <c r="F11" s="7" t="n">
        <v>-0.9399999999999999</v>
      </c>
      <c r="G11" s="7" t="n">
        <v>-0.89</v>
      </c>
      <c r="H11" s="7" t="n">
        <v>-0.84</v>
      </c>
      <c r="I11" s="7" t="n">
        <v>-0.85</v>
      </c>
      <c r="J11" s="7" t="n">
        <v>-4.32</v>
      </c>
      <c r="K11" s="7" t="n">
        <v>-3.52</v>
      </c>
      <c r="L11" s="7" t="n">
        <v>-2.51</v>
      </c>
    </row>
    <row r="12" spans="1:12">
      <c r="A12" s="4" t="s">
        <v>104</v>
      </c>
      <c r="B12" s="7" t="n">
        <v>-1.46</v>
      </c>
      <c r="C12" s="7" t="n">
        <v>-1.09</v>
      </c>
      <c r="D12" s="7" t="n">
        <v>-0.88</v>
      </c>
      <c r="E12" s="7" t="n">
        <v>-0.89</v>
      </c>
      <c r="F12" s="7" t="n">
        <v>-0.9399999999999999</v>
      </c>
      <c r="G12" s="7" t="n">
        <v>-0.89</v>
      </c>
      <c r="H12" s="7" t="n">
        <v>-0.84</v>
      </c>
      <c r="I12" s="7" t="n">
        <v>-0.85</v>
      </c>
      <c r="J12" s="7" t="n">
        <v>-4.32</v>
      </c>
      <c r="K12" s="7" t="n">
        <v>-3.52</v>
      </c>
      <c r="L12" s="7" t="n">
        <v>-2.51</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99</v>
      </c>
      <c r="B1" s="2" t="s">
        <v>1</v>
      </c>
    </row>
    <row r="2" spans="1:4">
      <c r="B2" s="2" t="s">
        <v>2</v>
      </c>
      <c r="C2" s="2" t="s">
        <v>32</v>
      </c>
      <c r="D2" s="2" t="s">
        <v>33</v>
      </c>
    </row>
    <row r="3" spans="1:4">
      <c r="A3" s="4" t="s">
        <v>700</v>
      </c>
    </row>
    <row r="4" spans="1:4">
      <c r="A4" s="3" t="s">
        <v>701</v>
      </c>
    </row>
    <row r="5" spans="1:4">
      <c r="A5" s="4" t="s">
        <v>702</v>
      </c>
      <c r="B5" s="6" t="n">
        <v>7000</v>
      </c>
      <c r="C5" s="6" t="n">
        <v>39000</v>
      </c>
      <c r="D5" s="6" t="n">
        <v>79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703</v>
      </c>
      <c r="B1" s="2" t="s">
        <v>464</v>
      </c>
    </row>
    <row r="2" spans="1:4">
      <c r="B2" s="2" t="s">
        <v>691</v>
      </c>
      <c r="C2" s="2" t="s">
        <v>2</v>
      </c>
      <c r="D2" s="2" t="s">
        <v>32</v>
      </c>
    </row>
    <row r="3" spans="1:4">
      <c r="A3" s="3" t="s">
        <v>216</v>
      </c>
    </row>
    <row r="4" spans="1:4">
      <c r="A4" s="4" t="s">
        <v>704</v>
      </c>
      <c r="B4" s="6" t="n">
        <v>1000000</v>
      </c>
    </row>
    <row r="5" spans="1:4">
      <c r="A5" s="4" t="s">
        <v>705</v>
      </c>
      <c r="C5" s="6" t="n">
        <v>0</v>
      </c>
      <c r="D5" s="6" t="n">
        <v>0</v>
      </c>
    </row>
    <row r="6" spans="1:4">
      <c r="A6" s="4" t="s">
        <v>706</v>
      </c>
      <c r="C6" s="6" t="n">
        <v>0</v>
      </c>
      <c r="D6" s="6" t="n">
        <v>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2</v>
      </c>
      <c r="D2" s="2" t="s">
        <v>33</v>
      </c>
    </row>
    <row r="3" spans="1:4">
      <c r="A3" s="3" t="s">
        <v>219</v>
      </c>
    </row>
    <row r="4" spans="1:4">
      <c r="A4" s="4" t="s">
        <v>708</v>
      </c>
      <c r="B4" s="10" t="n">
        <v>0.1</v>
      </c>
      <c r="C4" s="10" t="n">
        <v>0.2</v>
      </c>
      <c r="D4" s="10" t="n">
        <v>0.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09</v>
      </c>
      <c r="B1" s="2" t="s">
        <v>1</v>
      </c>
    </row>
    <row r="2" spans="1:4">
      <c r="B2" s="2" t="s">
        <v>2</v>
      </c>
      <c r="C2" s="2" t="s">
        <v>32</v>
      </c>
      <c r="D2" s="2" t="s">
        <v>33</v>
      </c>
    </row>
    <row r="3" spans="1:4">
      <c r="A3" s="3" t="s">
        <v>710</v>
      </c>
    </row>
    <row r="4" spans="1:4">
      <c r="A4" s="4" t="s">
        <v>711</v>
      </c>
      <c r="B4" s="6" t="n">
        <v>39</v>
      </c>
      <c r="C4" s="6" t="n">
        <v>26</v>
      </c>
      <c r="D4" s="6" t="n">
        <v>286</v>
      </c>
    </row>
    <row r="5" spans="1:4">
      <c r="A5" s="4" t="s">
        <v>712</v>
      </c>
      <c r="D5" s="5" t="n">
        <v>638</v>
      </c>
    </row>
    <row r="6" spans="1:4">
      <c r="A6" s="3" t="s">
        <v>713</v>
      </c>
    </row>
    <row r="7" spans="1:4">
      <c r="A7" s="4" t="s">
        <v>714</v>
      </c>
      <c r="B7" s="5" t="n">
        <v>1677</v>
      </c>
      <c r="C7" s="5" t="n">
        <v>3982</v>
      </c>
      <c r="D7" s="5" t="n">
        <v>5013</v>
      </c>
    </row>
    <row r="8" spans="1:4">
      <c r="A8" s="4" t="s">
        <v>715</v>
      </c>
      <c r="B8" s="5" t="n">
        <v>1863</v>
      </c>
      <c r="C8" s="6" t="n">
        <v>130</v>
      </c>
      <c r="D8" s="5" t="n">
        <v>98</v>
      </c>
    </row>
    <row r="9" spans="1:4">
      <c r="A9" s="4" t="s">
        <v>716</v>
      </c>
      <c r="B9" s="6" t="n">
        <v>9386</v>
      </c>
    </row>
    <row r="10" spans="1:4">
      <c r="A10" s="4" t="s">
        <v>717</v>
      </c>
      <c r="D10" s="5" t="n">
        <v>2588</v>
      </c>
    </row>
    <row r="11" spans="1:4">
      <c r="A11" s="4" t="s">
        <v>718</v>
      </c>
      <c r="D11" s="6" t="n">
        <v>421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719</v>
      </c>
      <c r="B1" s="2" t="s">
        <v>1</v>
      </c>
    </row>
    <row r="2" spans="1:2">
      <c r="B2" s="2" t="s">
        <v>720</v>
      </c>
    </row>
    <row r="3" spans="1:2">
      <c r="A3" s="3" t="s">
        <v>225</v>
      </c>
    </row>
    <row r="4" spans="1:2">
      <c r="A4" s="4" t="s">
        <v>721</v>
      </c>
      <c r="B4" s="5" t="n">
        <v>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2</v>
      </c>
      <c r="B1" s="2" t="s">
        <v>464</v>
      </c>
      <c r="J1" s="2" t="s">
        <v>1</v>
      </c>
    </row>
    <row r="2" spans="1:12">
      <c r="B2" s="2" t="s">
        <v>2</v>
      </c>
      <c r="C2" s="2" t="s">
        <v>345</v>
      </c>
      <c r="D2" s="2" t="s">
        <v>4</v>
      </c>
      <c r="E2" s="2" t="s">
        <v>346</v>
      </c>
      <c r="F2" s="2" t="s">
        <v>32</v>
      </c>
      <c r="G2" s="2" t="s">
        <v>690</v>
      </c>
      <c r="H2" s="2" t="s">
        <v>691</v>
      </c>
      <c r="I2" s="2" t="s">
        <v>692</v>
      </c>
      <c r="J2" s="2" t="s">
        <v>2</v>
      </c>
      <c r="K2" s="2" t="s">
        <v>32</v>
      </c>
      <c r="L2" s="2" t="s">
        <v>33</v>
      </c>
    </row>
    <row r="3" spans="1:12">
      <c r="A3" s="3" t="s">
        <v>723</v>
      </c>
    </row>
    <row r="4" spans="1:12">
      <c r="A4" s="4" t="s">
        <v>724</v>
      </c>
      <c r="B4" s="6" t="n">
        <v>23683</v>
      </c>
      <c r="C4" s="6" t="n">
        <v>14195</v>
      </c>
      <c r="D4" s="6" t="n">
        <v>20558</v>
      </c>
      <c r="E4" s="6" t="n">
        <v>15285</v>
      </c>
      <c r="F4" s="6" t="n">
        <v>16314</v>
      </c>
      <c r="G4" s="6" t="n">
        <v>17678</v>
      </c>
      <c r="H4" s="6" t="n">
        <v>14931</v>
      </c>
      <c r="I4" s="6" t="n">
        <v>13137</v>
      </c>
      <c r="J4" s="6" t="n">
        <v>73721</v>
      </c>
      <c r="K4" s="6" t="n">
        <v>62060</v>
      </c>
      <c r="L4" s="6" t="n">
        <v>84867</v>
      </c>
    </row>
    <row r="5" spans="1:12">
      <c r="A5" s="4" t="s">
        <v>725</v>
      </c>
      <c r="B5" s="6" t="n">
        <v>-18178</v>
      </c>
      <c r="C5" s="6" t="n">
        <v>-13774</v>
      </c>
      <c r="D5" s="6" t="n">
        <v>-11060</v>
      </c>
      <c r="E5" s="6" t="n">
        <v>-11311</v>
      </c>
      <c r="F5" s="6" t="n">
        <v>-14816</v>
      </c>
      <c r="G5" s="6" t="n">
        <v>-12015</v>
      </c>
      <c r="H5" s="6" t="n">
        <v>-13987</v>
      </c>
      <c r="I5" s="6" t="n">
        <v>-14692</v>
      </c>
      <c r="J5" s="5" t="n">
        <v>-54323</v>
      </c>
      <c r="K5" s="5" t="n">
        <v>-55510</v>
      </c>
      <c r="L5" s="5" t="n">
        <v>-52555</v>
      </c>
    </row>
    <row r="6" spans="1:12">
      <c r="A6" s="4" t="s">
        <v>726</v>
      </c>
      <c r="J6" s="5" t="n">
        <v>50300</v>
      </c>
      <c r="K6" s="5" t="n">
        <v>37538</v>
      </c>
      <c r="L6" s="5" t="n">
        <v>25929</v>
      </c>
    </row>
    <row r="7" spans="1:12">
      <c r="A7" s="4" t="s">
        <v>95</v>
      </c>
      <c r="J7" s="5" t="n">
        <v>653</v>
      </c>
      <c r="K7" s="5" t="n">
        <v>376</v>
      </c>
      <c r="L7" s="5" t="n">
        <v>427</v>
      </c>
    </row>
    <row r="8" spans="1:12">
      <c r="A8" s="4" t="s">
        <v>94</v>
      </c>
      <c r="J8" s="5" t="n">
        <v>39</v>
      </c>
      <c r="K8" s="5" t="n">
        <v>26</v>
      </c>
      <c r="L8" s="5" t="n">
        <v>229</v>
      </c>
    </row>
    <row r="9" spans="1:12">
      <c r="A9" s="4" t="s">
        <v>727</v>
      </c>
    </row>
    <row r="10" spans="1:12">
      <c r="A10" s="3" t="s">
        <v>723</v>
      </c>
    </row>
    <row r="11" spans="1:12">
      <c r="A11" s="4" t="s">
        <v>724</v>
      </c>
      <c r="J11" s="5" t="n">
        <v>47109</v>
      </c>
      <c r="K11" s="5" t="n">
        <v>33792</v>
      </c>
      <c r="L11" s="5" t="n">
        <v>60565</v>
      </c>
    </row>
    <row r="12" spans="1:12">
      <c r="A12" s="4" t="s">
        <v>725</v>
      </c>
      <c r="J12" s="5" t="n">
        <v>-46902</v>
      </c>
      <c r="K12" s="5" t="n">
        <v>-47690</v>
      </c>
      <c r="L12" s="5" t="n">
        <v>-42732</v>
      </c>
    </row>
    <row r="13" spans="1:12">
      <c r="A13" s="4" t="s">
        <v>726</v>
      </c>
      <c r="J13" s="5" t="n">
        <v>47620</v>
      </c>
      <c r="K13" s="5" t="n">
        <v>34945</v>
      </c>
      <c r="L13" s="5" t="n">
        <v>23696</v>
      </c>
    </row>
    <row r="14" spans="1:12">
      <c r="A14" s="4" t="s">
        <v>95</v>
      </c>
      <c r="J14" s="5" t="n">
        <v>311</v>
      </c>
      <c r="K14" s="5" t="n">
        <v>161</v>
      </c>
      <c r="L14" s="5" t="n">
        <v>280</v>
      </c>
    </row>
    <row r="15" spans="1:12">
      <c r="A15" s="4" t="s">
        <v>728</v>
      </c>
    </row>
    <row r="16" spans="1:12">
      <c r="A16" s="3" t="s">
        <v>723</v>
      </c>
    </row>
    <row r="17" spans="1:12">
      <c r="A17" s="4" t="s">
        <v>724</v>
      </c>
      <c r="J17" s="5" t="n">
        <v>26027</v>
      </c>
      <c r="K17" s="5" t="n">
        <v>27708</v>
      </c>
      <c r="L17" s="5" t="n">
        <v>23758</v>
      </c>
    </row>
    <row r="18" spans="1:12">
      <c r="A18" s="4" t="s">
        <v>725</v>
      </c>
      <c r="J18" s="5" t="n">
        <v>4153</v>
      </c>
      <c r="K18" s="5" t="n">
        <v>4093</v>
      </c>
      <c r="L18" s="5" t="n">
        <v>3031</v>
      </c>
    </row>
    <row r="19" spans="1:12">
      <c r="A19" s="4" t="s">
        <v>726</v>
      </c>
      <c r="J19" s="5" t="n">
        <v>785</v>
      </c>
      <c r="K19" s="5" t="n">
        <v>746</v>
      </c>
      <c r="L19" s="5" t="n">
        <v>505</v>
      </c>
    </row>
    <row r="20" spans="1:12">
      <c r="A20" s="4" t="s">
        <v>95</v>
      </c>
      <c r="K20" s="5" t="n">
        <v>3</v>
      </c>
      <c r="L20" s="5" t="n">
        <v>7</v>
      </c>
    </row>
    <row r="21" spans="1:12">
      <c r="A21" s="4" t="s">
        <v>729</v>
      </c>
    </row>
    <row r="22" spans="1:12">
      <c r="A22" s="3" t="s">
        <v>723</v>
      </c>
    </row>
    <row r="23" spans="1:12">
      <c r="A23" s="4" t="s">
        <v>724</v>
      </c>
      <c r="J23" s="5" t="n">
        <v>585</v>
      </c>
      <c r="K23" s="5" t="n">
        <v>560</v>
      </c>
      <c r="L23" s="5" t="n">
        <v>544</v>
      </c>
    </row>
    <row r="24" spans="1:12">
      <c r="A24" s="4" t="s">
        <v>725</v>
      </c>
      <c r="J24" s="5" t="n">
        <v>-11574</v>
      </c>
      <c r="K24" s="5" t="n">
        <v>-11913</v>
      </c>
      <c r="L24" s="5" t="n">
        <v>-12854</v>
      </c>
    </row>
    <row r="25" spans="1:12">
      <c r="A25" s="4" t="s">
        <v>726</v>
      </c>
      <c r="J25" s="5" t="n">
        <v>1895</v>
      </c>
      <c r="K25" s="5" t="n">
        <v>1847</v>
      </c>
      <c r="L25" s="5" t="n">
        <v>1728</v>
      </c>
    </row>
    <row r="26" spans="1:12">
      <c r="A26" s="4" t="s">
        <v>95</v>
      </c>
      <c r="J26" s="5" t="n">
        <v>342</v>
      </c>
      <c r="K26" s="5" t="n">
        <v>212</v>
      </c>
      <c r="L26" s="5" t="n">
        <v>140</v>
      </c>
    </row>
    <row r="27" spans="1:12">
      <c r="A27" s="4" t="s">
        <v>94</v>
      </c>
      <c r="J27" s="6" t="n">
        <v>39</v>
      </c>
      <c r="K27" s="6" t="n">
        <v>26</v>
      </c>
      <c r="L27" s="6" t="n">
        <v>229</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0</v>
      </c>
      <c r="B1" s="2" t="s">
        <v>464</v>
      </c>
      <c r="J1" s="2" t="s">
        <v>1</v>
      </c>
    </row>
    <row r="2" spans="1:12">
      <c r="B2" s="2" t="s">
        <v>2</v>
      </c>
      <c r="C2" s="2" t="s">
        <v>345</v>
      </c>
      <c r="D2" s="2" t="s">
        <v>4</v>
      </c>
      <c r="E2" s="2" t="s">
        <v>346</v>
      </c>
      <c r="F2" s="2" t="s">
        <v>32</v>
      </c>
      <c r="G2" s="2" t="s">
        <v>690</v>
      </c>
      <c r="H2" s="2" t="s">
        <v>691</v>
      </c>
      <c r="I2" s="2" t="s">
        <v>692</v>
      </c>
      <c r="J2" s="2" t="s">
        <v>2</v>
      </c>
      <c r="K2" s="2" t="s">
        <v>32</v>
      </c>
      <c r="L2" s="2" t="s">
        <v>33</v>
      </c>
    </row>
    <row r="3" spans="1:12">
      <c r="A3" s="3" t="s">
        <v>731</v>
      </c>
    </row>
    <row r="4" spans="1:12">
      <c r="A4" s="4" t="s">
        <v>724</v>
      </c>
      <c r="B4" s="6" t="n">
        <v>23683</v>
      </c>
      <c r="C4" s="6" t="n">
        <v>14195</v>
      </c>
      <c r="D4" s="6" t="n">
        <v>20558</v>
      </c>
      <c r="E4" s="6" t="n">
        <v>15285</v>
      </c>
      <c r="F4" s="6" t="n">
        <v>16314</v>
      </c>
      <c r="G4" s="6" t="n">
        <v>17678</v>
      </c>
      <c r="H4" s="6" t="n">
        <v>14931</v>
      </c>
      <c r="I4" s="6" t="n">
        <v>13137</v>
      </c>
      <c r="J4" s="6" t="n">
        <v>73721</v>
      </c>
      <c r="K4" s="6" t="n">
        <v>62060</v>
      </c>
      <c r="L4" s="6" t="n">
        <v>84867</v>
      </c>
    </row>
    <row r="5" spans="1:12">
      <c r="A5" s="4" t="s">
        <v>615</v>
      </c>
    </row>
    <row r="6" spans="1:12">
      <c r="A6" s="3" t="s">
        <v>731</v>
      </c>
    </row>
    <row r="7" spans="1:12">
      <c r="A7" s="4" t="s">
        <v>724</v>
      </c>
      <c r="J7" s="5" t="n">
        <v>60696</v>
      </c>
      <c r="K7" s="5" t="n">
        <v>56094</v>
      </c>
      <c r="L7" s="5" t="n">
        <v>77487</v>
      </c>
    </row>
    <row r="8" spans="1:12">
      <c r="A8" s="4" t="s">
        <v>638</v>
      </c>
    </row>
    <row r="9" spans="1:12">
      <c r="A9" s="3" t="s">
        <v>731</v>
      </c>
    </row>
    <row r="10" spans="1:12">
      <c r="A10" s="4" t="s">
        <v>724</v>
      </c>
      <c r="J10" s="5" t="n">
        <v>12157</v>
      </c>
      <c r="K10" s="5" t="n">
        <v>3028</v>
      </c>
      <c r="L10" s="5" t="n">
        <v>4796</v>
      </c>
    </row>
    <row r="11" spans="1:12">
      <c r="A11" s="4" t="s">
        <v>732</v>
      </c>
    </row>
    <row r="12" spans="1:12">
      <c r="A12" s="3" t="s">
        <v>731</v>
      </c>
    </row>
    <row r="13" spans="1:12">
      <c r="A13" s="4" t="s">
        <v>724</v>
      </c>
      <c r="J13" s="5" t="n">
        <v>558</v>
      </c>
      <c r="K13" s="5" t="n">
        <v>556</v>
      </c>
      <c r="L13" s="5" t="n">
        <v>609</v>
      </c>
    </row>
    <row r="14" spans="1:12">
      <c r="A14" s="4" t="s">
        <v>733</v>
      </c>
    </row>
    <row r="15" spans="1:12">
      <c r="A15" s="3" t="s">
        <v>731</v>
      </c>
    </row>
    <row r="16" spans="1:12">
      <c r="A16" s="4" t="s">
        <v>724</v>
      </c>
      <c r="J16" s="5" t="n">
        <v>2566</v>
      </c>
      <c r="K16" s="5" t="n">
        <v>4254</v>
      </c>
      <c r="L16" s="5" t="n">
        <v>5554</v>
      </c>
    </row>
    <row r="17" spans="1:12">
      <c r="A17" s="4" t="s">
        <v>640</v>
      </c>
    </row>
    <row r="18" spans="1:12">
      <c r="A18" s="3" t="s">
        <v>731</v>
      </c>
    </row>
    <row r="19" spans="1:12">
      <c r="A19" s="4" t="s">
        <v>724</v>
      </c>
      <c r="J19" s="5" t="n">
        <v>2892</v>
      </c>
      <c r="K19" s="5" t="n">
        <v>2120</v>
      </c>
      <c r="L19" s="5" t="n">
        <v>2644</v>
      </c>
    </row>
    <row r="20" spans="1:12">
      <c r="A20" s="4" t="s">
        <v>734</v>
      </c>
    </row>
    <row r="21" spans="1:12">
      <c r="A21" s="3" t="s">
        <v>731</v>
      </c>
    </row>
    <row r="22" spans="1:12">
      <c r="A22" s="4" t="s">
        <v>724</v>
      </c>
      <c r="J22" s="6" t="n">
        <v>-5148</v>
      </c>
      <c r="K22" s="6" t="n">
        <v>-3992</v>
      </c>
      <c r="L22" s="6" t="n">
        <v>-6223</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5</v>
      </c>
      <c r="B1" s="2" t="s">
        <v>464</v>
      </c>
      <c r="J1" s="2" t="s">
        <v>1</v>
      </c>
    </row>
    <row r="2" spans="1:12">
      <c r="B2" s="2" t="s">
        <v>2</v>
      </c>
      <c r="C2" s="2" t="s">
        <v>345</v>
      </c>
      <c r="D2" s="2" t="s">
        <v>4</v>
      </c>
      <c r="E2" s="2" t="s">
        <v>346</v>
      </c>
      <c r="F2" s="2" t="s">
        <v>32</v>
      </c>
      <c r="G2" s="2" t="s">
        <v>690</v>
      </c>
      <c r="H2" s="2" t="s">
        <v>691</v>
      </c>
      <c r="I2" s="2" t="s">
        <v>692</v>
      </c>
      <c r="J2" s="2" t="s">
        <v>2</v>
      </c>
      <c r="K2" s="2" t="s">
        <v>32</v>
      </c>
      <c r="L2" s="2" t="s">
        <v>33</v>
      </c>
    </row>
    <row r="3" spans="1:12">
      <c r="A3" s="3" t="s">
        <v>736</v>
      </c>
    </row>
    <row r="4" spans="1:12">
      <c r="A4" s="4" t="s">
        <v>724</v>
      </c>
      <c r="B4" s="6" t="n">
        <v>23683</v>
      </c>
      <c r="C4" s="6" t="n">
        <v>14195</v>
      </c>
      <c r="D4" s="6" t="n">
        <v>20558</v>
      </c>
      <c r="E4" s="6" t="n">
        <v>15285</v>
      </c>
      <c r="F4" s="6" t="n">
        <v>16314</v>
      </c>
      <c r="G4" s="6" t="n">
        <v>17678</v>
      </c>
      <c r="H4" s="6" t="n">
        <v>14931</v>
      </c>
      <c r="I4" s="6" t="n">
        <v>13137</v>
      </c>
      <c r="J4" s="6" t="n">
        <v>73721</v>
      </c>
      <c r="K4" s="6" t="n">
        <v>62060</v>
      </c>
      <c r="L4" s="6" t="n">
        <v>84867</v>
      </c>
    </row>
    <row r="5" spans="1:12">
      <c r="A5" s="4" t="s">
        <v>737</v>
      </c>
    </row>
    <row r="6" spans="1:12">
      <c r="A6" s="3" t="s">
        <v>736</v>
      </c>
    </row>
    <row r="7" spans="1:12">
      <c r="A7" s="4" t="s">
        <v>724</v>
      </c>
      <c r="J7" s="5" t="n">
        <v>7924</v>
      </c>
      <c r="K7" s="5" t="n">
        <v>18745</v>
      </c>
      <c r="L7" s="5" t="n">
        <v>8755</v>
      </c>
    </row>
    <row r="8" spans="1:12">
      <c r="A8" s="4" t="s">
        <v>638</v>
      </c>
    </row>
    <row r="9" spans="1:12">
      <c r="A9" s="3" t="s">
        <v>736</v>
      </c>
    </row>
    <row r="10" spans="1:12">
      <c r="A10" s="4" t="s">
        <v>724</v>
      </c>
      <c r="J10" s="5" t="n">
        <v>11318</v>
      </c>
      <c r="K10" s="5" t="n">
        <v>3048</v>
      </c>
      <c r="L10" s="5" t="n">
        <v>2298</v>
      </c>
    </row>
    <row r="11" spans="1:12">
      <c r="A11" s="4" t="s">
        <v>738</v>
      </c>
    </row>
    <row r="12" spans="1:12">
      <c r="A12" s="3" t="s">
        <v>736</v>
      </c>
    </row>
    <row r="13" spans="1:12">
      <c r="A13" s="4" t="s">
        <v>724</v>
      </c>
      <c r="J13" s="5" t="n">
        <v>3883</v>
      </c>
      <c r="K13" s="5" t="n">
        <v>4219</v>
      </c>
      <c r="L13" s="5" t="n">
        <v>13672</v>
      </c>
    </row>
    <row r="14" spans="1:12">
      <c r="A14" s="4" t="s">
        <v>739</v>
      </c>
    </row>
    <row r="15" spans="1:12">
      <c r="A15" s="3" t="s">
        <v>736</v>
      </c>
    </row>
    <row r="16" spans="1:12">
      <c r="A16" s="4" t="s">
        <v>724</v>
      </c>
      <c r="J16" s="5" t="n">
        <v>609</v>
      </c>
      <c r="K16" s="5" t="n">
        <v>1749</v>
      </c>
      <c r="L16" s="5" t="n">
        <v>2024</v>
      </c>
    </row>
    <row r="17" spans="1:12">
      <c r="A17" s="4" t="s">
        <v>615</v>
      </c>
    </row>
    <row r="18" spans="1:12">
      <c r="A18" s="3" t="s">
        <v>736</v>
      </c>
    </row>
    <row r="19" spans="1:12">
      <c r="A19" s="4" t="s">
        <v>724</v>
      </c>
      <c r="J19" s="5" t="n">
        <v>47966</v>
      </c>
      <c r="K19" s="5" t="n">
        <v>32317</v>
      </c>
      <c r="L19" s="5" t="n">
        <v>50101</v>
      </c>
    </row>
    <row r="20" spans="1:12">
      <c r="A20" s="4" t="s">
        <v>534</v>
      </c>
    </row>
    <row r="21" spans="1:12">
      <c r="A21" s="3" t="s">
        <v>736</v>
      </c>
    </row>
    <row r="22" spans="1:12">
      <c r="A22" s="4" t="s">
        <v>724</v>
      </c>
      <c r="J22" s="6" t="n">
        <v>2021</v>
      </c>
      <c r="K22" s="6" t="n">
        <v>1982</v>
      </c>
      <c r="L22" s="6" t="n">
        <v>8017</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740</v>
      </c>
      <c r="B1" s="2" t="s">
        <v>2</v>
      </c>
      <c r="C1" s="2" t="s">
        <v>32</v>
      </c>
      <c r="D1" s="2" t="s">
        <v>33</v>
      </c>
    </row>
    <row r="2" spans="1:4">
      <c r="A2" s="3" t="s">
        <v>741</v>
      </c>
    </row>
    <row r="3" spans="1:4">
      <c r="A3" s="4" t="s">
        <v>742</v>
      </c>
      <c r="B3" s="6" t="n">
        <v>119070</v>
      </c>
      <c r="C3" s="6" t="n">
        <v>153918</v>
      </c>
      <c r="D3" s="6" t="n">
        <v>192829</v>
      </c>
    </row>
    <row r="4" spans="1:4">
      <c r="A4" s="4" t="s">
        <v>615</v>
      </c>
    </row>
    <row r="5" spans="1:4">
      <c r="A5" s="3" t="s">
        <v>741</v>
      </c>
    </row>
    <row r="6" spans="1:4">
      <c r="A6" s="4" t="s">
        <v>742</v>
      </c>
      <c r="B6" s="5" t="n">
        <v>108021</v>
      </c>
      <c r="C6" s="5" t="n">
        <v>136617</v>
      </c>
      <c r="D6" s="5" t="n">
        <v>162548</v>
      </c>
    </row>
    <row r="7" spans="1:4">
      <c r="A7" s="4" t="s">
        <v>638</v>
      </c>
    </row>
    <row r="8" spans="1:4">
      <c r="A8" s="3" t="s">
        <v>741</v>
      </c>
    </row>
    <row r="9" spans="1:4">
      <c r="A9" s="4" t="s">
        <v>742</v>
      </c>
      <c r="B9" s="5" t="n">
        <v>7325</v>
      </c>
      <c r="C9" s="5" t="n">
        <v>11911</v>
      </c>
      <c r="D9" s="5" t="n">
        <v>19323</v>
      </c>
    </row>
    <row r="10" spans="1:4">
      <c r="A10" s="4" t="s">
        <v>732</v>
      </c>
    </row>
    <row r="11" spans="1:4">
      <c r="A11" s="3" t="s">
        <v>741</v>
      </c>
    </row>
    <row r="12" spans="1:4">
      <c r="A12" s="4" t="s">
        <v>742</v>
      </c>
      <c r="B12" s="5" t="n">
        <v>1747</v>
      </c>
      <c r="C12" s="5" t="n">
        <v>3487</v>
      </c>
      <c r="D12" s="5" t="n">
        <v>9227</v>
      </c>
    </row>
    <row r="13" spans="1:4">
      <c r="A13" s="4" t="s">
        <v>733</v>
      </c>
    </row>
    <row r="14" spans="1:4">
      <c r="A14" s="3" t="s">
        <v>741</v>
      </c>
    </row>
    <row r="15" spans="1:4">
      <c r="A15" s="4" t="s">
        <v>742</v>
      </c>
      <c r="B15" s="5" t="n">
        <v>1461</v>
      </c>
      <c r="C15" s="5" t="n">
        <v>1498</v>
      </c>
      <c r="D15" s="5" t="n">
        <v>1215</v>
      </c>
    </row>
    <row r="16" spans="1:4">
      <c r="A16" s="4" t="s">
        <v>640</v>
      </c>
    </row>
    <row r="17" spans="1:4">
      <c r="A17" s="3" t="s">
        <v>741</v>
      </c>
    </row>
    <row r="18" spans="1:4">
      <c r="A18" s="4" t="s">
        <v>742</v>
      </c>
      <c r="B18" s="5" t="n">
        <v>502</v>
      </c>
      <c r="C18" s="5" t="n">
        <v>391</v>
      </c>
      <c r="D18" s="5" t="n">
        <v>502</v>
      </c>
    </row>
    <row r="19" spans="1:4">
      <c r="A19" s="4" t="s">
        <v>743</v>
      </c>
    </row>
    <row r="20" spans="1:4">
      <c r="A20" s="3" t="s">
        <v>741</v>
      </c>
    </row>
    <row r="21" spans="1:4">
      <c r="A21" s="4" t="s">
        <v>742</v>
      </c>
      <c r="B21" s="6" t="n">
        <v>14</v>
      </c>
      <c r="C21" s="6" t="n">
        <v>14</v>
      </c>
      <c r="D21" s="6" t="n">
        <v>1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4</v>
      </c>
      <c r="B1" s="2" t="s">
        <v>464</v>
      </c>
      <c r="J1" s="2" t="s">
        <v>1</v>
      </c>
    </row>
    <row r="2" spans="1:12">
      <c r="B2" s="2" t="s">
        <v>2</v>
      </c>
      <c r="C2" s="2" t="s">
        <v>345</v>
      </c>
      <c r="D2" s="2" t="s">
        <v>4</v>
      </c>
      <c r="E2" s="2" t="s">
        <v>346</v>
      </c>
      <c r="F2" s="2" t="s">
        <v>32</v>
      </c>
      <c r="G2" s="2" t="s">
        <v>690</v>
      </c>
      <c r="H2" s="2" t="s">
        <v>691</v>
      </c>
      <c r="I2" s="2" t="s">
        <v>692</v>
      </c>
      <c r="J2" s="2" t="s">
        <v>2</v>
      </c>
      <c r="K2" s="2" t="s">
        <v>32</v>
      </c>
      <c r="L2" s="2" t="s">
        <v>33</v>
      </c>
    </row>
    <row r="3" spans="1:12">
      <c r="A3" s="3" t="s">
        <v>228</v>
      </c>
    </row>
    <row r="4" spans="1:12">
      <c r="A4" s="4" t="s">
        <v>724</v>
      </c>
      <c r="B4" s="6" t="n">
        <v>23683</v>
      </c>
      <c r="C4" s="6" t="n">
        <v>14195</v>
      </c>
      <c r="D4" s="6" t="n">
        <v>20558</v>
      </c>
      <c r="E4" s="6" t="n">
        <v>15285</v>
      </c>
      <c r="F4" s="6" t="n">
        <v>16314</v>
      </c>
      <c r="G4" s="6" t="n">
        <v>17678</v>
      </c>
      <c r="H4" s="6" t="n">
        <v>14931</v>
      </c>
      <c r="I4" s="6" t="n">
        <v>13137</v>
      </c>
      <c r="J4" s="6" t="n">
        <v>73721</v>
      </c>
      <c r="K4" s="6" t="n">
        <v>62060</v>
      </c>
      <c r="L4" s="6" t="n">
        <v>84867</v>
      </c>
    </row>
    <row r="5" spans="1:12">
      <c r="A5" s="4" t="s">
        <v>85</v>
      </c>
      <c r="B5" s="5" t="n">
        <v>-9686</v>
      </c>
      <c r="C5" s="5" t="n">
        <v>-5112</v>
      </c>
      <c r="D5" s="5" t="n">
        <v>-2558</v>
      </c>
      <c r="E5" s="5" t="n">
        <v>-3327</v>
      </c>
      <c r="F5" s="5" t="n">
        <v>-5467</v>
      </c>
      <c r="G5" s="5" t="n">
        <v>-2900</v>
      </c>
      <c r="H5" s="5" t="n">
        <v>-4594</v>
      </c>
      <c r="I5" s="5" t="n">
        <v>-6402</v>
      </c>
      <c r="J5" s="5" t="n">
        <v>-20683</v>
      </c>
      <c r="K5" s="5" t="n">
        <v>-19363</v>
      </c>
      <c r="L5" s="5" t="n">
        <v>-11200</v>
      </c>
    </row>
    <row r="6" spans="1:12">
      <c r="A6" s="4" t="s">
        <v>92</v>
      </c>
      <c r="B6" s="5" t="n">
        <v>-18178</v>
      </c>
      <c r="C6" s="5" t="n">
        <v>-13774</v>
      </c>
      <c r="D6" s="5" t="n">
        <v>-11060</v>
      </c>
      <c r="E6" s="5" t="n">
        <v>-11311</v>
      </c>
      <c r="F6" s="5" t="n">
        <v>-14816</v>
      </c>
      <c r="G6" s="5" t="n">
        <v>-12015</v>
      </c>
      <c r="H6" s="5" t="n">
        <v>-13987</v>
      </c>
      <c r="I6" s="5" t="n">
        <v>-14692</v>
      </c>
      <c r="J6" s="5" t="n">
        <v>-54323</v>
      </c>
      <c r="K6" s="5" t="n">
        <v>-55510</v>
      </c>
      <c r="L6" s="5" t="n">
        <v>-52555</v>
      </c>
    </row>
    <row r="7" spans="1:12">
      <c r="A7" s="4" t="s">
        <v>745</v>
      </c>
      <c r="B7" s="5" t="n">
        <v>231</v>
      </c>
      <c r="C7" s="5" t="n">
        <v>46</v>
      </c>
      <c r="D7" s="5" t="n">
        <v>-102</v>
      </c>
      <c r="E7" s="5" t="n">
        <v>40</v>
      </c>
      <c r="F7" s="5" t="n">
        <v>2</v>
      </c>
      <c r="G7" s="5" t="n">
        <v>-617</v>
      </c>
      <c r="H7" s="5" t="n">
        <v>719</v>
      </c>
      <c r="I7" s="5" t="n">
        <v>73</v>
      </c>
      <c r="J7" s="5" t="n">
        <v>215</v>
      </c>
      <c r="K7" s="5" t="n">
        <v>177</v>
      </c>
      <c r="L7" s="5" t="n">
        <v>2721</v>
      </c>
    </row>
    <row r="8" spans="1:12">
      <c r="A8" s="4" t="s">
        <v>101</v>
      </c>
      <c r="B8" s="6" t="n">
        <v>-19207</v>
      </c>
      <c r="C8" s="6" t="n">
        <v>-14376</v>
      </c>
      <c r="D8" s="6" t="n">
        <v>-11503</v>
      </c>
      <c r="E8" s="6" t="n">
        <v>-11705</v>
      </c>
      <c r="F8" s="6" t="n">
        <v>-12309</v>
      </c>
      <c r="G8" s="6" t="n">
        <v>-11654</v>
      </c>
      <c r="H8" s="6" t="n">
        <v>-10965</v>
      </c>
      <c r="I8" s="6" t="n">
        <v>-11042</v>
      </c>
      <c r="J8" s="6" t="n">
        <v>-56791</v>
      </c>
      <c r="K8" s="6" t="n">
        <v>-45970</v>
      </c>
      <c r="L8" s="6" t="n">
        <v>-32641</v>
      </c>
    </row>
    <row r="9" spans="1:12">
      <c r="A9" s="4" t="s">
        <v>746</v>
      </c>
      <c r="B9" s="7" t="n">
        <v>-1.46</v>
      </c>
      <c r="C9" s="7" t="n">
        <v>-1.09</v>
      </c>
      <c r="D9" s="7" t="n">
        <v>-0.88</v>
      </c>
      <c r="E9" s="7" t="n">
        <v>-0.89</v>
      </c>
      <c r="F9" s="7" t="n">
        <v>-0.9399999999999999</v>
      </c>
      <c r="G9" s="7" t="n">
        <v>-0.89</v>
      </c>
      <c r="H9" s="7" t="n">
        <v>-0.84</v>
      </c>
      <c r="I9" s="7" t="n">
        <v>-0.85</v>
      </c>
      <c r="J9" s="7" t="n">
        <v>-4.32</v>
      </c>
      <c r="K9" s="7" t="n">
        <v>-3.52</v>
      </c>
      <c r="L9" s="7" t="n">
        <v>-2.51</v>
      </c>
    </row>
    <row r="10" spans="1:12">
      <c r="A10" s="4" t="s">
        <v>747</v>
      </c>
      <c r="B10" s="7" t="n">
        <v>-1.46</v>
      </c>
      <c r="C10" s="7" t="n">
        <v>-1.09</v>
      </c>
      <c r="D10" s="7" t="n">
        <v>-0.88</v>
      </c>
      <c r="E10" s="7" t="n">
        <v>-0.89</v>
      </c>
      <c r="F10" s="7" t="n">
        <v>-0.9399999999999999</v>
      </c>
      <c r="G10" s="7" t="n">
        <v>-0.89</v>
      </c>
      <c r="H10" s="7" t="n">
        <v>-0.84</v>
      </c>
      <c r="I10" s="7" t="n">
        <v>-0.85</v>
      </c>
      <c r="J10" s="7" t="n">
        <v>-4.32</v>
      </c>
      <c r="K10" s="7" t="n">
        <v>-3.52</v>
      </c>
      <c r="L10" s="7" t="n">
        <v>-2.51</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48</v>
      </c>
      <c r="B1" s="2" t="s">
        <v>2</v>
      </c>
      <c r="C1" s="2" t="s">
        <v>345</v>
      </c>
      <c r="D1" s="2" t="s">
        <v>4</v>
      </c>
      <c r="E1" s="2" t="s">
        <v>346</v>
      </c>
      <c r="F1" s="2" t="s">
        <v>32</v>
      </c>
      <c r="G1" s="2" t="s">
        <v>33</v>
      </c>
      <c r="H1" s="2" t="s">
        <v>526</v>
      </c>
    </row>
    <row r="2" spans="1:8">
      <c r="A2" s="3" t="s">
        <v>34</v>
      </c>
    </row>
    <row r="3" spans="1:8">
      <c r="A3" s="4" t="s">
        <v>35</v>
      </c>
      <c r="B3" s="6" t="n">
        <v>15092</v>
      </c>
      <c r="C3" s="6" t="n">
        <v>17077</v>
      </c>
      <c r="D3" s="6" t="n">
        <v>19307</v>
      </c>
      <c r="E3" s="6" t="n">
        <v>12794</v>
      </c>
      <c r="F3" s="6" t="n">
        <v>10262</v>
      </c>
      <c r="G3" s="6" t="n">
        <v>22314</v>
      </c>
      <c r="H3" s="6" t="n">
        <v>33357</v>
      </c>
    </row>
    <row r="4" spans="1:8">
      <c r="A4" s="4" t="s">
        <v>36</v>
      </c>
      <c r="B4" s="5" t="n">
        <v>36137</v>
      </c>
      <c r="C4" s="5" t="n">
        <v>36461</v>
      </c>
      <c r="D4" s="5" t="n">
        <v>28862</v>
      </c>
      <c r="E4" s="5" t="n">
        <v>24739</v>
      </c>
      <c r="F4" s="5" t="n">
        <v>27491</v>
      </c>
      <c r="G4" s="5" t="n">
        <v>18112</v>
      </c>
    </row>
    <row r="5" spans="1:8">
      <c r="A5" s="4" t="s">
        <v>749</v>
      </c>
      <c r="B5" s="5" t="n">
        <v>9435</v>
      </c>
      <c r="C5" s="5" t="n">
        <v>8327</v>
      </c>
      <c r="D5" s="5" t="n">
        <v>16709</v>
      </c>
      <c r="E5" s="5" t="n">
        <v>13819</v>
      </c>
      <c r="F5" s="5" t="n">
        <v>15392</v>
      </c>
      <c r="G5" s="5" t="n">
        <v>12693</v>
      </c>
    </row>
    <row r="6" spans="1:8">
      <c r="A6" s="4" t="s">
        <v>750</v>
      </c>
      <c r="B6" s="5" t="n">
        <v>3055</v>
      </c>
      <c r="C6" s="5" t="n">
        <v>2614</v>
      </c>
      <c r="D6" s="5" t="n">
        <v>1890</v>
      </c>
      <c r="E6" s="5" t="n">
        <v>1678</v>
      </c>
      <c r="F6" s="5" t="n">
        <v>1533</v>
      </c>
      <c r="G6" s="5" t="n">
        <v>2004</v>
      </c>
    </row>
    <row r="7" spans="1:8">
      <c r="A7" s="4" t="s">
        <v>39</v>
      </c>
      <c r="B7" s="5" t="n">
        <v>273</v>
      </c>
      <c r="C7" s="5" t="n">
        <v>473</v>
      </c>
      <c r="D7" s="5" t="n">
        <v>483</v>
      </c>
      <c r="E7" s="5" t="n">
        <v>13290</v>
      </c>
      <c r="F7" s="5" t="n">
        <v>13290</v>
      </c>
      <c r="G7" s="5" t="n">
        <v>17369</v>
      </c>
    </row>
    <row r="8" spans="1:8">
      <c r="A8" s="4" t="s">
        <v>40</v>
      </c>
      <c r="B8" s="5" t="n">
        <v>20752</v>
      </c>
      <c r="C8" s="5" t="n">
        <v>22382</v>
      </c>
      <c r="D8" s="5" t="n">
        <v>22655</v>
      </c>
      <c r="E8" s="5" t="n">
        <v>24676</v>
      </c>
      <c r="F8" s="5" t="n">
        <v>30844</v>
      </c>
      <c r="G8" s="5" t="n">
        <v>32422</v>
      </c>
    </row>
    <row r="9" spans="1:8">
      <c r="A9" s="4" t="s">
        <v>751</v>
      </c>
      <c r="B9" s="5" t="n">
        <v>1623</v>
      </c>
      <c r="C9" s="5" t="n">
        <v>1854</v>
      </c>
      <c r="D9" s="5" t="n">
        <v>1827</v>
      </c>
      <c r="E9" s="5" t="n">
        <v>1855</v>
      </c>
      <c r="F9" s="5" t="n">
        <v>1826</v>
      </c>
      <c r="G9" s="5" t="n">
        <v>1295</v>
      </c>
    </row>
    <row r="10" spans="1:8">
      <c r="A10" s="4" t="s">
        <v>42</v>
      </c>
      <c r="B10" s="5" t="n">
        <v>86367</v>
      </c>
      <c r="C10" s="5" t="n">
        <v>89188</v>
      </c>
      <c r="D10" s="5" t="n">
        <v>91733</v>
      </c>
      <c r="E10" s="5" t="n">
        <v>92851</v>
      </c>
      <c r="F10" s="5" t="n">
        <v>100638</v>
      </c>
      <c r="G10" s="5" t="n">
        <v>106209</v>
      </c>
    </row>
    <row r="11" spans="1:8">
      <c r="A11" s="4" t="s">
        <v>107</v>
      </c>
      <c r="B11" s="5" t="n">
        <v>16462</v>
      </c>
      <c r="C11" s="5" t="n">
        <v>20551</v>
      </c>
      <c r="D11" s="5" t="n">
        <v>24485</v>
      </c>
      <c r="E11" s="5" t="n">
        <v>26821</v>
      </c>
      <c r="F11" s="5" t="n">
        <v>30973</v>
      </c>
      <c r="G11" s="5" t="n">
        <v>46036</v>
      </c>
    </row>
    <row r="12" spans="1:8">
      <c r="A12" s="4" t="s">
        <v>752</v>
      </c>
      <c r="B12" s="5" t="n">
        <v>37399</v>
      </c>
      <c r="C12" s="5" t="n">
        <v>43432</v>
      </c>
      <c r="D12" s="5" t="n">
        <v>44484</v>
      </c>
      <c r="E12" s="5" t="n">
        <v>43477</v>
      </c>
      <c r="F12" s="5" t="n">
        <v>44732</v>
      </c>
      <c r="G12" s="5" t="n">
        <v>48709</v>
      </c>
    </row>
    <row r="13" spans="1:8">
      <c r="A13" s="4" t="s">
        <v>45</v>
      </c>
      <c r="B13" s="5" t="n">
        <v>55935</v>
      </c>
      <c r="C13" s="5" t="n">
        <v>65642</v>
      </c>
      <c r="D13" s="5" t="n">
        <v>69448</v>
      </c>
      <c r="E13" s="5" t="n">
        <v>77089</v>
      </c>
      <c r="F13" s="5" t="n">
        <v>73696</v>
      </c>
      <c r="G13" s="5" t="n">
        <v>92378</v>
      </c>
    </row>
    <row r="14" spans="1:8">
      <c r="A14" s="4" t="s">
        <v>46</v>
      </c>
      <c r="B14" s="5" t="n">
        <v>259</v>
      </c>
      <c r="C14" s="5" t="n">
        <v>267</v>
      </c>
      <c r="D14" s="5" t="n">
        <v>247</v>
      </c>
      <c r="E14" s="5" t="n">
        <v>179</v>
      </c>
      <c r="F14" s="5" t="n">
        <v>216</v>
      </c>
      <c r="G14" s="5" t="n">
        <v>4554</v>
      </c>
    </row>
    <row r="15" spans="1:8">
      <c r="A15" s="4" t="s">
        <v>753</v>
      </c>
      <c r="B15" s="5" t="n">
        <v>8195</v>
      </c>
      <c r="C15" s="5" t="n">
        <v>588</v>
      </c>
      <c r="D15" s="5" t="n">
        <v>427</v>
      </c>
      <c r="E15" s="5" t="n">
        <v>1385</v>
      </c>
      <c r="F15" s="5" t="n">
        <v>1817</v>
      </c>
      <c r="G15" s="5" t="n">
        <v>1516</v>
      </c>
    </row>
    <row r="16" spans="1:8">
      <c r="A16" s="4" t="s">
        <v>48</v>
      </c>
      <c r="B16" s="5" t="n">
        <v>450</v>
      </c>
      <c r="C16" s="5" t="n">
        <v>1464</v>
      </c>
      <c r="D16" s="5" t="n">
        <v>1843</v>
      </c>
      <c r="E16" s="5" t="n">
        <v>2227</v>
      </c>
      <c r="F16" s="5" t="n">
        <v>2620</v>
      </c>
      <c r="G16" s="5" t="n">
        <v>4095</v>
      </c>
    </row>
    <row r="17" spans="1:8">
      <c r="A17" s="4" t="s">
        <v>49</v>
      </c>
      <c r="B17" s="5" t="n">
        <v>629</v>
      </c>
      <c r="C17" s="5" t="n">
        <v>641</v>
      </c>
      <c r="D17" s="5" t="n">
        <v>80</v>
      </c>
      <c r="E17" s="5" t="n">
        <v>80</v>
      </c>
      <c r="F17" s="5" t="n">
        <v>80</v>
      </c>
      <c r="G17" s="5" t="n">
        <v>95</v>
      </c>
    </row>
    <row r="18" spans="1:8">
      <c r="A18" s="4" t="s">
        <v>50</v>
      </c>
      <c r="B18" s="5" t="n">
        <v>205696</v>
      </c>
      <c r="C18" s="5" t="n">
        <v>221773</v>
      </c>
      <c r="D18" s="5" t="n">
        <v>232747</v>
      </c>
      <c r="E18" s="5" t="n">
        <v>244109</v>
      </c>
      <c r="F18" s="5" t="n">
        <v>254772</v>
      </c>
      <c r="G18" s="5" t="n">
        <v>303592</v>
      </c>
    </row>
    <row r="19" spans="1:8">
      <c r="A19" s="4" t="s">
        <v>754</v>
      </c>
      <c r="B19" s="6" t="n">
        <v>205696</v>
      </c>
      <c r="C19" s="5" t="n">
        <v>221773</v>
      </c>
      <c r="D19" s="5" t="n">
        <v>232747</v>
      </c>
      <c r="E19" s="5" t="n">
        <v>244109</v>
      </c>
      <c r="F19" s="5" t="n">
        <v>254772</v>
      </c>
      <c r="G19" s="5" t="n">
        <v>303592</v>
      </c>
    </row>
    <row r="20" spans="1:8">
      <c r="A20" s="4" t="s">
        <v>755</v>
      </c>
    </row>
    <row r="21" spans="1:8">
      <c r="A21" s="3" t="s">
        <v>34</v>
      </c>
    </row>
    <row r="22" spans="1:8">
      <c r="A22" s="4" t="s">
        <v>35</v>
      </c>
      <c r="C22" s="5" t="n">
        <v>17077</v>
      </c>
      <c r="D22" s="5" t="n">
        <v>19307</v>
      </c>
      <c r="E22" s="5" t="n">
        <v>12794</v>
      </c>
      <c r="F22" s="5" t="n">
        <v>10262</v>
      </c>
      <c r="G22" s="5" t="n">
        <v>22314</v>
      </c>
    </row>
    <row r="23" spans="1:8">
      <c r="A23" s="4" t="s">
        <v>36</v>
      </c>
      <c r="C23" s="5" t="n">
        <v>36461</v>
      </c>
      <c r="D23" s="5" t="n">
        <v>28862</v>
      </c>
      <c r="E23" s="5" t="n">
        <v>24739</v>
      </c>
      <c r="F23" s="5" t="n">
        <v>27491</v>
      </c>
      <c r="G23" s="5" t="n">
        <v>18112</v>
      </c>
    </row>
    <row r="24" spans="1:8">
      <c r="A24" s="4" t="s">
        <v>749</v>
      </c>
      <c r="C24" s="5" t="n">
        <v>8327</v>
      </c>
      <c r="D24" s="5" t="n">
        <v>16709</v>
      </c>
      <c r="E24" s="5" t="n">
        <v>13819</v>
      </c>
      <c r="F24" s="5" t="n">
        <v>15392</v>
      </c>
      <c r="G24" s="5" t="n">
        <v>12693</v>
      </c>
    </row>
    <row r="25" spans="1:8">
      <c r="A25" s="4" t="s">
        <v>750</v>
      </c>
      <c r="C25" s="5" t="n">
        <v>2614</v>
      </c>
      <c r="D25" s="5" t="n">
        <v>1890</v>
      </c>
      <c r="E25" s="5" t="n">
        <v>1678</v>
      </c>
      <c r="F25" s="5" t="n">
        <v>1533</v>
      </c>
      <c r="G25" s="5" t="n">
        <v>2004</v>
      </c>
    </row>
    <row r="26" spans="1:8">
      <c r="A26" s="4" t="s">
        <v>39</v>
      </c>
      <c r="C26" s="5" t="n">
        <v>473</v>
      </c>
      <c r="D26" s="5" t="n">
        <v>483</v>
      </c>
      <c r="E26" s="5" t="n">
        <v>13290</v>
      </c>
      <c r="F26" s="5" t="n">
        <v>13290</v>
      </c>
      <c r="G26" s="5" t="n">
        <v>17369</v>
      </c>
    </row>
    <row r="27" spans="1:8">
      <c r="A27" s="4" t="s">
        <v>40</v>
      </c>
      <c r="C27" s="5" t="n">
        <v>88024</v>
      </c>
      <c r="D27" s="5" t="n">
        <v>92103</v>
      </c>
      <c r="E27" s="5" t="n">
        <v>101765</v>
      </c>
      <c r="F27" s="5" t="n">
        <v>104540</v>
      </c>
      <c r="G27" s="5" t="n">
        <v>124800</v>
      </c>
    </row>
    <row r="28" spans="1:8">
      <c r="A28" s="4" t="s">
        <v>751</v>
      </c>
      <c r="C28" s="5" t="n">
        <v>1854</v>
      </c>
      <c r="D28" s="5" t="n">
        <v>1827</v>
      </c>
      <c r="E28" s="5" t="n">
        <v>1855</v>
      </c>
      <c r="F28" s="5" t="n">
        <v>1826</v>
      </c>
      <c r="G28" s="5" t="n">
        <v>1295</v>
      </c>
    </row>
    <row r="29" spans="1:8">
      <c r="A29" s="4" t="s">
        <v>42</v>
      </c>
      <c r="C29" s="5" t="n">
        <v>154830</v>
      </c>
      <c r="D29" s="5" t="n">
        <v>161181</v>
      </c>
      <c r="E29" s="5" t="n">
        <v>169940</v>
      </c>
      <c r="F29" s="5" t="n">
        <v>174334</v>
      </c>
      <c r="G29" s="5" t="n">
        <v>198587</v>
      </c>
    </row>
    <row r="30" spans="1:8">
      <c r="A30" s="4" t="s">
        <v>107</v>
      </c>
      <c r="C30" s="5" t="n">
        <v>20551</v>
      </c>
      <c r="D30" s="5" t="n">
        <v>24485</v>
      </c>
      <c r="E30" s="5" t="n">
        <v>26821</v>
      </c>
      <c r="F30" s="5" t="n">
        <v>30973</v>
      </c>
      <c r="G30" s="5" t="n">
        <v>46036</v>
      </c>
    </row>
    <row r="31" spans="1:8">
      <c r="A31" s="4" t="s">
        <v>752</v>
      </c>
      <c r="C31" s="5" t="n">
        <v>43432</v>
      </c>
      <c r="D31" s="5" t="n">
        <v>44484</v>
      </c>
      <c r="E31" s="5" t="n">
        <v>43477</v>
      </c>
      <c r="F31" s="5" t="n">
        <v>44732</v>
      </c>
      <c r="G31" s="5" t="n">
        <v>48709</v>
      </c>
    </row>
    <row r="32" spans="1:8">
      <c r="A32" s="4" t="s">
        <v>46</v>
      </c>
      <c r="C32" s="5" t="n">
        <v>267</v>
      </c>
      <c r="D32" s="5" t="n">
        <v>247</v>
      </c>
      <c r="E32" s="5" t="n">
        <v>179</v>
      </c>
      <c r="F32" s="5" t="n">
        <v>216</v>
      </c>
      <c r="G32" s="5" t="n">
        <v>4554</v>
      </c>
    </row>
    <row r="33" spans="1:8">
      <c r="A33" s="4" t="s">
        <v>753</v>
      </c>
      <c r="C33" s="5" t="n">
        <v>588</v>
      </c>
      <c r="D33" s="5" t="n">
        <v>427</v>
      </c>
      <c r="E33" s="5" t="n">
        <v>1385</v>
      </c>
      <c r="F33" s="5" t="n">
        <v>1817</v>
      </c>
      <c r="G33" s="5" t="n">
        <v>1516</v>
      </c>
    </row>
    <row r="34" spans="1:8">
      <c r="A34" s="4" t="s">
        <v>48</v>
      </c>
      <c r="C34" s="5" t="n">
        <v>1464</v>
      </c>
      <c r="D34" s="5" t="n">
        <v>1843</v>
      </c>
      <c r="E34" s="5" t="n">
        <v>2227</v>
      </c>
      <c r="F34" s="5" t="n">
        <v>2620</v>
      </c>
      <c r="G34" s="5" t="n">
        <v>4095</v>
      </c>
    </row>
    <row r="35" spans="1:8">
      <c r="A35" s="4" t="s">
        <v>49</v>
      </c>
      <c r="C35" s="5" t="n">
        <v>641</v>
      </c>
      <c r="D35" s="5" t="n">
        <v>80</v>
      </c>
      <c r="E35" s="5" t="n">
        <v>80</v>
      </c>
      <c r="F35" s="5" t="n">
        <v>80</v>
      </c>
      <c r="G35" s="5" t="n">
        <v>95</v>
      </c>
    </row>
    <row r="36" spans="1:8">
      <c r="A36" s="4" t="s">
        <v>50</v>
      </c>
      <c r="C36" s="5" t="n">
        <v>221773</v>
      </c>
      <c r="D36" s="5" t="n">
        <v>232747</v>
      </c>
      <c r="E36" s="5" t="n">
        <v>244109</v>
      </c>
      <c r="F36" s="5" t="n">
        <v>254772</v>
      </c>
      <c r="G36" s="5" t="n">
        <v>303592</v>
      </c>
    </row>
    <row r="37" spans="1:8">
      <c r="A37" s="4" t="s">
        <v>754</v>
      </c>
      <c r="C37" s="5" t="n">
        <v>221773</v>
      </c>
      <c r="D37" s="5" t="n">
        <v>232747</v>
      </c>
      <c r="E37" s="5" t="n">
        <v>244109</v>
      </c>
      <c r="F37" s="5" t="n">
        <v>254772</v>
      </c>
      <c r="G37" s="5" t="n">
        <v>303592</v>
      </c>
    </row>
    <row r="38" spans="1:8">
      <c r="A38" s="4" t="s">
        <v>756</v>
      </c>
    </row>
    <row r="39" spans="1:8">
      <c r="A39" s="3" t="s">
        <v>34</v>
      </c>
    </row>
    <row r="40" spans="1:8">
      <c r="A40" s="4" t="s">
        <v>40</v>
      </c>
      <c r="C40" s="5" t="n">
        <v>-65642</v>
      </c>
      <c r="D40" s="5" t="n">
        <v>-69448</v>
      </c>
      <c r="E40" s="5" t="n">
        <v>-77089</v>
      </c>
      <c r="F40" s="5" t="n">
        <v>-73696</v>
      </c>
      <c r="G40" s="5" t="n">
        <v>-92378</v>
      </c>
    </row>
    <row r="41" spans="1:8">
      <c r="A41" s="4" t="s">
        <v>42</v>
      </c>
      <c r="C41" s="5" t="n">
        <v>-65642</v>
      </c>
      <c r="D41" s="5" t="n">
        <v>-69448</v>
      </c>
      <c r="E41" s="5" t="n">
        <v>-77089</v>
      </c>
      <c r="F41" s="5" t="n">
        <v>-73696</v>
      </c>
      <c r="G41" s="5" t="n">
        <v>-92378</v>
      </c>
    </row>
    <row r="42" spans="1:8">
      <c r="A42" s="4" t="s">
        <v>45</v>
      </c>
      <c r="C42" s="6" t="n">
        <v>65642</v>
      </c>
      <c r="D42" s="6" t="n">
        <v>69448</v>
      </c>
      <c r="E42" s="6" t="n">
        <v>77089</v>
      </c>
      <c r="F42" s="6" t="n">
        <v>73696</v>
      </c>
      <c r="G42" s="6" t="n">
        <v>9237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57</v>
      </c>
      <c r="B1" s="2" t="s">
        <v>2</v>
      </c>
      <c r="C1" s="2" t="s">
        <v>345</v>
      </c>
      <c r="D1" s="2" t="s">
        <v>4</v>
      </c>
      <c r="E1" s="2" t="s">
        <v>346</v>
      </c>
      <c r="F1" s="2" t="s">
        <v>32</v>
      </c>
      <c r="G1" s="2" t="s">
        <v>33</v>
      </c>
      <c r="H1" s="2" t="s">
        <v>526</v>
      </c>
    </row>
    <row r="2" spans="1:8">
      <c r="A2" s="3" t="s">
        <v>34</v>
      </c>
    </row>
    <row r="3" spans="1:8">
      <c r="A3" s="4" t="s">
        <v>35</v>
      </c>
      <c r="B3" s="6" t="n">
        <v>15092</v>
      </c>
      <c r="C3" s="6" t="n">
        <v>17077</v>
      </c>
      <c r="D3" s="6" t="n">
        <v>19307</v>
      </c>
      <c r="E3" s="6" t="n">
        <v>12794</v>
      </c>
      <c r="F3" s="6" t="n">
        <v>10262</v>
      </c>
      <c r="G3" s="6" t="n">
        <v>22314</v>
      </c>
      <c r="H3" s="6" t="n">
        <v>33357</v>
      </c>
    </row>
    <row r="4" spans="1:8">
      <c r="A4" s="4" t="s">
        <v>36</v>
      </c>
      <c r="B4" s="5" t="n">
        <v>36137</v>
      </c>
      <c r="C4" s="5" t="n">
        <v>36461</v>
      </c>
      <c r="D4" s="5" t="n">
        <v>28862</v>
      </c>
      <c r="E4" s="5" t="n">
        <v>24739</v>
      </c>
      <c r="F4" s="5" t="n">
        <v>27491</v>
      </c>
      <c r="G4" s="5" t="n">
        <v>18112</v>
      </c>
    </row>
    <row r="5" spans="1:8">
      <c r="A5" s="4" t="s">
        <v>749</v>
      </c>
      <c r="B5" s="5" t="n">
        <v>9435</v>
      </c>
      <c r="C5" s="5" t="n">
        <v>8327</v>
      </c>
      <c r="D5" s="5" t="n">
        <v>16709</v>
      </c>
      <c r="E5" s="5" t="n">
        <v>13819</v>
      </c>
      <c r="F5" s="5" t="n">
        <v>15392</v>
      </c>
      <c r="G5" s="5" t="n">
        <v>12693</v>
      </c>
    </row>
    <row r="6" spans="1:8">
      <c r="A6" s="4" t="s">
        <v>750</v>
      </c>
      <c r="B6" s="5" t="n">
        <v>3055</v>
      </c>
      <c r="C6" s="5" t="n">
        <v>2614</v>
      </c>
      <c r="D6" s="5" t="n">
        <v>1890</v>
      </c>
      <c r="E6" s="5" t="n">
        <v>1678</v>
      </c>
      <c r="F6" s="5" t="n">
        <v>1533</v>
      </c>
      <c r="G6" s="5" t="n">
        <v>2004</v>
      </c>
    </row>
    <row r="7" spans="1:8">
      <c r="A7" s="4" t="s">
        <v>39</v>
      </c>
      <c r="B7" s="5" t="n">
        <v>273</v>
      </c>
      <c r="C7" s="5" t="n">
        <v>473</v>
      </c>
      <c r="D7" s="5" t="n">
        <v>483</v>
      </c>
      <c r="E7" s="5" t="n">
        <v>13290</v>
      </c>
      <c r="F7" s="5" t="n">
        <v>13290</v>
      </c>
      <c r="G7" s="5" t="n">
        <v>17369</v>
      </c>
    </row>
    <row r="8" spans="1:8">
      <c r="A8" s="4" t="s">
        <v>40</v>
      </c>
      <c r="B8" s="5" t="n">
        <v>20752</v>
      </c>
      <c r="C8" s="5" t="n">
        <v>22382</v>
      </c>
      <c r="D8" s="5" t="n">
        <v>22655</v>
      </c>
      <c r="E8" s="5" t="n">
        <v>24676</v>
      </c>
      <c r="F8" s="5" t="n">
        <v>30844</v>
      </c>
      <c r="G8" s="5" t="n">
        <v>32422</v>
      </c>
    </row>
    <row r="9" spans="1:8">
      <c r="A9" s="4" t="s">
        <v>41</v>
      </c>
      <c r="B9" s="5" t="n">
        <v>1623</v>
      </c>
      <c r="C9" s="5" t="n">
        <v>1854</v>
      </c>
      <c r="D9" s="5" t="n">
        <v>1827</v>
      </c>
      <c r="E9" s="5" t="n">
        <v>1855</v>
      </c>
      <c r="F9" s="5" t="n">
        <v>1826</v>
      </c>
      <c r="G9" s="5" t="n">
        <v>1295</v>
      </c>
    </row>
    <row r="10" spans="1:8">
      <c r="A10" s="4" t="s">
        <v>42</v>
      </c>
      <c r="B10" s="5" t="n">
        <v>86367</v>
      </c>
      <c r="C10" s="5" t="n">
        <v>89188</v>
      </c>
      <c r="D10" s="5" t="n">
        <v>91733</v>
      </c>
      <c r="E10" s="5" t="n">
        <v>92851</v>
      </c>
      <c r="F10" s="5" t="n">
        <v>100638</v>
      </c>
      <c r="G10" s="5" t="n">
        <v>106209</v>
      </c>
    </row>
    <row r="11" spans="1:8">
      <c r="A11" s="4" t="s">
        <v>43</v>
      </c>
      <c r="B11" s="5" t="n">
        <v>16462</v>
      </c>
      <c r="C11" s="5" t="n">
        <v>20551</v>
      </c>
      <c r="D11" s="5" t="n">
        <v>24485</v>
      </c>
      <c r="E11" s="5" t="n">
        <v>26821</v>
      </c>
      <c r="F11" s="5" t="n">
        <v>30973</v>
      </c>
      <c r="G11" s="5" t="n">
        <v>46036</v>
      </c>
    </row>
    <row r="12" spans="1:8">
      <c r="A12" s="4" t="s">
        <v>44</v>
      </c>
      <c r="B12" s="5" t="n">
        <v>37399</v>
      </c>
      <c r="C12" s="5" t="n">
        <v>43432</v>
      </c>
      <c r="D12" s="5" t="n">
        <v>44484</v>
      </c>
      <c r="E12" s="5" t="n">
        <v>43477</v>
      </c>
      <c r="F12" s="5" t="n">
        <v>44732</v>
      </c>
      <c r="G12" s="5" t="n">
        <v>48709</v>
      </c>
    </row>
    <row r="13" spans="1:8">
      <c r="A13" s="4" t="s">
        <v>45</v>
      </c>
      <c r="B13" s="5" t="n">
        <v>55935</v>
      </c>
      <c r="C13" s="5" t="n">
        <v>65642</v>
      </c>
      <c r="D13" s="5" t="n">
        <v>69448</v>
      </c>
      <c r="E13" s="5" t="n">
        <v>77089</v>
      </c>
      <c r="F13" s="5" t="n">
        <v>73696</v>
      </c>
      <c r="G13" s="5" t="n">
        <v>92378</v>
      </c>
    </row>
    <row r="14" spans="1:8">
      <c r="A14" s="4" t="s">
        <v>46</v>
      </c>
      <c r="B14" s="5" t="n">
        <v>259</v>
      </c>
      <c r="C14" s="5" t="n">
        <v>267</v>
      </c>
      <c r="D14" s="5" t="n">
        <v>247</v>
      </c>
      <c r="E14" s="5" t="n">
        <v>179</v>
      </c>
      <c r="F14" s="5" t="n">
        <v>216</v>
      </c>
      <c r="G14" s="5" t="n">
        <v>4554</v>
      </c>
    </row>
    <row r="15" spans="1:8">
      <c r="A15" s="4" t="s">
        <v>753</v>
      </c>
      <c r="B15" s="5" t="n">
        <v>8195</v>
      </c>
      <c r="C15" s="5" t="n">
        <v>588</v>
      </c>
      <c r="D15" s="5" t="n">
        <v>427</v>
      </c>
      <c r="E15" s="5" t="n">
        <v>1385</v>
      </c>
      <c r="F15" s="5" t="n">
        <v>1817</v>
      </c>
      <c r="G15" s="5" t="n">
        <v>1516</v>
      </c>
    </row>
    <row r="16" spans="1:8">
      <c r="A16" s="4" t="s">
        <v>48</v>
      </c>
      <c r="B16" s="5" t="n">
        <v>450</v>
      </c>
      <c r="C16" s="5" t="n">
        <v>1464</v>
      </c>
      <c r="D16" s="5" t="n">
        <v>1843</v>
      </c>
      <c r="E16" s="5" t="n">
        <v>2227</v>
      </c>
      <c r="F16" s="5" t="n">
        <v>2620</v>
      </c>
      <c r="G16" s="5" t="n">
        <v>4095</v>
      </c>
    </row>
    <row r="17" spans="1:8">
      <c r="A17" s="4" t="s">
        <v>49</v>
      </c>
      <c r="B17" s="5" t="n">
        <v>629</v>
      </c>
      <c r="C17" s="5" t="n">
        <v>641</v>
      </c>
      <c r="D17" s="5" t="n">
        <v>80</v>
      </c>
      <c r="E17" s="5" t="n">
        <v>80</v>
      </c>
      <c r="F17" s="5" t="n">
        <v>80</v>
      </c>
      <c r="G17" s="5" t="n">
        <v>95</v>
      </c>
    </row>
    <row r="18" spans="1:8">
      <c r="A18" s="4" t="s">
        <v>50</v>
      </c>
      <c r="B18" s="5" t="n">
        <v>205696</v>
      </c>
      <c r="C18" s="5" t="n">
        <v>221773</v>
      </c>
      <c r="D18" s="5" t="n">
        <v>232747</v>
      </c>
      <c r="E18" s="5" t="n">
        <v>244109</v>
      </c>
      <c r="F18" s="5" t="n">
        <v>254772</v>
      </c>
      <c r="G18" s="5" t="n">
        <v>303592</v>
      </c>
    </row>
    <row r="19" spans="1:8">
      <c r="A19" s="4" t="s">
        <v>754</v>
      </c>
      <c r="B19" s="6" t="n">
        <v>205696</v>
      </c>
      <c r="C19" s="5" t="n">
        <v>221773</v>
      </c>
      <c r="D19" s="5" t="n">
        <v>232747</v>
      </c>
      <c r="E19" s="5" t="n">
        <v>244109</v>
      </c>
      <c r="F19" s="5" t="n">
        <v>254772</v>
      </c>
      <c r="G19" s="5" t="n">
        <v>303592</v>
      </c>
    </row>
    <row r="20" spans="1:8">
      <c r="A20" s="4" t="s">
        <v>755</v>
      </c>
    </row>
    <row r="21" spans="1:8">
      <c r="A21" s="3" t="s">
        <v>34</v>
      </c>
    </row>
    <row r="22" spans="1:8">
      <c r="A22" s="4" t="s">
        <v>35</v>
      </c>
      <c r="C22" s="5" t="n">
        <v>17077</v>
      </c>
      <c r="D22" s="5" t="n">
        <v>19307</v>
      </c>
      <c r="E22" s="5" t="n">
        <v>12794</v>
      </c>
      <c r="F22" s="5" t="n">
        <v>10262</v>
      </c>
      <c r="G22" s="5" t="n">
        <v>22314</v>
      </c>
    </row>
    <row r="23" spans="1:8">
      <c r="A23" s="4" t="s">
        <v>36</v>
      </c>
      <c r="C23" s="5" t="n">
        <v>36461</v>
      </c>
      <c r="D23" s="5" t="n">
        <v>28862</v>
      </c>
      <c r="E23" s="5" t="n">
        <v>24739</v>
      </c>
      <c r="F23" s="5" t="n">
        <v>27491</v>
      </c>
      <c r="G23" s="5" t="n">
        <v>18112</v>
      </c>
    </row>
    <row r="24" spans="1:8">
      <c r="A24" s="4" t="s">
        <v>749</v>
      </c>
      <c r="C24" s="5" t="n">
        <v>8327</v>
      </c>
      <c r="D24" s="5" t="n">
        <v>16709</v>
      </c>
      <c r="E24" s="5" t="n">
        <v>13819</v>
      </c>
      <c r="F24" s="5" t="n">
        <v>15392</v>
      </c>
      <c r="G24" s="5" t="n">
        <v>12693</v>
      </c>
    </row>
    <row r="25" spans="1:8">
      <c r="A25" s="4" t="s">
        <v>750</v>
      </c>
      <c r="C25" s="5" t="n">
        <v>2614</v>
      </c>
      <c r="D25" s="5" t="n">
        <v>1890</v>
      </c>
      <c r="E25" s="5" t="n">
        <v>1678</v>
      </c>
      <c r="F25" s="5" t="n">
        <v>1533</v>
      </c>
      <c r="G25" s="5" t="n">
        <v>2004</v>
      </c>
    </row>
    <row r="26" spans="1:8">
      <c r="A26" s="4" t="s">
        <v>39</v>
      </c>
      <c r="C26" s="5" t="n">
        <v>473</v>
      </c>
      <c r="D26" s="5" t="n">
        <v>483</v>
      </c>
      <c r="E26" s="5" t="n">
        <v>13290</v>
      </c>
      <c r="F26" s="5" t="n">
        <v>13290</v>
      </c>
      <c r="G26" s="5" t="n">
        <v>17369</v>
      </c>
    </row>
    <row r="27" spans="1:8">
      <c r="A27" s="4" t="s">
        <v>40</v>
      </c>
      <c r="C27" s="5" t="n">
        <v>88024</v>
      </c>
      <c r="D27" s="5" t="n">
        <v>92103</v>
      </c>
      <c r="E27" s="5" t="n">
        <v>101765</v>
      </c>
      <c r="F27" s="5" t="n">
        <v>104540</v>
      </c>
      <c r="G27" s="5" t="n">
        <v>124800</v>
      </c>
    </row>
    <row r="28" spans="1:8">
      <c r="A28" s="4" t="s">
        <v>41</v>
      </c>
      <c r="C28" s="5" t="n">
        <v>1854</v>
      </c>
      <c r="D28" s="5" t="n">
        <v>1827</v>
      </c>
      <c r="E28" s="5" t="n">
        <v>1855</v>
      </c>
      <c r="F28" s="5" t="n">
        <v>1826</v>
      </c>
      <c r="G28" s="5" t="n">
        <v>1295</v>
      </c>
    </row>
    <row r="29" spans="1:8">
      <c r="A29" s="4" t="s">
        <v>42</v>
      </c>
      <c r="C29" s="5" t="n">
        <v>154830</v>
      </c>
      <c r="D29" s="5" t="n">
        <v>161181</v>
      </c>
      <c r="E29" s="5" t="n">
        <v>169940</v>
      </c>
      <c r="F29" s="5" t="n">
        <v>174334</v>
      </c>
      <c r="G29" s="5" t="n">
        <v>198587</v>
      </c>
    </row>
    <row r="30" spans="1:8">
      <c r="A30" s="4" t="s">
        <v>43</v>
      </c>
      <c r="C30" s="5" t="n">
        <v>20551</v>
      </c>
      <c r="D30" s="5" t="n">
        <v>24485</v>
      </c>
      <c r="E30" s="5" t="n">
        <v>26821</v>
      </c>
      <c r="F30" s="5" t="n">
        <v>30973</v>
      </c>
      <c r="G30" s="5" t="n">
        <v>46036</v>
      </c>
    </row>
    <row r="31" spans="1:8">
      <c r="A31" s="4" t="s">
        <v>44</v>
      </c>
      <c r="C31" s="5" t="n">
        <v>43432</v>
      </c>
      <c r="D31" s="5" t="n">
        <v>44484</v>
      </c>
      <c r="E31" s="5" t="n">
        <v>43477</v>
      </c>
      <c r="F31" s="5" t="n">
        <v>44732</v>
      </c>
      <c r="G31" s="5" t="n">
        <v>48709</v>
      </c>
    </row>
    <row r="32" spans="1:8">
      <c r="A32" s="4" t="s">
        <v>46</v>
      </c>
      <c r="C32" s="5" t="n">
        <v>267</v>
      </c>
      <c r="D32" s="5" t="n">
        <v>247</v>
      </c>
      <c r="E32" s="5" t="n">
        <v>179</v>
      </c>
      <c r="F32" s="5" t="n">
        <v>216</v>
      </c>
      <c r="G32" s="5" t="n">
        <v>4554</v>
      </c>
    </row>
    <row r="33" spans="1:8">
      <c r="A33" s="4" t="s">
        <v>753</v>
      </c>
      <c r="C33" s="5" t="n">
        <v>588</v>
      </c>
      <c r="D33" s="5" t="n">
        <v>427</v>
      </c>
      <c r="E33" s="5" t="n">
        <v>1385</v>
      </c>
      <c r="F33" s="5" t="n">
        <v>1817</v>
      </c>
      <c r="G33" s="5" t="n">
        <v>1516</v>
      </c>
    </row>
    <row r="34" spans="1:8">
      <c r="A34" s="4" t="s">
        <v>48</v>
      </c>
      <c r="C34" s="5" t="n">
        <v>1464</v>
      </c>
      <c r="D34" s="5" t="n">
        <v>1843</v>
      </c>
      <c r="E34" s="5" t="n">
        <v>2227</v>
      </c>
      <c r="F34" s="5" t="n">
        <v>2620</v>
      </c>
      <c r="G34" s="5" t="n">
        <v>4095</v>
      </c>
    </row>
    <row r="35" spans="1:8">
      <c r="A35" s="4" t="s">
        <v>49</v>
      </c>
      <c r="C35" s="5" t="n">
        <v>641</v>
      </c>
      <c r="D35" s="5" t="n">
        <v>80</v>
      </c>
      <c r="E35" s="5" t="n">
        <v>80</v>
      </c>
      <c r="F35" s="5" t="n">
        <v>80</v>
      </c>
      <c r="G35" s="5" t="n">
        <v>95</v>
      </c>
    </row>
    <row r="36" spans="1:8">
      <c r="A36" s="4" t="s">
        <v>50</v>
      </c>
      <c r="C36" s="5" t="n">
        <v>221773</v>
      </c>
      <c r="D36" s="5" t="n">
        <v>232747</v>
      </c>
      <c r="E36" s="5" t="n">
        <v>244109</v>
      </c>
      <c r="F36" s="5" t="n">
        <v>254772</v>
      </c>
      <c r="G36" s="5" t="n">
        <v>303592</v>
      </c>
    </row>
    <row r="37" spans="1:8">
      <c r="A37" s="4" t="s">
        <v>754</v>
      </c>
      <c r="C37" s="5" t="n">
        <v>221773</v>
      </c>
      <c r="D37" s="5" t="n">
        <v>232747</v>
      </c>
      <c r="E37" s="5" t="n">
        <v>244109</v>
      </c>
      <c r="F37" s="5" t="n">
        <v>254772</v>
      </c>
      <c r="G37" s="5" t="n">
        <v>303592</v>
      </c>
    </row>
    <row r="38" spans="1:8">
      <c r="A38" s="4" t="s">
        <v>756</v>
      </c>
    </row>
    <row r="39" spans="1:8">
      <c r="A39" s="3" t="s">
        <v>34</v>
      </c>
    </row>
    <row r="40" spans="1:8">
      <c r="A40" s="4" t="s">
        <v>40</v>
      </c>
      <c r="C40" s="5" t="n">
        <v>-65642</v>
      </c>
      <c r="D40" s="5" t="n">
        <v>-69448</v>
      </c>
      <c r="E40" s="5" t="n">
        <v>-77089</v>
      </c>
      <c r="F40" s="5" t="n">
        <v>-73696</v>
      </c>
      <c r="G40" s="5" t="n">
        <v>-92378</v>
      </c>
    </row>
    <row r="41" spans="1:8">
      <c r="A41" s="4" t="s">
        <v>42</v>
      </c>
      <c r="C41" s="5" t="n">
        <v>-65642</v>
      </c>
      <c r="D41" s="5" t="n">
        <v>-69448</v>
      </c>
      <c r="E41" s="5" t="n">
        <v>-77089</v>
      </c>
      <c r="F41" s="5" t="n">
        <v>-73696</v>
      </c>
      <c r="G41" s="5" t="n">
        <v>-92378</v>
      </c>
    </row>
    <row r="42" spans="1:8">
      <c r="A42" s="4" t="s">
        <v>45</v>
      </c>
      <c r="C42" s="6" t="n">
        <v>65642</v>
      </c>
      <c r="D42" s="6" t="n">
        <v>69448</v>
      </c>
      <c r="E42" s="6" t="n">
        <v>77089</v>
      </c>
      <c r="F42" s="6" t="n">
        <v>73696</v>
      </c>
      <c r="G42" s="6" t="n">
        <v>9237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58</v>
      </c>
      <c r="B1" s="2" t="s">
        <v>1</v>
      </c>
    </row>
    <row r="2" spans="1:4">
      <c r="B2" s="2" t="s">
        <v>2</v>
      </c>
      <c r="C2" s="2" t="s">
        <v>32</v>
      </c>
      <c r="D2" s="2" t="s">
        <v>33</v>
      </c>
    </row>
    <row r="3" spans="1:4">
      <c r="A3" s="3" t="s">
        <v>759</v>
      </c>
    </row>
    <row r="4" spans="1:4">
      <c r="A4" s="4" t="s">
        <v>760</v>
      </c>
      <c r="B4" s="6" t="n">
        <v>2449</v>
      </c>
      <c r="C4" s="6" t="n">
        <v>2516</v>
      </c>
    </row>
    <row r="5" spans="1:4">
      <c r="A5" s="4" t="s">
        <v>760</v>
      </c>
      <c r="B5" s="5" t="n">
        <v>9674</v>
      </c>
      <c r="C5" s="5" t="n">
        <v>6675</v>
      </c>
    </row>
    <row r="6" spans="1:4">
      <c r="A6" s="4" t="s">
        <v>761</v>
      </c>
      <c r="B6" s="5" t="n">
        <v>1395</v>
      </c>
      <c r="C6" s="5" t="n">
        <v>2449</v>
      </c>
      <c r="D6" s="6" t="n">
        <v>2516</v>
      </c>
    </row>
    <row r="7" spans="1:4">
      <c r="A7" s="4" t="s">
        <v>761</v>
      </c>
      <c r="B7" s="5" t="n">
        <v>29614</v>
      </c>
      <c r="C7" s="5" t="n">
        <v>9674</v>
      </c>
      <c r="D7" s="5" t="n">
        <v>6675</v>
      </c>
    </row>
    <row r="8" spans="1:4">
      <c r="A8" s="4" t="s">
        <v>762</v>
      </c>
    </row>
    <row r="9" spans="1:4">
      <c r="A9" s="3" t="s">
        <v>759</v>
      </c>
    </row>
    <row r="10" spans="1:4">
      <c r="A10" s="4" t="s">
        <v>760</v>
      </c>
      <c r="B10" s="5" t="n">
        <v>9674</v>
      </c>
      <c r="C10" s="5" t="n">
        <v>6675</v>
      </c>
      <c r="D10" s="5" t="n">
        <v>7764</v>
      </c>
    </row>
    <row r="11" spans="1:4">
      <c r="A11" s="4" t="s">
        <v>763</v>
      </c>
      <c r="B11" s="5" t="n">
        <v>21472</v>
      </c>
      <c r="C11" s="5" t="n">
        <v>10590</v>
      </c>
      <c r="D11" s="5" t="n">
        <v>3887</v>
      </c>
    </row>
    <row r="12" spans="1:4">
      <c r="A12" s="4" t="s">
        <v>764</v>
      </c>
      <c r="B12" s="5" t="n">
        <v>-1532</v>
      </c>
      <c r="C12" s="5" t="n">
        <v>-7591</v>
      </c>
      <c r="D12" s="5" t="n">
        <v>-4976</v>
      </c>
    </row>
    <row r="13" spans="1:4">
      <c r="A13" s="4" t="s">
        <v>761</v>
      </c>
      <c r="B13" s="5" t="n">
        <v>29614</v>
      </c>
      <c r="C13" s="5" t="n">
        <v>9674</v>
      </c>
      <c r="D13" s="5" t="n">
        <v>6675</v>
      </c>
    </row>
    <row r="14" spans="1:4">
      <c r="A14" s="4" t="s">
        <v>765</v>
      </c>
    </row>
    <row r="15" spans="1:4">
      <c r="A15" s="3" t="s">
        <v>759</v>
      </c>
    </row>
    <row r="16" spans="1:4">
      <c r="A16" s="4" t="s">
        <v>760</v>
      </c>
      <c r="B16" s="5" t="n">
        <v>2949</v>
      </c>
      <c r="C16" s="5" t="n">
        <v>2516</v>
      </c>
      <c r="D16" s="5" t="n">
        <v>1125</v>
      </c>
    </row>
    <row r="17" spans="1:4">
      <c r="A17" s="4" t="s">
        <v>763</v>
      </c>
      <c r="B17" s="5" t="n">
        <v>-380</v>
      </c>
      <c r="C17" s="5" t="n">
        <v>763</v>
      </c>
      <c r="D17" s="5" t="n">
        <v>2147</v>
      </c>
    </row>
    <row r="18" spans="1:4">
      <c r="A18" s="4" t="s">
        <v>764</v>
      </c>
      <c r="B18" s="5" t="n">
        <v>-154</v>
      </c>
      <c r="C18" s="5" t="n">
        <v>-330</v>
      </c>
      <c r="D18" s="5" t="n">
        <v>-756</v>
      </c>
    </row>
    <row r="19" spans="1:4">
      <c r="A19" s="4" t="s">
        <v>761</v>
      </c>
      <c r="B19" s="6" t="n">
        <v>2415</v>
      </c>
      <c r="C19" s="6" t="n">
        <v>2949</v>
      </c>
      <c r="D19" s="6" t="n">
        <v>251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1T10:32:17Z</dcterms:created>
  <dcterms:modified xmlns:dcterms="http://purl.org/dc/terms/" xmlns:xsi="http://www.w3.org/2001/XMLSchema-instance" xsi:type="dcterms:W3CDTF">2017-12-01T10:32:17Z</dcterms:modified>
</cp:coreProperties>
</file>